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Interest Capitalized" sheetId="8" state="visible" r:id="rId8"/>
    <sheet xmlns:r="http://schemas.openxmlformats.org/officeDocument/2006/relationships" name="Mortgage Notes Payable, Unsecur" sheetId="9" state="visible" r:id="rId9"/>
    <sheet xmlns:r="http://schemas.openxmlformats.org/officeDocument/2006/relationships" name="Equity" sheetId="10" state="visible" r:id="rId10"/>
    <sheet xmlns:r="http://schemas.openxmlformats.org/officeDocument/2006/relationships" name="Investments in Real Estate Enti" sheetId="11" state="visible" r:id="rId11"/>
    <sheet xmlns:r="http://schemas.openxmlformats.org/officeDocument/2006/relationships" name="Real Estate Disposition Activit"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tock-Based Compensation Plans" sheetId="15" state="visible" r:id="rId15"/>
    <sheet xmlns:r="http://schemas.openxmlformats.org/officeDocument/2006/relationships" name="Related Party Arrangements" sheetId="16" state="visible" r:id="rId16"/>
    <sheet xmlns:r="http://schemas.openxmlformats.org/officeDocument/2006/relationships" name="Fair Value" sheetId="17" state="visible" r:id="rId17"/>
    <sheet xmlns:r="http://schemas.openxmlformats.org/officeDocument/2006/relationships" name="Subsequent Events" sheetId="18" state="visible" r:id="rId18"/>
    <sheet xmlns:r="http://schemas.openxmlformats.org/officeDocument/2006/relationships" name="Organization, Basis of Presen_2" sheetId="19" state="visible" r:id="rId19"/>
    <sheet xmlns:r="http://schemas.openxmlformats.org/officeDocument/2006/relationships" name="Organization, Basis of Presen_3" sheetId="20" state="visible" r:id="rId20"/>
    <sheet xmlns:r="http://schemas.openxmlformats.org/officeDocument/2006/relationships" name="Mortgage Notes Payable, Unsec_2" sheetId="21" state="visible" r:id="rId21"/>
    <sheet xmlns:r="http://schemas.openxmlformats.org/officeDocument/2006/relationships" name="Equity (Tables)" sheetId="22" state="visible" r:id="rId22"/>
    <sheet xmlns:r="http://schemas.openxmlformats.org/officeDocument/2006/relationships" name="Investments in Real Estate En_2" sheetId="23" state="visible" r:id="rId23"/>
    <sheet xmlns:r="http://schemas.openxmlformats.org/officeDocument/2006/relationships" name="Real Estate Disposition Activ_2" sheetId="24" state="visible" r:id="rId24"/>
    <sheet xmlns:r="http://schemas.openxmlformats.org/officeDocument/2006/relationships" name="Segment Reporting (Tables)" sheetId="25" state="visible" r:id="rId25"/>
    <sheet xmlns:r="http://schemas.openxmlformats.org/officeDocument/2006/relationships" name="Stock-Based Compensation Plans " sheetId="26" state="visible" r:id="rId26"/>
    <sheet xmlns:r="http://schemas.openxmlformats.org/officeDocument/2006/relationships" name="Fair Value (Tables)" sheetId="27" state="visible" r:id="rId27"/>
    <sheet xmlns:r="http://schemas.openxmlformats.org/officeDocument/2006/relationships" name="Organization, Basis of Presen_4" sheetId="28" state="visible" r:id="rId28"/>
    <sheet xmlns:r="http://schemas.openxmlformats.org/officeDocument/2006/relationships" name="Organization, Basis of Presen_5" sheetId="29" state="visible" r:id="rId29"/>
    <sheet xmlns:r="http://schemas.openxmlformats.org/officeDocument/2006/relationships" name="Organization, Basis of Presen_6" sheetId="30" state="visible" r:id="rId30"/>
    <sheet xmlns:r="http://schemas.openxmlformats.org/officeDocument/2006/relationships" name="Interest Capitalized (Details)" sheetId="31" state="visible" r:id="rId31"/>
    <sheet xmlns:r="http://schemas.openxmlformats.org/officeDocument/2006/relationships" name="Mortgage Notes Payable, Unsec_3" sheetId="32" state="visible" r:id="rId32"/>
    <sheet xmlns:r="http://schemas.openxmlformats.org/officeDocument/2006/relationships" name="Mortgage Notes Payable, Unsec_4" sheetId="33" state="visible" r:id="rId33"/>
    <sheet xmlns:r="http://schemas.openxmlformats.org/officeDocument/2006/relationships" name="Mortgage Notes Payable, Unsec_5" sheetId="34" state="visible" r:id="rId34"/>
    <sheet xmlns:r="http://schemas.openxmlformats.org/officeDocument/2006/relationships" name="Equity (Details)" sheetId="35" state="visible" r:id="rId35"/>
    <sheet xmlns:r="http://schemas.openxmlformats.org/officeDocument/2006/relationships" name="Equity (Details 2)" sheetId="36" state="visible" r:id="rId36"/>
    <sheet xmlns:r="http://schemas.openxmlformats.org/officeDocument/2006/relationships" name="Investments in Real Estate En_3" sheetId="37" state="visible" r:id="rId37"/>
    <sheet xmlns:r="http://schemas.openxmlformats.org/officeDocument/2006/relationships" name="Investments in Real Estate En_4" sheetId="38" state="visible" r:id="rId38"/>
    <sheet xmlns:r="http://schemas.openxmlformats.org/officeDocument/2006/relationships" name="Real Estate Disposition Activ_3" sheetId="39" state="visible" r:id="rId39"/>
    <sheet xmlns:r="http://schemas.openxmlformats.org/officeDocument/2006/relationships" name="Commitments and Contingencies -" sheetId="40" state="visible" r:id="rId40"/>
    <sheet xmlns:r="http://schemas.openxmlformats.org/officeDocument/2006/relationships" name="Segment Reporting (Details)" sheetId="41" state="visible" r:id="rId41"/>
    <sheet xmlns:r="http://schemas.openxmlformats.org/officeDocument/2006/relationships" name="Segment Reporting (Details 2)" sheetId="42" state="visible" r:id="rId42"/>
    <sheet xmlns:r="http://schemas.openxmlformats.org/officeDocument/2006/relationships" name="Segment Reporting (Details 3)" sheetId="43" state="visible" r:id="rId43"/>
    <sheet xmlns:r="http://schemas.openxmlformats.org/officeDocument/2006/relationships" name="Stock-Based Compensation Plan_2" sheetId="44" state="visible" r:id="rId44"/>
    <sheet xmlns:r="http://schemas.openxmlformats.org/officeDocument/2006/relationships" name="Stock-Based Compensation Plan_3" sheetId="45" state="visible" r:id="rId45"/>
    <sheet xmlns:r="http://schemas.openxmlformats.org/officeDocument/2006/relationships" name="Stock-Based Compensation Plan_4" sheetId="46" state="visible" r:id="rId46"/>
    <sheet xmlns:r="http://schemas.openxmlformats.org/officeDocument/2006/relationships" name="Stock-Based Compensation Plan_5" sheetId="47" state="visible" r:id="rId47"/>
    <sheet xmlns:r="http://schemas.openxmlformats.org/officeDocument/2006/relationships" name="Related Party Arrangements (Det" sheetId="48" state="visible" r:id="rId48"/>
    <sheet xmlns:r="http://schemas.openxmlformats.org/officeDocument/2006/relationships" name="Fair Value (Details)" sheetId="49" state="visible" r:id="rId49"/>
    <sheet xmlns:r="http://schemas.openxmlformats.org/officeDocument/2006/relationships" name="Fair Value (Details 2)" sheetId="50" state="visible" r:id="rId50"/>
    <sheet xmlns:r="http://schemas.openxmlformats.org/officeDocument/2006/relationships" name="Fair Value (Details 3)" sheetId="51" state="visible" r:id="rId51"/>
    <sheet xmlns:r="http://schemas.openxmlformats.org/officeDocument/2006/relationships" name="Fair Value (Details 4)"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Period End Date</t>
        </is>
      </c>
      <c r="B5" s="4" t="inlineStr">
        <is>
          <t>Sep. 30,
		2021</t>
        </is>
      </c>
    </row>
    <row r="6">
      <c r="A6" s="4" t="inlineStr">
        <is>
          <t>Entity File Number</t>
        </is>
      </c>
      <c r="B6" s="4" t="inlineStr">
        <is>
          <t>1-12672</t>
        </is>
      </c>
    </row>
    <row r="7">
      <c r="A7" s="4" t="inlineStr">
        <is>
          <t>Entity Registrant Name</t>
        </is>
      </c>
      <c r="B7" s="4" t="inlineStr">
        <is>
          <t>AVALONBAY COMMUNITIES, INC.</t>
        </is>
      </c>
    </row>
    <row r="8">
      <c r="A8" s="4" t="inlineStr">
        <is>
          <t>Entity Incorporation, State or Country Code</t>
        </is>
      </c>
      <c r="B8" s="4" t="inlineStr">
        <is>
          <t>MD</t>
        </is>
      </c>
    </row>
    <row r="9">
      <c r="A9" s="4" t="inlineStr">
        <is>
          <t>Entity Tax Identification Number</t>
        </is>
      </c>
      <c r="B9" s="4" t="inlineStr">
        <is>
          <t>77-0404318</t>
        </is>
      </c>
    </row>
    <row r="10">
      <c r="A10" s="4" t="inlineStr">
        <is>
          <t>Entity Address, Address Line One</t>
        </is>
      </c>
      <c r="B10" s="4" t="inlineStr">
        <is>
          <t>4040 Wilson Blvd., Suite 1000</t>
        </is>
      </c>
    </row>
    <row r="11">
      <c r="A11" s="4" t="inlineStr">
        <is>
          <t>Entity Address, Address City or Town</t>
        </is>
      </c>
      <c r="B11" s="4" t="inlineStr">
        <is>
          <t>Arlington</t>
        </is>
      </c>
    </row>
    <row r="12">
      <c r="A12" s="4" t="inlineStr">
        <is>
          <t>Entity Address, State or Province</t>
        </is>
      </c>
      <c r="B12" s="4" t="inlineStr">
        <is>
          <t>VA</t>
        </is>
      </c>
    </row>
    <row r="13">
      <c r="A13" s="4" t="inlineStr">
        <is>
          <t>Entity Address, Postal Zip Code</t>
        </is>
      </c>
      <c r="B13" s="4" t="inlineStr">
        <is>
          <t>22203</t>
        </is>
      </c>
    </row>
    <row r="14">
      <c r="A14" s="4" t="inlineStr">
        <is>
          <t>City Area Code</t>
        </is>
      </c>
      <c r="B14" s="4" t="inlineStr">
        <is>
          <t>703</t>
        </is>
      </c>
    </row>
    <row r="15">
      <c r="A15" s="4" t="inlineStr">
        <is>
          <t>Local Phone Number</t>
        </is>
      </c>
      <c r="B15" s="4" t="inlineStr">
        <is>
          <t>329-6300</t>
        </is>
      </c>
    </row>
    <row r="16">
      <c r="A16" s="4" t="inlineStr">
        <is>
          <t>Title of 12(b) Security</t>
        </is>
      </c>
      <c r="B16" s="4" t="inlineStr">
        <is>
          <t>Common Stock, par value $0.01 per share</t>
        </is>
      </c>
    </row>
    <row r="17">
      <c r="A17" s="4" t="inlineStr">
        <is>
          <t>Trading Symbol</t>
        </is>
      </c>
      <c r="B17" s="4" t="inlineStr">
        <is>
          <t>AVB</t>
        </is>
      </c>
    </row>
    <row r="18">
      <c r="A18" s="4" t="inlineStr">
        <is>
          <t>Security Exchange Name</t>
        </is>
      </c>
      <c r="B18" s="4" t="inlineStr">
        <is>
          <t>NYS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39740922</v>
      </c>
    </row>
    <row r="26">
      <c r="A26" s="4" t="inlineStr">
        <is>
          <t>Entity Central Index Key</t>
        </is>
      </c>
      <c r="B26" s="4" t="inlineStr">
        <is>
          <t>0000915912</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Equity The following summarizes the changes in equity for the nine months ended September 30, 2021 (dollars in thousands): Common Additional Accumulated Accumulated Total stockholder's equity Noncontrolling interests Total Balance at December 31, 2020 $ 1,395 $ 10,664,416 $ 126,022 $ (40,250) $ 10,751,583 $ 591 $ 10,752,174 Net income attributable to common stockholders — — 142,223 — 142,223 — 142,223 Cash flow hedge losses reclassified to earnings — — — 2,367 2,367 — 2,367 Change in redemption value of redeemable noncontrolling interest — — (273) — (273) — (273) Noncontrolling interest distribution and income allocation — — — — — (16) (16) Dividends declared to common stockholders ($1.59 per share) — — (221,779) — (221,779) — (221,779) Issuance of common stock, net of withholdings 1 (14,037) 958 — (13,078) — (13,078) Amortization of deferred compensation — 7,286 — — 7,286 — 7,286 Balance at March 31, 2021 $ 1,396 $ 10,657,665 $ 47,151 $ (37,883) $ 10,668,329 $ 575 $ 10,668,904 Net income attributable to common stockholders — — 447,953 — 447,953 — 447,953 Loss on cash flow hedges, net — — — (822) (822) — (822) Cash flow hedge losses reclassified to earnings — — — 2,366 2,366 — 2,366 Change in redemption value of redeemable noncontrolling interest — — (255) — (255) — (255) Noncontrolling interest distribution and income allocation — — — — — (7) (7) Dividends declared to common stockholders ($1.59 per share) — — (222,451) — (222,451) — (222,451) Issuance of common stock, net of withholdings — 2,496 — — 2,496 — 2,496 Amortization of deferred compensation — 10,403 — — 10,403 — 10,403 Balance at June 30, 2021 $ 1,396 $ 10,670,564 $ 272,398 $ (36,339) $ 10,908,019 $ 568 $ 10,908,587 Net income attributable to common stockholders — — 78,914 — 78,914 — 78,914 Gain on cash flow hedges, net — — — 2,010 2,010 — 2,010 Cash flow hedge losses reclassified to earnings — — — 7,405 7,405 — 7,405 Change in redemption value of redeemable noncontrolling interest — — (261) — (261) — (261) Noncontrolling interest distribution and income allocation — — — — — 2 2 Dividends declared to common stockholders ($1.59 per share) — — (222,475) — (222,475) — (222,475) Issuance of common stock, net of withholdings — 4,633 (27) — 4,606 — 4,606 Amortization of deferred compensation — 9,442 — — 9,442 — 9,442 Balance at September 30, 2021 $ 1,396 $ 10,684,639 $ 128,549 $ (26,924) $ 10,787,660 $ 570 $ 10,788,230 The following summarizes the changes in equity for the nine months ended September 30, 2020 (dollars in thousands): Common Additional Accumulated Accumulated Total stockholder's equity Noncontrolling interests Total Balance at December 31, 2019 $ 1,406 $ 10,736,733 $ 282,913 $ (31,503) $ 10,989,549 $ 649 $ 10,990,198 Net income attributable to common stockholders — — 167,971 — 167,971 — 167,971 Loss on cash flow hedges, net — — — (17,603) (17,603) — (17,603) Cash flow hedge losses reclassified to earnings — — — 1,949 1,949 — 1,949 Change in redemption value of redeemable noncontrolling interest — — 471 — 471 — 471 Noncontrolling interests income allocation — — — — — (35) (35) Dividends declared to common stockholders ($1.59 per share) — — (224,083) — (224,083) — (224,083) Issuance of common stock, net of withholdings 1 (12,492) (1,616) — (14,107) — (14,107) Amortization of deferred compensation — 7,781 — — 7,781 — 7,781 Balance at March 31, 2020 $ 1,407 $ 10,732,022 $ 225,656 $ (47,157) $ 10,911,928 $ 614 $ 10,912,542 Net income attributable to common stockholders — — 170,828 — 170,828 — 170,828 Loss on cash flow hedges, net — — — (1,461) (1,461) — (1,461) Cash flow hedge losses reclassified to earnings — — — 2,301 2,301 — 2,301 Change in redemption value of redeemable noncontrolling interest — — (146) — (146) — (146) Noncontrolling interests income allocation — — — — — 1 1 Dividends declared to common stockholders ($1.59 per share) — — (224,172) — (224,172) — (224,172) Issuance of common stock, net of withholdings — 1,050 138 — 1,188 — 1,188 Amortization of deferred compensation — 9,724 — — 9,724 — 9,724 Balance at June 30, 2020 $ 1,407 $ 10,742,796 $ 172,304 $ (46,317) $ 10,870,190 $ 615 $ 10,870,805 Net income attributable to common stockholders — — 147,703 — 147,703 — 147,703 Gain on cash flow hedges, net — — — 1,333 1,333 — 1,333 Cash flow hedge losses reclassified to earnings — — — 2,367 2,367 — 2,367 Change in redemption value of redeemable noncontrolling interest — — 62 — 62 — 62 Noncontrolling interest distribution and income allocation — — — — — (17) (17) Dividends declared to common stockholders ($1.59 per share) — — (222,694) — (222,694) — (222,694) Issuance of common stock, net of withholdings — 105 — — 105 — 105 Repurchase of common stock, including repurchase costs (9) (69,779) (67,670) — (137,458) — (137,458) Amortization of deferred compensation — 8,036 — — 8,036 — 8,036 Balance at September 30, 2020 $ 1,398 $ 10,681,158 $ 29,705 $ (42,617) $ 10,669,644 $ 598 $ 10,670,242 As of September 30, 2021 and December 31, 2020, the Company's charter had authorized for issuance a total of 280,000,000 shares of common stock and 50,000,000 shares of preferred stock. During the nine months ended September 30, 2021, the Company: i. issued 2,126 shares of common stock in connection with stock options exercised; ii. issued 2,223 shares of common stock through the Company's dividend reinvestment plan; iii. issued 153,379 shares of common stock in connection with restricted stock grants and the conversion of performance awards to shares of common stock; iv. sold 21,000 shares of common stock under CEP V, as discussed below; v. withheld 75,542 shares of common stock to satisfy employees' tax withholding and other liabilities; vi. issued 12,145 shares of common stock through the Employee Stock Purchase Plan; and vii. canceled 3,077 shares of restricted common stock upon forfeiture. Any deferred compensation related to the Company's stock option, restricted stock and performance award grants as of September 30, 2021 is not reflected on the accompanying Condensed Consolidated Balance Sheets as of September 30, 2021, and will not be reflected until recognized as compensation cost. In July 2020, the Company’s Board of Directors voted to terminate the Company’s prior $500,000,000 Stock Repurchase Program (the "Amended 2005 Stock Repurchase Program") and approved a new stock repurchase program under which the Company may acquire shares of its common stock in open market or negotiated transactions up to an aggregate purchase price of $500,000,000 (the "2020 Stock Repurchase Program"). Purchases of common stock under the 2020 Stock Repurchase Program may be exercised from time to time in the Company’s discretion and in such amounts as market conditions warrant. The timing and actual number of shares repurchased will depend on a variety of factors, including price, corporate and regulatory requirements, market conditions and other corporate liquidity requirements and priorities. The 2020 Stock Repurchase Program does not have an expiration date and may be suspended or terminated at any time without prior notice. During the nine months ended September 30, 2021, the Company had no repurchases of shares under this program. As of September 30, 2021, the Company had $316,148,000 remaining authorized for purchase under this program. In May 2019, the Company commenced a fifth continuous equity program ("CEP V") under which the Company may sell (and/or enter into forward sale agreements for the sale of) up to $1,000,000,000 of its common stock from time to time. Actual sales will depend on a variety of factors to be determined by the Company, including market conditions, the trading price of the Company's common stock and determinations by the Company of the appropriate sources of funding for the Company. In conjunction with CEP V, the Company engaged sales agents who will receive compensation of up to 1.5% of the gross sales price for shares sold. The Company expects that, if entered into, it will physically settle each forward sale agreement on one or more dates specified by the Company on or prior to the maturity date of that particular forward sale agreement, in which case the Company will expect to receive aggregate net cash proceeds at settlement equal to the number of shares underlying the particular forward agreement multiplied by the relevant forward sale price. However, the Company may also elect to cash settle or net share settle a forward sale agreement. In connection with each forward sale agreement, the Company will pay the relevant forward seller, in the form of a reduced initial forward sale price, a commission of up to 1.5% of the sales prices of all borrowed shares of common stock sold. During the three and nine months ended September 30, 2021, the Company sold 21,000 shares of common stock at an average sales price of $227.60 per share, for net proceeds of $4,708,000 under the program. As of September 30, 2021, the Company had $748,099,000 remaining authorized for issuance under CEP 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Entities</t>
        </is>
      </c>
      <c r="B1" s="2" t="inlineStr">
        <is>
          <t>9 Months Ended</t>
        </is>
      </c>
    </row>
    <row r="2">
      <c r="B2" s="2" t="inlineStr">
        <is>
          <t>Sep. 30, 2021</t>
        </is>
      </c>
    </row>
    <row r="3">
      <c r="A3" s="3" t="inlineStr">
        <is>
          <t>Equity Method Investments and Joint Ventures [Abstract]</t>
        </is>
      </c>
    </row>
    <row r="4">
      <c r="A4" s="4" t="inlineStr">
        <is>
          <t>Investments in Real Estate Entities</t>
        </is>
      </c>
      <c r="B4" s="4" t="inlineStr">
        <is>
          <t>Investments in Real Estate Entities Investments in Unconsolidated Real Estate Entities As of September 30, 2021, the Company had investments in eight unconsolidated real estate entities with ownership interest percentages ranging from 20.0% to 50.0% and other unconsolidated investments. The Company accounts for its investments in unconsolidated real estate entities under the equity method of accounting or under the measurement alternative with the carrying amount of the investment adjusted to fair value when there is an observable transaction for the same or similar investment of the same issuer indicating a change in fair value. The significant accounting policies of the Company's unconsolidated real estate entities are consistent with those of the Company in all material respects. During the nine months ended September 30, 2021, Archstone Multifamily Partners AC JV LP (the "AC JV") sold its final two communities, Avalon North Point and Avalon North Point Lofts, located in Cambridge, MA, containing an aggregate of 529 apartment homes, for $325,000,000. The Company's share of the gain was $23,305,000. In conjunction with the disposition of Avalon North Point, the AC JV repaid a $111,653,000 loan to the equity investors in the venture at par. The following is a combined summary of the financial position of the entities accounted for using the equity method or the measurement alternative discussed above as of the dates presented, including development joint ventures started and unconsolidated communities sold during the respective periods (dollars in thousands): 9/30/2021 12/31/2020 (unaudited) Assets: Real estate, net $ 1,171,955 $ 1,249,730 Other assets 326,339 255,606 Total assets $ 1,498,294 $ 1,505,336 Liabilities and partners' capital: Mortgage notes payable, net (1) $ 636,796 $ 751,257 Other liabilities 172,660 163,808 Partners' capital 688,838 590,271 Total liabilities and partners' capital $ 1,498,294 $ 1,505,336 _________________________________ (1) Includes the variable rate construction loan secured by AVA Arts District, of which $1,032,000 has been drawn as of September 30, 2021 . The Company has guaranteed the construction loan on behalf of the venture, and any obligations the Company may incur under the guarantee, except for those due to misconduct by the Company, are required capital contributions of the partners based on ownership interest. The Company has not guaranteed any other outstanding debt, nor does the Company have any obligation to fund this debt should the unconsolidated entity be unable to do so. The following is a combined summary of the operating results of the entities accounted for using the equity method discussed above for the periods presented (dollars in thousands): For the three months ended For the nine months ended 9/30/2021 9/30/2020 9/30/2021 9/30/2020 (unaudited) (unaudited) Rental and other income (1) $ 44,819 $ 28,800 $ 111,562 $ 92,299 Operating and other expenses (10,698) (12,782) (34,992) (37,034) Gain on sale of communities — 18,408 164,317 18,448 Interest expense, net (6,137) (8,024) (21,386) (24,133) Depreciation expense (6,912) (8,704) (22,831) (26,106) Net income $ 21,072 $ 17,698 $ 196,670 $ 23,474 Company's share of net income from investments in unconsolidated entities $ 7,287 $ 5,611 $ 34,435 $ 8,357 Amortization of excess investment and other (420) (528) (1,476) (1,587) Income from investments in unconsolidated entities $ 6,867 $ 5,083 $ 32,959 $ 6,770 _________________________________ (1) Includes unrealized gains on property technology investments during the three and nine months ended September 30, 2021. Investments in Consolidated Real Estate Entities During the nine months ended September 30, 2021, the Company acquired four consolidated communities: • Avalon Arundel Crossing East, located in Linthicum Heights, MD, which contains 384 apartment homes and was acquired for a purchase price of $119,000,000. • The Nexus Lakeside, located in Flower Mound, TX, which contains 425 apartment homes and 18,000 square feet of commercial space and was acquired for a purchase price of $117,000,000. • Hub South End, located in Charlotte, NC, which contains 265 apartment homes and 23,000 square feet of commercial space and was acquired for a purchase price of $104,350,000. • Three30Five, located in Charlotte, NC, which contains 164 apartment homes and was acquired for a purchase price of $52,650,000. The Company accounted for these purchases as asset acquisitions and recorded the acquired assets and assumed liabilities, including identifiable intangibles, at their relative fair values based on the purchase price and acquisition costs incurred. The Company used third party pricing or internal models for the value of the land, a valuation model for the value of the building, and an internal model to determine the fair value of the remaining real estate assets and in-place leases. Given the heterogeneous nature of multifamily real estate, the fair values for the land, debt, real estate assets and in-place leases incorporated significant unobservable inputs and therefore are considered to be Level 3 prices within the fair value hierarchy. Expensed Transaction, Development and Other Pursuit Cos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non-recoverable capitalized pre-development costs are expensed.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The amounts for the three and nine months ended September 30, 2021 and 2020, were $417,000 and $1,900,000 and $567,000 and $4,289,000, respectively. These costs are included in expensed transaction, development and other pursuit costs, net of recoveries on the accompanying Condensed Consolidated Statements of Comprehensive Income. Abandoned pursuit costs can vary greatly, and the costs incurred in any given period may be significantly different in future periods. Casualty and Impairment of Long-Lived Assets In the Company's evaluation of its real estate portfolio for impairment, as discussed below, it considered the impact of the COVID-19 pandemic and did not identify any indicators of impairment as a result.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the Company did not recognize any impairment losses for the three and nine months ended September 30, 2021 and 2020, other than those related to casualty losses from property damage. During the three and nine months ended September 30, 2021, the Company recognized a charge of $1,971,000 for the property and casualty damages across several communities in its East Coast markets related to severe storms, reported as casualty and impairment loss on the accompanying Condensed Consolidated Statements of Comprehensive Income. In addition, during the nine months ended September 30, 2021, the Company recognized a charge of $1,146,000 for the property and casualty damages resulting from a fire at an operating community, reported as casualty and impairment loss on the accompanying Condensed Consolidated Statements of Comprehensive Income. The Company evaluates its for-sale condominium inventory for potential indicators of impairment, considering whether the fair value of the individual for-sale condominium units exceeds the carrying value of those units. For-sale condominium inventory is stated at cost, unless the carrying amount of the inventory is not recoverable when compared to the fair value of each unit. The Company determines the fair value of its for-sale condominium inventory as the estimated sales price less direct costs to sell. For the three and nine months ended September 30, 2021 and 2020, the Company did not recognize any impairment losses on its for-sale condominium inventory. The Company assesses its portfolio of land held for both development and investment for impairment if the intent of the Company changes with respect to either the development of, or the expected holding period for, the land. During the three and nine months ended September 30, 2021 and 2020, the Company did not recognize any impairment charges on its investment in land.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for any of the Company's investments in unconsolidated real estate entities during the three and nine months ended September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t>
        </is>
      </c>
      <c r="B1" s="2" t="inlineStr">
        <is>
          <t>9 Months Ended</t>
        </is>
      </c>
    </row>
    <row r="2">
      <c r="B2" s="2" t="inlineStr">
        <is>
          <t>Sep. 30, 2021</t>
        </is>
      </c>
    </row>
    <row r="3">
      <c r="A3" s="3" t="inlineStr">
        <is>
          <t>Discontinued Operations and Disposal Groups [Abstract]</t>
        </is>
      </c>
    </row>
    <row r="4">
      <c r="A4" s="4" t="inlineStr">
        <is>
          <t>Real Estate Disposition Activities</t>
        </is>
      </c>
      <c r="B4" s="4" t="inlineStr">
        <is>
          <t>Real Estate Disposition Activities The following real estate sales occurred during the nine months ended September 30, 2021: Community name Location Period of sale Apartment homes Gross sales price Gain on eaves Stamford Stamford, CT Q121 238 $ 72,000 $ 53,775 Avalon Norwalk Norwalk, CT Q221 311 $ 103,000 $ 48,912 AVA Cortez Hill San Diego, CA Q221 299 $ 96,500 $ 75,716 Avalon Redmond Place Redmond, WA Q221 222 $ 97,700 $ 72,929 Avalon Bronxville Bronxville, NY Q221 110 $ 89,000 $ 71,773 Avalon Glen Cove &amp; Avalon Glen Cove North Glen Cove, NY Q221 367 $ 126,000 $ 65,242 _________________________________ (1) Gain on disposition was reported in gain on sale of communities on the accompanying Condensed Consolidated Statements of Comprehensive Income. At September 30, 2021, the Company had one real estate asset that qualified as held for sale. The Park Loggia The Park Loggia, located in New York, NY, contains 172 for-sale residential condominiums and 66,000 square feet of commercial space. During the three and nine months ended September 30, 2021, the Company sold 17 and 43 residential condominiums at The Park Loggia, for gross proceeds of $54,277,000 and $107,278,000, respectively, resulting in a gain in accordance with GAAP of $1,345,000 and $2,051,000, respectively. As of September 30, 2021, the Company had sold 113 residential condominiums and there were 59 residential condominiums remaining to be sold. The Company incurred $1,187,000 and $1,373,000 during the three months ended September 30, 2021 and 2020, respectively, and $3,453,000 and $4,012,000 during the nine months ended September 30, 2021 and 2020, respectively, in marketing, operating and administrative costs. All amounts are included in net for-sale condominium activity, on the accompanying Condensed Consolidated Statements of Comprehensive Income. As of September 30, 2021 and December 31, 2020, the unsold for-sale residential condominiums at The Park Loggia had an aggregate carrying value of $171,113,000 and $267,219,000, respectively, presented as for-sale condominium inventory o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Leases [Abstract]</t>
        </is>
      </c>
    </row>
    <row r="4">
      <c r="A4" s="4" t="inlineStr">
        <is>
          <t>Commitments and Contingencies</t>
        </is>
      </c>
      <c r="B4" s="4" t="inlineStr">
        <is>
          <t xml:space="preserve">Commitments and Contingencies Lease Obligations The Company owns eight apartment communities and two commercial properties, located on land subject to ground leases expiring between July 2046 and March 2142. The Company has purchase options for all ground leases expiring prior to 2060. The ground leases for seven of the eight apartment communities and the rest of the ground leases are operating leases, with rental expense recognized on a straight-line basis over the lease term. In addition, the Company is party to 13 leases for its corporate and regional offices with varying terms through 2031, all of which are operating leases. During the three and nine months ended September 30, 2021, the Company exercised its purchase option under an operating lease, acquiring the land encumbered by the ground lease for Avalon Hackensack at Riverside for $10,336,000. As of September 30, 2021 and December 31, 2020, the Company had total operating lease assets of $126,699,000 and $133,581,000, respectively, and lease obligations of $154,790,000 and $161,313,000, respectively, reported as components of right of use lease assets and lease liabilities, respectively, on the accompanying Condensed Consolidated Balance Sheets. The Company incurred costs of $3,905,000 and $3,958,000 for the three months ended September 30, 2021 and 2020, respectively, and $11,628,000 and $12,115,000 for the nine months ended September 30, 2021 and 2020, respectively, related to operating leases. </t>
        </is>
      </c>
    </row>
    <row r="5">
      <c r="A5" s="4" t="inlineStr">
        <is>
          <t>Commitments and Contingencies</t>
        </is>
      </c>
      <c r="B5" s="4" t="inlineStr">
        <is>
          <t xml:space="preserve">Commitments and Contingencies Lease Obligations The Company owns eight apartment communities and two commercial properties, located on land subject to ground leases expiring between July 2046 and March 2142. The Company has purchase options for all ground leases expiring prior to 2060. The ground leases for seven of the eight apartment communities and the rest of the ground leases are operating leases, with rental expense recognized on a straight-line basis over the lease term. In addition, the Company is party to 13 leases for its corporate and regional offices with varying terms through 2031, all of which are operating leases. During the three and nine months ended September 30, 2021, the Company exercised its purchase option under an operating lease, acquiring the land encumbered by the ground lease for Avalon Hackensack at Riverside for $10,336,000. As of September 30, 2021 and December 31, 2020, the Company had total operating lease assets of $126,699,000 and $133,581,000, respectively, and lease obligations of $154,790,000 and $161,313,000, respectively, reported as components of right of use lease assets and lease liabilities, respectively, on the accompanying Condensed Consolidated Balance Sheets. The Company incurred costs of $3,905,000 and $3,958,000 for the three months ended September 30, 2021 and 2020, respectively, and $11,628,000 and $12,115,000 for the nine months ended September 30, 2021 and 2020, respectively, related to operating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The Company's reportable operating segments include Same Store, Other Stabilized, and Development/Redevelopment.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hief operating decision maker ("CODM") for purposes of assessing each segment's performance. The Company's CODM is comprised of several members of its executive management team who use net operating income ("NOI") as the primary financial measure for Same Store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expensed transaction, development and other pursuit costs, net of recoveries, interest expense, net, loss (gain) on extinguishment of debt, net, general and administrative expense, income from investments in unconsolidated entities, depreciation expense, corporate income tax expense (benefit), casualty and impairment loss, gain on sale of communities, gain on other real estate transactions, net, net for-sale condominium activity and net operating income from real estate assets sold or held for sale. The CODM evaluates the Company's financial performance on a consolidated residential and commercial basis, as the Company's commercial results attributable to the non-apartment components of the Company's mixed-use communities and other nonresidential operations represents 1.8% and 1.2% of total NOI for the three months ended September 30, 2021 and 2020, respectively, and 1.6% and 1.1% for the nine months ended September 30, 2021 and 2020, respectively.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the three and nine months ended September 30, 2021 and 2020 is as follows (dollars in thousands): For the three months ended For the nine months ended 9/30/2021 9/30/2020 9/30/2021 9/30/2020 Net income $ 78,847 $ 147,717 $ 669,058 $ 486,592 Property management and other indirect operating expenses, net of corporate income 25,322 23,837 74,110 70,043 Expensed transaction, development and other pursuit costs, net of recoveries 417 567 1,900 4,289 Interest expense, net 55,987 53,249 164,704 162,562 Loss (gain) on extinguishment of debt, net 17,890 (105) 17,768 9,333 General and administrative expense 17,313 13,985 53,130 46,878 Income from investments in unconsolidated entities (6,867) (5,083) (32,959) (6,770) Depreciation expense 193,791 175,348 561,560 529,508 Income tax expense (benefit) 2,179 (27) 1,434 (1,069) Casualty and impairment loss 1,940 — 3,117 — Gain on sale of communities (58) (31,607) (388,354) (91,338) Gain on other real estate transactions, net (1,543) (129) (2,002) (328) Net for-sale condominium activity (158) 646 1,402 (4,162) Net operating income from real estate assets sold or held for sale (2,373) (14,686) (17,393) (47,798) Net operating income $ 382,687 $ 363,712 $ 1,107,475 $ 1,157,740 The following is a summary of NOI from real estate assets sold or held for sale for the periods presented (dollars in thousands): For the three months ended For the nine months ended 9/30/2021 9/30/2020 9/30/2021 9/30/2020 Rental income from real estate assets sold or held for sale $ 3,831 $ 24,308 $ 28,276 $ 75,864 Operating expenses from real estate assets sold or held for sale (1,458) (9,622) (10,883) (28,066) Net operating income from real estate assets sold or held for sale $ 2,373 $ 14,686 $ 17,393 $ 47,798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January 1, 2021. Segment information for the three and nine months ended September 30, 2021 and 2020 has been adjusted to exclude the real estate assets that were sold from January 1, 2020 through September 30, 2021, or otherwise qualify as held for sale as of September 30, 2021, as described in Note 6, "Real Estate Disposition Activities." For the three months ended For the nine months ended Total NOI Total NOI Gross real estate (1) For the period ended September 30, 2021 Same Store New England $ 77,037 $ 48,115 $ 224,614 $ 142,278 $ 2,781,806 Metro NY/NJ 108,776 72,564 319,079 215,147 4,129,121 Mid-Atlantic 85,328 56,103 252,271 168,359 3,575,978 Southeast Florida 8,152 5,026 23,099 13,772 395,594 Denver, CO 6,070 4,011 17,576 11,965 320,214 Pacific Northwest 28,092 19,197 81,640 55,389 1,057,166 Northern California 90,127 63,088 270,124 190,658 3,458,280 Southern California 116,215 79,590 332,017 225,489 4,382,656 Total Same Store 519,797 347,694 1,520,420 1,023,057 20,100,815 Other Stabilized 27,908 18,217 77,034 49,796 1,528,196 Development / Redevelopment 28,543 16,776 65,543 34,622 2,401,751 Land Held for Development N/A N/A N/A N/A 66,769 Non-allocated (2) 695 N/A 2,380 N/A 278,779 Total $ 576,943 $ 382,687 $ 1,665,377 $ 1,107,475 $ 24,376,310 For the period ended September 30, 2020 Same Store New England $ 75,394 $ 48,290 $ 231,478 $ 152,589 $ 2,756,835 Metro NY/NJ 106,542 72,283 325,807 225,793 4,102,402 Mid-Atlantic 84,974 56,721 261,932 182,503 3,550,373 Southeast Florida 6,950 3,331 21,818 11,755 393,594 Denver, CO 5,422 3,418 15,758 10,084 319,038 Pacific Northwest 27,545 18,913 84,808 59,977 1,051,451 Northern California 97,777 71,207 308,522 232,470 3,430,831 Southern California 108,814 72,995 336,282 233,666 4,349,770 Total Same Store 513,418 347,158 1,586,405 1,108,837 19,954,294 Other Stabilized 22,316 14,238 64,962 42,251 1,125,829 Development / Redevelopment 6,943 2,316 17,119 6,652 1,698,823 Land Held for Development N/A N/A N/A N/A 43,494 Non-allocated (2) 419 N/A 1,109 N/A 399,048 Total $ 543,096 $ 363,712 $ 1,669,595 $ 1,157,740 $ 23,221,488 __________________________________ (1) Does not include gross real estate assets held for sale of $89,529 as of September 30, 2021 and gross real estate assets either sold or classified as held for sale subsequent to September 30, 2020 of $720,432. (2) Revenue represents third-party management, accounting, and developer fees and miscellaneous income and other ancillary items which are not allocated to a reportable segment. Gross real estate includes the for-sale residential condominiums at The Park Loggia, as discussed in Note 6, "Real Estate Disposition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1</t>
        </is>
      </c>
    </row>
    <row r="3">
      <c r="A3" s="3" t="inlineStr">
        <is>
          <t>Share-based Payment Arrangement [Abstract]</t>
        </is>
      </c>
    </row>
    <row r="4">
      <c r="A4" s="4" t="inlineStr">
        <is>
          <t>Stock-Based Compensation Plans</t>
        </is>
      </c>
      <c r="B4" s="4" t="inlineStr">
        <is>
          <t>Stock-Based Compensation Plans As part of its long-term compensation plans, the Company has granted stock options, performance awards and restricted stock. Details of the outstanding awards and activity are presented below. Information with respect to stock options granted under the Company's Second Amended and Restated 2009 Equity Incentive Plan (the "2009 Plan") for the three and nine months ended September 30, 2021, is as follows: 2009 Plan Weighted average Options Outstanding, December 31, 2020 12,506 $ 129.35 Exercised (2,126) 121.78 Granted (1) 294,115 180.32 Forfeited (4,713) 180.32 Options Outstanding, September 30, 2021 299,782 $ 178.61 Options Exercisable, September 30, 2021 10,380 $ 130.90 __________________________________ (1) Includes 4,847 options resulting from recipient elections to receive a portion of earned restricted stock awards in the form of stock options. The Company granted stock options in 2021 with the exercise price equal to the closing stock price on the date of grant. The stock options awarded in 2021 will cliff vest in two years on March 1, 2023 and they have a ten-year term. The Company used the Black-Scholes Option Pricing model to determine the grant date fair value of options. The assumptions used are as follows: 2021 Dividend yield 3.5% Estimated volatility 27.1% Risk free rate 0.81% Expected life of options 5 years Estimated fair value $28.64 Information with respect to performance awards granted is as follows: Performance awards Weighted average grant date fair value per award Outstanding at December 31, 2020 241,921 $ 195.13 Granted (1) 138,033 191.12 Change in awards based on performance (2) (37,469) 156.00 Converted to shares of common stock (56,545) 156.00 Forfeited (1,418) 207.65 Outstanding at September 30, 2021 284,522 $ 206.05 __________________________________ (1) The amount of shares of common stock that ultimately may be earned is based on the total shareholder return metrics related to the Company's common stock for 69,064 performance awards and financial metrics related to operating performance, net asset value and leverage metrics of the Company for 68,969 performance awards. (2) Represents the change in the number of performance awards earned based on performance achievement for the performance period. The Company used a Monte Carlo model to assess the compensation cost associated with the portion of the performance awards granted in 2021 for which achievement will be determined by using total shareholder return measures. The assumptions used are as follows: 2021 Dividend yield 3.5% Estimated volatility over the life of the plan (1) 22.0% - 49.0% Risk free rate 0.06% - 0.38% Estimated performance award value based on total shareholder return measure $213.16 __________________________________ (1) Estimated volatility over the life of the plan is using 50% historical volatility and 50% implied volatility. For the portion of the performance awards granted in 2021 for which achievement will be determined by using financial metrics, the compensation cost was based on a weighted average grant date value of $178.38,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20 131,724 $ 203.28 146,319 Granted - restricted stock shares 96,834 177.49 — Vested - restricted stock shares (68,702) 192.07 (71,692) Forfeited (3,077) 193.47 — Outstanding at September 30, 2021 156,779 $ 192.45 74,627 Total employee stock-based compensation cost recognized in income was $19,965,000 and $17,385,000 for the nine months ended September 30, 2021 and 2020, respectively, and total capitalized stock-based compensation cost was $6,899,000 and $8,291,000 for the nine months ended September 30, 2021 and 2020, respectively. At September 30, 2021, there was a total unrecognized compensation cost of $46,683,000 for unvested restricted stock, stock options and performance awards, which does not include forfeitures, and is expected to be recognized over a weighted average period of 1.9 years. Forfeitures are included in compensation cost as they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1</t>
        </is>
      </c>
    </row>
    <row r="3">
      <c r="A3" s="3" t="inlineStr">
        <is>
          <t>Related Party Transactions [Abstract]</t>
        </is>
      </c>
    </row>
    <row r="4">
      <c r="A4" s="4" t="inlineStr">
        <is>
          <t>Related Party Arrangements</t>
        </is>
      </c>
      <c r="B4" s="4" t="inlineStr">
        <is>
          <t>Related Party Arrangements Unconsolidated Entities The Company manages unconsolidated real estate entities for which it receives asset management, property management, development and redevelopment fee revenue. From these entities, the Company earned fees of $695,000 and $1,017,000 for the three months ended September 30, 2021 and 2020, respectively, and $2,380,000 and $2,950,000 for the nine months ended September 30, 2021 and 2020, respectively. In addition, the Company had outstanding receivables associated with its property and construction management roles of $3,374,000 and $5,408,000 as of September 30, 2021 and December 31, 2020, respectively. Director Compensation The Company recorded non-employee director compensation expense relating to restricted stock grants and deferred stock units in the amount of $516,000 and $459,000 in the three months ended September 30, 2021 and 2020, respectively, and $1,457,000 and $1,360,000 in the nine months ended September 30, 2021 and 2020, respectively, as a component of general and administrative expense. Deferred compensation relating to these restricted stock grants and deferred stock units to non-employee directors was $1,119,000 and $614,000 on September 30, 2021 and December 31, 2020, respectively, reported as a component of prepaid expenses and other assets o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Fair Value Financial Instruments Carried at Fair Value Derivative Financial Instruments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September 30, 2021,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following table summarizes the consolidated derivative positions at September 30, 2021 (dollars in thousands): Non-designated Hedges Cash Flow Hedges Interest Rate Caps Interest Rate Swaps Notional balance $ 410,950 $ 150,000 Weighted average interest rate (1) 1.6 % N/A Weighted average swapped/capped interest rate 6.1 % 1.4 % Earliest maturity date November 2021 March 2022 Latest maturity date July 2026 March 2022 ____________________________________ (1) For debt hedged by interest rate caps, represents the weighted average interest rate on the hedged debt prior to any impact of the associated interest rate caps. The following derivative activity occurred during the nine months ended September 30, 2021: • The Company terminated $150,000,000 of forward interest rate swap agreements for which hedge accounting was ceased in 2020, receiving a payment of $6,962,000. The Company recognized $2,894,000 of these proceeds as a gain in 2020, and $2,654,000 of these proceeds as a gain during the nine months ended September 30, 2021 included in interest expense, net on the accompanying Condensed Consolidated Statements of Comprehensive Income. • In conjunction with the issuance of the Company's $700,000,000 2.050% unsecured notes due 2032 in September 2021, the Company settled $200,000,000 of forward interest rate swap agreements, entered into in 2021, designated as cash flow hedges of the interest rate variability on the issuance of the unsecured notes, making a net payment of $2,211,000. The Company has deferred these amounts in accumulated other comprehensive loss on the accompanying Condensed Consolidated Balance Sheets, and is recognizing the impact as a component of interest expense, net, over the term of the respective hedged debt. • The Company entered into an additional $150,000,000 of new forward interest rate swap agreements executed to reduce the impact of variability in interest rates on a portion of the Company's expected debt issuance activity in 2022. At the maturity of the remaining outstanding swap agreements, the Company expects to cash settle the contracts and either pay or receive cash for the then current fair value. Assuming that the Company issues the debt as expected, the hedging impact from these positions will then be recognized over the life of the issued debt as a yield adjustment. The Company is party to five derivatives not designated as hedges at September 30, 2021 for which the fair value changes for the three and nine months ended September 30, 2021 and 2020 were not material. The following table summarizes the deferred losses reclassified from accumulated other comprehensive loss into earnings (dollars in thousands): For the three months ended For the nine months ended 9/30/2021 9/30/2020 9/30/2021 9/30/2020 Cash flow hedge losses reclassified to earnings $ 7,405 $ 2,367 $ 12,138 $ 6,617 The Company anticipates reclassifying approximately $4,051,000 of net hedging losses from accumulated other comprehensive loss into earnings within the next 12 months as an offset to the hedged item during this period. Redeemable Noncontrolling Interests The Company issued units of limited partnership interest in a DownREIT which provides the DownREIT limited partners the ability to present all or some of their units for redemption for cash as determined by the partnership agreement. Under the DownREIT agreement,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 are valued using the market price of the Company's common stock, a Level 1 price under the fair value hierarchy. Financial Instruments Not Carried at Fair Value Cash and Cash Equivalents Cash and cash equivalent balances are held with various financial institutions within accounts designed to preserve principal.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Indebtedness The Company values its fixed rate unsecured notes using quoted market prices, a Level 1 price within the fair value hierarchy. The Company values its mortgage notes payable, variable rate unsecured notes, Term Loans and outstanding amounts under the Credit Facility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mortgage notes payable, variable rate unsecured notes, Term Loans and outstanding amounts under the Credit Facility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9/30/2021 Description Total Fair Value Quoted Prices Significant Significant Non Designated Hedges Interest Rate Caps $ 121 $ — $ 121 $ — Interest Rate Swaps - Assets 3,399 — 3,399 — DownREIT units (1,662) (1,662) — — Indebtedness Fixed rate unsecured notes (7,280,382) (7,280,382) — — Mortgage notes payable, variable rate unsecured notes and Term Loans (1,018,373) — (1,018,373) — Total $ (8,296,897) $ (7,282,044) $ (1,014,853) $ — 12/31/2020 Description Total Fair Value Quoted Prices Significant Significant Non Designated Hedges Interest Rate Caps $ 6 $ — $ 6 $ — Interest Rate Swaps - Assets 4,308 — 4,308 — DownREIT units (1,203) (1,203) — — Indebtedness Fixed rate unsecured notes (7,271,799) (7,271,799) — — Mortgage notes payable, variable rate unsecured notes and Term Loans (1,043,976) — (1,043,976) — Total $ (8,312,664) $ (7,273,002) $ (1,039,66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has evaluated subsequent events through the date on which this Form 10-Q was filed, the date on which these financial statements were issued, and identified the items below for discussion. In October 2021, the Company acquired Curv located in Fort Lauderdale, FL, containing 243 apartment homes and 49,000 square feet of commercial space that is 100% leased to Whole Foods Market, for a purchase price of $150,000,000. In October 2021, the Company sold 101,343 shares of common stock under CEP V at an average sales price of $225.85 per share, for net proceeds of $22,545,000. In November 2021, the Company repaid an aggregate of $73,060,000 principal amount of fixed rate debt with a weighted average interest rate of 3.79% secured by Avalon Westbury at par in advance of the November 2036 maturity date. As of November 4, 2021, the Company had $39,000,000 outstanding under the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1</t>
        </is>
      </c>
    </row>
    <row r="3">
      <c r="A3" s="3" t="inlineStr">
        <is>
          <t>Accounting Policies [Abstract]</t>
        </is>
      </c>
    </row>
    <row r="4">
      <c r="A4" s="4" t="inlineStr">
        <is>
          <t>Organization and Basis of Presentation</t>
        </is>
      </c>
      <c r="B4" s="4" t="inlineStr">
        <is>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markets of Raleigh-Durham and Charlotte, North Carolina, Southeast Florida, Dallas and Austin, Texas, and Denver, Colorado. At September 30, 2021, the Company owned or held a direct or indirect ownership interest in 276 operating apartment communities containing 81,968 apartment homes in 13 states and the District of Columbia. In addition, the Company owned or held a direct or indirect ownership interest in 17 communities under development that are expected to contain an aggregate of 5,448 apartment homes when completed, as well as The Park Loggia, which contains 172 for-sale residential condominiums, of which 113 have been sold as of September 30, 2021, and 66,000 square feet of commercial space, of which 87% has been leased as of September 30, 2021. The Company also owned or held a direct or indirect ownership interest in land or rights to land on which the Company expects to develop an additional 22 communities that, if developed as expected, will contain an estimated 7,376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20 Annual Report on Form 10-K. The results of operations for the three and nine months ended September 30, 2021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is>
      </c>
    </row>
    <row r="5">
      <c r="A5" s="4" t="inlineStr">
        <is>
          <t>Earnings per Common Share</t>
        </is>
      </c>
      <c r="B5" s="4" t="inlineStr">
        <is>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For the nine months ended 9/30/2021 9/30/2020 9/30/2021 9/30/2020 Basic and diluted shares outstanding Weighted average common shares - basic 139,386,413 140,271,574 139,338,800 140,366,438 Weighted average DownREIT units outstanding 7,500 7,500 7,500 7,500 Effect of dilutive securities 343,812 324,648 298,769 328,865 Weighted average common shares - diluted 139,737,725 140,603,722 139,645,069 140,702,803 Calculation of Earnings per Share - basic Net income attributable to common stockholders $ 78,914 $ 147,703 $ 669,090 $ 486,502 Net income allocated to unvested restricted shares (160) (342) (1,443) (1,158) Net income attributable to common stockholders, adjusted $ 78,754 $ 147,361 $ 667,647 $ 485,344 Weighted average common shares - basic 139,386,413 140,271,574 139,338,800 140,366,438 Earnings per common share - basic $ 0.57 $ 1.05 $ 4.79 $ 3.46 Calculation of Earnings per Share - diluted Net income attributable to common stockholders $ 78,914 $ 147,703 $ 669,090 $ 486,502 Add: noncontrolling interests of DownREIT unitholders in consolidated partnerships 12 12 36 36 Adjusted net income attributable to common stockholders $ 78,926 $ 147,715 $ 669,126 $ 486,538 Weighted average common shares - diluted 139,737,725 140,603,722 139,645,069 140,702,803 Earnings per common share - diluted $ 0.56 $ 1.05 $ 4.79 $ 3.46 All options to purchase shares of common stock outstanding as of September 30, 2021 and 2020 are included in the computation of diluted earnings per share.</t>
        </is>
      </c>
    </row>
    <row r="6">
      <c r="A6" s="4" t="inlineStr">
        <is>
          <t>Derivative Instruments and Hedging Activities</t>
        </is>
      </c>
      <c r="B6" s="4" t="inlineStr">
        <is>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cumulative changes in the fair value of Hedging Derivatives in accumulated other comprehensive loss. Amounts recorded in accumulated other comprehensiv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1, “Fair Value,” for further discussion of derivative financial instruments.</t>
        </is>
      </c>
    </row>
    <row r="7">
      <c r="A7" s="4" t="inlineStr">
        <is>
          <t>Legal and Other Contingencies</t>
        </is>
      </c>
      <c r="B7" s="4" t="inlineStr">
        <is>
          <t>Legal and Other Contingencies The Company is involved in various claims and/or administrative proceedings that arise in the ordinary course of its business. While no assurances can be given, the Company does not currently believe that any of these outstanding litigation matters, individually or in the aggregate, will have a material adverse effect on its financial condition or results of operations.</t>
        </is>
      </c>
    </row>
    <row r="8">
      <c r="A8" s="4" t="inlineStr">
        <is>
          <t>Real Estate, Policy</t>
        </is>
      </c>
      <c r="B8" s="4" t="inlineStr">
        <is>
          <t>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viewed as asset acquisitions.</t>
        </is>
      </c>
    </row>
    <row r="9">
      <c r="A9" s="4" t="inlineStr">
        <is>
          <t>Use of Estimates</t>
        </is>
      </c>
      <c r="B9"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10">
      <c r="A10" s="4" t="inlineStr">
        <is>
          <t>Reclassifications</t>
        </is>
      </c>
      <c r="B10" s="4" t="inlineStr">
        <is>
          <t>ReclassificationsCertain reclassifications have been made to amounts in prior years' notes to financial statements to conform to current year presentations as a result of changes in held for sale classification, disposition activity and segment classification.</t>
        </is>
      </c>
    </row>
    <row r="11">
      <c r="A11" s="4" t="inlineStr">
        <is>
          <t>For-Sale Condominium Inventory</t>
        </is>
      </c>
      <c r="B11" s="4" t="inlineStr">
        <is>
          <t>For-Sale Condominium Inventory The Company presents for-sale condominium inventory at historical cost and evaluates the condominiums for impairment when potential indicators exist, as further discussed in Note 6, "Real Estate Disposition Activities."</t>
        </is>
      </c>
    </row>
    <row r="12">
      <c r="A12" s="4" t="inlineStr">
        <is>
          <t>Lessee Considerations</t>
        </is>
      </c>
      <c r="B12" s="4" t="inlineStr">
        <is>
          <t>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which are based on an index or rate such as the consumer price index (CPI) or percentage rents based on total sales. Lease payments included in the lease liability include only fixed lease payments including fixed amounts that depend on an index or rate.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each of the lease agreements.</t>
        </is>
      </c>
    </row>
    <row r="13">
      <c r="A13" s="4" t="inlineStr">
        <is>
          <t>Lessor Considerations</t>
        </is>
      </c>
      <c r="B13" s="4" t="inlineStr">
        <is>
          <t>Lessor Considerations The Company evaluates leases in which it is the lessor, which are composed of residential and commercial leases at its apartment communities, and determined these leases to be operating leases. For lease agreements that provide for rent concessions and/or scheduled fixed and determinable rent increases, rental income is recognized on a straight-line basis over the noncancellable term of the lease, which, for residential leases, is generally one year. Some of the Company’s commercial leases have fixed-price renewal options, and the lessee may be able to exercise its renewal option at an amount less than the fair value of the rent at such time. The Company only includes renewal options in the lease term if, at the commencement of the lease, it is reasonably certain that the lessee will exercise this option. Additionally, for the Company’s residential and commercial leases, which are comprised of the lease component and common area maintenance as a non-lease component, the Company determined that (i) the leases are operating leases, (ii) the lease component is the predominant component and (iii) all components of its operating leases share the same timing and pattern of transfer.</t>
        </is>
      </c>
    </row>
    <row r="14">
      <c r="A14" s="4" t="inlineStr">
        <is>
          <t>Revenue from Contract with Customer</t>
        </is>
      </c>
      <c r="B14" s="4" t="inlineStr">
        <is>
          <t>Revenue and Gain Recognition Revenue from contracts with customers is recognized in accordance with the transfer of goods and services to customers at an amount that reflects the consideration that the Company expects to be entitled to for those goods and services. The majority of the Company’s revenue is derived from residential and commercial rental income and other lease income, which are accounted for under ASC 842, Leases, discussed above. The Company's revenue streams that are not accounted for under ASC 842 include (i) management fees, (ii) rental and non-rental related income and (iii) gains or losses on the sale of real estate. The following table provides details of the Company’s revenue streams disaggregated by the Company’s reportable operating segments, further discussed in Note 8, “Segment Reporting,” for the three and nine months ended September 30, 2021 and 2020. Segment information for total revenue has been adjusted to exclude the real estate assets that were sold from January 1, 2020 through September 30, 2021, or otherwise qualify as held for sale as of September 30, 2021, as described in Note 6, "Real Estate Disposition Activities" (dollars in thousands): For the three months ended Same Store Other Development/ Non- Total For the period ended September 30, 2021 Management, development and other fees and other ancillary items $ — $ — $ — $ 695 $ 695 Rental and non-rental related income (2) 1,883 369 171 — 2,423 Total non-lease revenue (3) 1,883 369 171 695 3,118 Lease income (4) 517,914 27,539 28,372 — 573,825 Business interruption insurance proceeds — — — — — Total revenue $ 519,797 $ 27,908 $ 28,543 $ 695 $ 576,943 For the period ended September 30, 2020 Management, development and other fees and other ancillary items $ — $ — $ — $ 419 $ 419 Rental and non-rental related income (2) 1,965 598 112 — 2,675 Total non-lease revenue (3) 1,965 598 112 419 3,094 Lease income (4) 511,171 21,718 6,831 — 539,720 Business interruption insurance proceeds 282 — — — 282 Total revenue $ 513,418 $ 22,316 $ 6,943 $ 419 $ 543,096 For the nine months ended Same Store Other Development/ Non- Total For the period ended September 30, 2021 Management, development and other fees and other ancillary items $ — $ — $ — $ 2,380 $ 2,380 Rental and non-rental related income (2) 5,469 1,148 483 — 7,100 Total non-lease revenue (3) 5,469 1,148 483 2,380 9,480 Lease income (4) 1,514,951 75,886 65,060 — 1,655,897 Business interruption insurance proceeds — — — — — Total revenue $ 1,520,420 $ 77,034 $ 65,543 $ 2,380 $ 1,665,377 For the period ended September 30, 2020 Management, development and other fees and other ancillary items $ — $ — $ — $ 1,109 $ 1,109 Rental and non-rental related income (2) 5,447 1,637 230 — 7,314 Total non-lease revenue (3) 5,447 1,637 230 1,109 8,423 Lease income (4) 1,580,580 63,325 16,889 — 1,660,794 Business interruption insurance proceeds 378 — — — 378 Total revenue $ 1,586,405 $ 64,962 $ 17,119 $ 1,109 $ 1,669,595 __________________________________ (1) Revenue represents third-party management, asset management and developer fees and miscellaneous income and other ancillary items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606, Revenue from Contracts with Customers. (4) Amounts include all revenue streams derived from residential and commercial rental income and other lease income, which are accounted for under ASC 842. Due to the nature and timing of the Company’s identified revenue streams, there are no material amounts of outstanding or unsatisfied performance obligations as of September 30, 2021.</t>
        </is>
      </c>
    </row>
    <row r="15">
      <c r="A15" s="4" t="inlineStr">
        <is>
          <t>Revenue Recognition, Leases</t>
        </is>
      </c>
      <c r="B15" s="4" t="inlineStr">
        <is>
          <t xml:space="preserve">Lease Revenue Reserves The Company assesses the collectability of its lease revenue and receivables on an on-going basis. Under ASC 842, Leases, the Company assesses the probability of receiving all remaining lease amounts due on a lease by lease basis, reserving for revenue and the related receivables for those leases where collection of substantially all of the remaining lease payments is not probable. Subsequently, the Compan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In addition to the specific reserves recognized under ASC 842, the Company also evaluates its lease receivables for collectability at a portfolio level under ASC 450, Contingencies – Loss Contingencies. The Company recognizes a reserve under ASC 450 when the uncollectible revenue is probable and reasonably estimable. </t>
        </is>
      </c>
    </row>
    <row r="16">
      <c r="A16" s="4" t="inlineStr">
        <is>
          <t>COVID-19 Pandemic</t>
        </is>
      </c>
      <c r="B16" s="4" t="inlineStr">
        <is>
          <t>COVID-19 Pandemic In March 2020, the World Health Organization designated COVID-19 as a pandemic. While the Company has taken various actions in response to the COVID-19 pandemic, the ultimate impact on its consolidated results of operations, cash flows, financial condition and liquidity will depend on, among other factors, (i) the effect on the multifamily industry and the general economy of measures taken by businesses and the government to prevent the spread of the novel coronavirus and relieve economic distress of consumers, such as governmental limitations on the ability of multifamily owners to evict residents who are delinquent in the payment of their rent and (ii) the preferences of consumers and businesses for living and working arrangements both during and after the pandemic. As of September 30, 2021, the Company assessed the collectibility of the outstanding lease income receivables as a result of the impact of the COVID-19 pandemic on its residential and commercial lease portfolios. The Company recorded an aggregate offset to income for uncollectible lease revenue for its residential and commercial portfolios of $8,586,000 and $18,755,000 for the three months ended September 30, 2021 and 2020, respectively, and $42,295,000 and $43,034,000 for the nine months ended September 30, 2021 and 2020, respectively, under ASC 842 and ASC 4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Real estate:</t>
        </is>
      </c>
    </row>
    <row r="3">
      <c r="A3" s="4" t="inlineStr">
        <is>
          <t>Land and improvements</t>
        </is>
      </c>
      <c r="B3" s="6" t="n">
        <v>4510361</v>
      </c>
      <c r="C3" s="6" t="n">
        <v>4394298</v>
      </c>
    </row>
    <row r="4">
      <c r="A4" s="4" t="inlineStr">
        <is>
          <t>Buildings and improvements</t>
        </is>
      </c>
      <c r="B4" s="5" t="n">
        <v>17839750</v>
      </c>
      <c r="C4" s="5" t="n">
        <v>17231275</v>
      </c>
    </row>
    <row r="5">
      <c r="A5" s="4" t="inlineStr">
        <is>
          <t>Furniture, fixtures and equipment</t>
        </is>
      </c>
      <c r="B5" s="5" t="n">
        <v>1000756</v>
      </c>
      <c r="C5" s="5" t="n">
        <v>924583</v>
      </c>
    </row>
    <row r="6">
      <c r="A6" s="4" t="inlineStr">
        <is>
          <t>Gross operating real estate</t>
        </is>
      </c>
      <c r="B6" s="5" t="n">
        <v>23350867</v>
      </c>
      <c r="C6" s="5" t="n">
        <v>22550156</v>
      </c>
    </row>
    <row r="7">
      <c r="A7" s="4" t="inlineStr">
        <is>
          <t>Less accumulated depreciation</t>
        </is>
      </c>
      <c r="B7" s="5" t="n">
        <v>-6056727</v>
      </c>
      <c r="C7" s="5" t="n">
        <v>-5700179</v>
      </c>
    </row>
    <row r="8">
      <c r="A8" s="4" t="inlineStr">
        <is>
          <t>Net operating real estate</t>
        </is>
      </c>
      <c r="B8" s="5" t="n">
        <v>17294140</v>
      </c>
      <c r="C8" s="5" t="n">
        <v>16849977</v>
      </c>
    </row>
    <row r="9">
      <c r="A9" s="4" t="inlineStr">
        <is>
          <t>Construction in Progress, Gross</t>
        </is>
      </c>
      <c r="B9" s="5" t="n">
        <v>787561</v>
      </c>
      <c r="C9" s="5" t="n">
        <v>989765</v>
      </c>
    </row>
    <row r="10">
      <c r="A10" s="4" t="inlineStr">
        <is>
          <t>Land held for development</t>
        </is>
      </c>
      <c r="B10" s="5" t="n">
        <v>66769</v>
      </c>
      <c r="C10" s="5" t="n">
        <v>110142</v>
      </c>
    </row>
    <row r="11">
      <c r="A11" s="4" t="inlineStr">
        <is>
          <t>For-sale condominium inventory</t>
        </is>
      </c>
      <c r="B11" s="5" t="n">
        <v>171113</v>
      </c>
      <c r="C11" s="5" t="n">
        <v>267219</v>
      </c>
    </row>
    <row r="12">
      <c r="A12" s="4" t="inlineStr">
        <is>
          <t>Real estate assets held for sale, net</t>
        </is>
      </c>
      <c r="B12" s="5" t="n">
        <v>46438</v>
      </c>
      <c r="C12" s="5" t="n">
        <v>16678</v>
      </c>
    </row>
    <row r="13">
      <c r="A13" s="4" t="inlineStr">
        <is>
          <t>Total real estate, net</t>
        </is>
      </c>
      <c r="B13" s="5" t="n">
        <v>18366021</v>
      </c>
      <c r="C13" s="5" t="n">
        <v>18233781</v>
      </c>
    </row>
    <row r="14">
      <c r="A14" s="4" t="inlineStr">
        <is>
          <t>Cash and cash equivalents</t>
        </is>
      </c>
      <c r="B14" s="5" t="n">
        <v>322294</v>
      </c>
      <c r="C14" s="5" t="n">
        <v>216976</v>
      </c>
    </row>
    <row r="15">
      <c r="A15" s="4" t="inlineStr">
        <is>
          <t>Cash in escrow</t>
        </is>
      </c>
      <c r="B15" s="5" t="n">
        <v>113556</v>
      </c>
      <c r="C15" s="5" t="n">
        <v>96556</v>
      </c>
    </row>
    <row r="16">
      <c r="A16" s="4" t="inlineStr">
        <is>
          <t>Resident security deposits</t>
        </is>
      </c>
      <c r="B16" s="5" t="n">
        <v>33440</v>
      </c>
      <c r="C16" s="5" t="n">
        <v>30811</v>
      </c>
    </row>
    <row r="17">
      <c r="A17" s="4" t="inlineStr">
        <is>
          <t>Investments in unconsolidated real estate entities</t>
        </is>
      </c>
      <c r="B17" s="5" t="n">
        <v>199541</v>
      </c>
      <c r="C17" s="5" t="n">
        <v>202612</v>
      </c>
    </row>
    <row r="18">
      <c r="A18" s="4" t="inlineStr">
        <is>
          <t>Deferred development costs</t>
        </is>
      </c>
      <c r="B18" s="5" t="n">
        <v>55451</v>
      </c>
      <c r="C18" s="5" t="n">
        <v>55427</v>
      </c>
    </row>
    <row r="19">
      <c r="A19" s="4" t="inlineStr">
        <is>
          <t>Prepaid expenses and other assets</t>
        </is>
      </c>
      <c r="B19" s="5" t="n">
        <v>236348</v>
      </c>
      <c r="C19" s="5" t="n">
        <v>207715</v>
      </c>
    </row>
    <row r="20">
      <c r="A20" s="4" t="inlineStr">
        <is>
          <t>Right of use lease assets</t>
        </is>
      </c>
      <c r="B20" s="5" t="n">
        <v>152316</v>
      </c>
      <c r="C20" s="5" t="n">
        <v>155266</v>
      </c>
    </row>
    <row r="21">
      <c r="A21" s="4" t="inlineStr">
        <is>
          <t>Total assets</t>
        </is>
      </c>
      <c r="B21" s="5" t="n">
        <v>19478967</v>
      </c>
      <c r="C21" s="5" t="n">
        <v>19199144</v>
      </c>
    </row>
    <row r="22">
      <c r="A22" s="3" t="inlineStr">
        <is>
          <t>LIABILITIES AND EQUITY</t>
        </is>
      </c>
    </row>
    <row r="23">
      <c r="A23" s="4" t="inlineStr">
        <is>
          <t>Unsecured notes, net</t>
        </is>
      </c>
      <c r="B23" s="5" t="n">
        <v>6951637</v>
      </c>
      <c r="C23" s="5" t="n">
        <v>6702005</v>
      </c>
    </row>
    <row r="24">
      <c r="A24" s="4" t="inlineStr">
        <is>
          <t>Variable rate unsecured credit facility</t>
        </is>
      </c>
      <c r="B24" s="5" t="n">
        <v>0</v>
      </c>
      <c r="C24" s="5" t="n">
        <v>0</v>
      </c>
    </row>
    <row r="25">
      <c r="A25" s="4" t="inlineStr">
        <is>
          <t>Mortgage notes payable, net</t>
        </is>
      </c>
      <c r="B25" s="5" t="n">
        <v>827667</v>
      </c>
      <c r="C25" s="5" t="n">
        <v>862332</v>
      </c>
    </row>
    <row r="26">
      <c r="A26" s="4" t="inlineStr">
        <is>
          <t>Dividends payable</t>
        </is>
      </c>
      <c r="B26" s="5" t="n">
        <v>224760</v>
      </c>
      <c r="C26" s="5" t="n">
        <v>224897</v>
      </c>
    </row>
    <row r="27">
      <c r="A27" s="4" t="inlineStr">
        <is>
          <t>Payables for construction</t>
        </is>
      </c>
      <c r="B27" s="5" t="n">
        <v>57970</v>
      </c>
      <c r="C27" s="5" t="n">
        <v>93609</v>
      </c>
    </row>
    <row r="28">
      <c r="A28" s="4" t="inlineStr">
        <is>
          <t>Accrued expenses and other liabilities</t>
        </is>
      </c>
      <c r="B28" s="5" t="n">
        <v>328082</v>
      </c>
      <c r="C28" s="5" t="n">
        <v>274699</v>
      </c>
    </row>
    <row r="29">
      <c r="A29" s="4" t="inlineStr">
        <is>
          <t>Lease liabilities</t>
        </is>
      </c>
      <c r="B29" s="5" t="n">
        <v>174922</v>
      </c>
      <c r="C29" s="5" t="n">
        <v>181479</v>
      </c>
    </row>
    <row r="30">
      <c r="A30" s="4" t="inlineStr">
        <is>
          <t>Accrued interest payable</t>
        </is>
      </c>
      <c r="B30" s="5" t="n">
        <v>62176</v>
      </c>
      <c r="C30" s="5" t="n">
        <v>49033</v>
      </c>
    </row>
    <row r="31">
      <c r="A31" s="4" t="inlineStr">
        <is>
          <t>Resident security deposits</t>
        </is>
      </c>
      <c r="B31" s="5" t="n">
        <v>59189</v>
      </c>
      <c r="C31" s="5" t="n">
        <v>55928</v>
      </c>
    </row>
    <row r="32">
      <c r="A32" s="4" t="inlineStr">
        <is>
          <t>Liabilities related to real estate assets held for sale</t>
        </is>
      </c>
      <c r="B32" s="5" t="n">
        <v>1198</v>
      </c>
      <c r="C32" s="5" t="n">
        <v>311</v>
      </c>
    </row>
    <row r="33">
      <c r="A33" s="4" t="inlineStr">
        <is>
          <t>Total liabilities</t>
        </is>
      </c>
      <c r="B33" s="5" t="n">
        <v>8687601</v>
      </c>
      <c r="C33" s="5" t="n">
        <v>8444293</v>
      </c>
    </row>
    <row r="34">
      <c r="A34" s="4" t="inlineStr">
        <is>
          <t>Commitments and contingencies</t>
        </is>
      </c>
      <c r="B34" s="4" t="inlineStr">
        <is>
          <t xml:space="preserve"> </t>
        </is>
      </c>
      <c r="C34" s="4" t="inlineStr">
        <is>
          <t xml:space="preserve"> </t>
        </is>
      </c>
    </row>
    <row r="35">
      <c r="A35" s="4" t="inlineStr">
        <is>
          <t>Redeemable noncontrolling interests</t>
        </is>
      </c>
      <c r="B35" s="5" t="n">
        <v>3136</v>
      </c>
      <c r="C35" s="5" t="n">
        <v>2677</v>
      </c>
    </row>
    <row r="36">
      <c r="A36" s="3" t="inlineStr">
        <is>
          <t>Equity:</t>
        </is>
      </c>
    </row>
    <row r="37">
      <c r="A37" s="4" t="inlineStr">
        <is>
          <t>Preferred Stock, Value, Issued</t>
        </is>
      </c>
      <c r="B37" s="5" t="n">
        <v>0</v>
      </c>
      <c r="C37" s="5" t="n">
        <v>0</v>
      </c>
    </row>
    <row r="38">
      <c r="A38" s="4" t="inlineStr">
        <is>
          <t>Common Stock, Value, Issued</t>
        </is>
      </c>
      <c r="B38" s="5" t="n">
        <v>1396</v>
      </c>
      <c r="C38" s="5" t="n">
        <v>1395</v>
      </c>
    </row>
    <row r="39">
      <c r="A39" s="4" t="inlineStr">
        <is>
          <t>Additional paid-in capital</t>
        </is>
      </c>
      <c r="B39" s="5" t="n">
        <v>10684639</v>
      </c>
      <c r="C39" s="5" t="n">
        <v>10664416</v>
      </c>
    </row>
    <row r="40">
      <c r="A40" s="4" t="inlineStr">
        <is>
          <t>Accumulated earnings less dividends</t>
        </is>
      </c>
      <c r="B40" s="5" t="n">
        <v>128549</v>
      </c>
      <c r="C40" s="5" t="n">
        <v>126022</v>
      </c>
    </row>
    <row r="41">
      <c r="A41" s="4" t="inlineStr">
        <is>
          <t>Accumulated other comprehensive loss</t>
        </is>
      </c>
      <c r="B41" s="5" t="n">
        <v>-26924</v>
      </c>
      <c r="C41" s="5" t="n">
        <v>-40250</v>
      </c>
    </row>
    <row r="42">
      <c r="A42" s="4" t="inlineStr">
        <is>
          <t>Total stockholders' equity</t>
        </is>
      </c>
      <c r="B42" s="5" t="n">
        <v>10787660</v>
      </c>
      <c r="C42" s="5" t="n">
        <v>10751583</v>
      </c>
    </row>
    <row r="43">
      <c r="A43" s="4" t="inlineStr">
        <is>
          <t>Noncontrolling interests</t>
        </is>
      </c>
      <c r="B43" s="5" t="n">
        <v>570</v>
      </c>
      <c r="C43" s="5" t="n">
        <v>591</v>
      </c>
    </row>
    <row r="44">
      <c r="A44" s="4" t="inlineStr">
        <is>
          <t>Total equity</t>
        </is>
      </c>
      <c r="B44" s="5" t="n">
        <v>10788230</v>
      </c>
      <c r="C44" s="5" t="n">
        <v>10752174</v>
      </c>
    </row>
    <row r="45">
      <c r="A45" s="4" t="inlineStr">
        <is>
          <t>Total liabilities and equity</t>
        </is>
      </c>
      <c r="B45" s="6" t="n">
        <v>19478967</v>
      </c>
      <c r="C45" s="6" t="n">
        <v>19199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9 Months Ended</t>
        </is>
      </c>
    </row>
    <row r="2">
      <c r="B2" s="2" t="inlineStr">
        <is>
          <t>Sep. 30, 2021</t>
        </is>
      </c>
    </row>
    <row r="3">
      <c r="A3" s="3" t="inlineStr">
        <is>
          <t>Accounting Policies [Abstract]</t>
        </is>
      </c>
    </row>
    <row r="4">
      <c r="A4" s="4" t="inlineStr">
        <is>
          <t>Schedule of earnings per common share</t>
        </is>
      </c>
      <c r="B4" s="4" t="inlineStr">
        <is>
          <t xml:space="preserve">The Company's earnings per common share are determined as follows (dollars in thousands, except per share data): For the three months ended For the nine months ended 9/30/2021 9/30/2020 9/30/2021 9/30/2020 Basic and diluted shares outstanding Weighted average common shares - basic 139,386,413 140,271,574 139,338,800 140,366,438 Weighted average DownREIT units outstanding 7,500 7,500 7,500 7,500 Effect of dilutive securities 343,812 324,648 298,769 328,865 Weighted average common shares - diluted 139,737,725 140,603,722 139,645,069 140,702,803 Calculation of Earnings per Share - basic Net income attributable to common stockholders $ 78,914 $ 147,703 $ 669,090 $ 486,502 Net income allocated to unvested restricted shares (160) (342) (1,443) (1,158) Net income attributable to common stockholders, adjusted $ 78,754 $ 147,361 $ 667,647 $ 485,344 Weighted average common shares - basic 139,386,413 140,271,574 139,338,800 140,366,438 Earnings per common share - basic $ 0.57 $ 1.05 $ 4.79 $ 3.46 Calculation of Earnings per Share - diluted Net income attributable to common stockholders $ 78,914 $ 147,703 $ 669,090 $ 486,502 Add: noncontrolling interests of DownREIT unitholders in consolidated partnerships 12 12 36 36 Adjusted net income attributable to common stockholders $ 78,926 $ 147,715 $ 669,126 $ 486,538 Weighted average common shares - diluted 139,737,725 140,603,722 139,645,069 140,702,803 Earnings per common share - diluted $ 0.56 $ 1.05 $ 4.79 $ 3.46 </t>
        </is>
      </c>
    </row>
    <row r="5">
      <c r="A5" s="4" t="inlineStr">
        <is>
          <t>Disaggregation of revenue</t>
        </is>
      </c>
      <c r="B5" s="4" t="inlineStr">
        <is>
          <t>The following table provides details of the Company’s revenue streams disaggregated by the Company’s reportable operating segments, further discussed in Note 8, “Segment Reporting,” for the three and nine months ended September 30, 2021 and 2020. Segment information for total revenue has been adjusted to exclude the real estate assets that were sold from January 1, 2020 through September 30, 2021, or otherwise qualify as held for sale as of September 30, 2021, as described in Note 6, "Real Estate Disposition Activities" (dollars in thousands): For the three months ended Same Store Other Development/ Non- Total For the period ended September 30, 2021 Management, development and other fees and other ancillary items $ — $ — $ — $ 695 $ 695 Rental and non-rental related income (2) 1,883 369 171 — 2,423 Total non-lease revenue (3) 1,883 369 171 695 3,118 Lease income (4) 517,914 27,539 28,372 — 573,825 Business interruption insurance proceeds — — — — — Total revenue $ 519,797 $ 27,908 $ 28,543 $ 695 $ 576,943 For the period ended September 30, 2020 Management, development and other fees and other ancillary items $ — $ — $ — $ 419 $ 419 Rental and non-rental related income (2) 1,965 598 112 — 2,675 Total non-lease revenue (3) 1,965 598 112 419 3,094 Lease income (4) 511,171 21,718 6,831 — 539,720 Business interruption insurance proceeds 282 — — — 282 Total revenue $ 513,418 $ 22,316 $ 6,943 $ 419 $ 543,096 For the nine months ended Same Store Other Development/ Non- Total For the period ended September 30, 2021 Management, development and other fees and other ancillary items $ — $ — $ — $ 2,380 $ 2,380 Rental and non-rental related income (2) 5,469 1,148 483 — 7,100 Total non-lease revenue (3) 5,469 1,148 483 2,380 9,480 Lease income (4) 1,514,951 75,886 65,060 — 1,655,897 Business interruption insurance proceeds — — — — — Total revenue $ 1,520,420 $ 77,034 $ 65,543 $ 2,380 $ 1,665,377 For the period ended September 30, 2020 Management, development and other fees and other ancillary items $ — $ — $ — $ 1,109 $ 1,109 Rental and non-rental related income (2) 5,447 1,637 230 — 7,314 Total non-lease revenue (3) 5,447 1,637 230 1,109 8,423 Lease income (4) 1,580,580 63,325 16,889 — 1,660,794 Business interruption insurance proceeds 378 — — — 378 Total revenue $ 1,586,405 $ 64,962 $ 17,119 $ 1,109 $ 1,669,595 __________________________________ (1) Revenue represents third-party management, asset management and developer fees and miscellaneous income and other ancillary items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606, Revenue from Contracts with Customers. (4) Amounts include all revenue streams derived from residential and commercial rental income and other lease income, which are accounted for under ASC 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Payable, Unsecured Notes and Credit Facility (Tables)</t>
        </is>
      </c>
      <c r="B1" s="2" t="inlineStr">
        <is>
          <t>9 Months Ended</t>
        </is>
      </c>
    </row>
    <row r="2">
      <c r="B2" s="2" t="inlineStr">
        <is>
          <t>Sep. 30, 2021</t>
        </is>
      </c>
    </row>
    <row r="3">
      <c r="A3" s="3" t="inlineStr">
        <is>
          <t>Debt Disclosure [Abstract]</t>
        </is>
      </c>
    </row>
    <row r="4">
      <c r="A4" s="4" t="inlineStr">
        <is>
          <t>Summary of company's mortgage notes payable, unsecured notes and Credit Facility excluding mortgage notes secured by communities classified as held for sale</t>
        </is>
      </c>
      <c r="B4" s="4" t="inlineStr">
        <is>
          <t>The following amounts and discussion do not include the mortgage notes related to the communities classified as held for sale, if any, as of September 30, 2021 and December 31, 2020, as shown in the accompanying Condensed Consolidated Balance Sheets (dollars in thousands) (see Note 6, "Real Estate Disposition Activities"). 9/30/2021 12/31/2020 Fixed rate unsecured notes (1) $ 6,750,000 $ 6,500,000 Term Loans (1) 250,000 250,000 Fixed rate mortgage notes payable - conventional and tax-exempt (2) 379,636 408,964 Variable rate mortgage notes payable - conventional and tax-exempt (2) 464,650 470,850 Total mortgage notes payable and unsecured notes and Term Loans 7,844,286 7,629,814 Credit Facility — — Total mortgage notes payable, unsecured notes, Term Loans and Credit Facility $ 7,844,286 $ 7,629,814 _____________________________________ (1) Balances at September 30, 2021 and December 31, 2020 exclude $9,915 and $10,380, respectively, of debt discount, and $38,448 and $37,615, respectively, of deferred financing costs, as reflected in unsecured notes, net on the accompanying Condensed Consolidated Balance Sheets. (2) Balances at September 30, 2021 and December 31, 2020 exclude $13,806 and $14,478, respectively, of debt discount, and $2,813 and $3,004, respectively, of deferred financing costs, as reflected in mortgage notes payable, net on the accompanying Condensed Consolidated Balance Sheets.</t>
        </is>
      </c>
    </row>
    <row r="5">
      <c r="A5" s="4" t="inlineStr">
        <is>
          <t>Scheduled payments and maturities of mortgage notes payable and unsecured notes outstanding</t>
        </is>
      </c>
      <c r="B5" s="4" t="inlineStr">
        <is>
          <t xml:space="preserve">Scheduled payments and maturities of secured notes payable and unsecured notes outstanding at September 30, 2021 are as follows (dollars in thousands): Year Secured notes Secured notes maturities Unsecured notes and Term Loans maturities Stated interest rate of unsecured notes and Term Loans 2021 $ 1,460 $ — $ — N/A 2022 9,918 — — N/A 100,000 LIBOR + 0.90% 2023 10,739 — 350,000 4.200 % 250,000 2.850 % 2024 11,677 — 300,000 3.500 % 150,000 LIBOR + 0.85% 2025 12,408 — 525,000 3.450 % 300,000 3.500 % 2026 13,445 — 475,000 2.950 % 300,000 2.900 % 2027 15,880 236,100 400,000 3.350 % 2028 20,707 — 450,000 3.200 % 2029 11,742 66,250 450,000 3.300 % 2030 12,384 — 700,000 2.300 % Thereafter 176,078 245,498 600,000 2.450 % 700,000 2.050 % 350,000 3.900 % 300,000 4.150 % 300,000 4.350 % $ 296,438 $ 547,848 $ 7,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ummary of changes in equity</t>
        </is>
      </c>
      <c r="B4" s="4" t="inlineStr">
        <is>
          <t xml:space="preserve">The following summarizes the changes in equity for the nine months ended September 30, 2021 (dollars in thousands): Common Additional Accumulated Accumulated Total stockholder's equity Noncontrolling interests Total Balance at December 31, 2020 $ 1,395 $ 10,664,416 $ 126,022 $ (40,250) $ 10,751,583 $ 591 $ 10,752,174 Net income attributable to common stockholders — — 142,223 — 142,223 — 142,223 Cash flow hedge losses reclassified to earnings — — — 2,367 2,367 — 2,367 Change in redemption value of redeemable noncontrolling interest — — (273) — (273) — (273) Noncontrolling interest distribution and income allocation — — — — — (16) (16) Dividends declared to common stockholders ($1.59 per share) — — (221,779) — (221,779) — (221,779) Issuance of common stock, net of withholdings 1 (14,037) 958 — (13,078) — (13,078) Amortization of deferred compensation — 7,286 — — 7,286 — 7,286 Balance at March 31, 2021 $ 1,396 $ 10,657,665 $ 47,151 $ (37,883) $ 10,668,329 $ 575 $ 10,668,904 Net income attributable to common stockholders — — 447,953 — 447,953 — 447,953 Loss on cash flow hedges, net — — — (822) (822) — (822) Cash flow hedge losses reclassified to earnings — — — 2,366 2,366 — 2,366 Change in redemption value of redeemable noncontrolling interest — — (255) — (255) — (255) Noncontrolling interest distribution and income allocation — — — — — (7) (7) Dividends declared to common stockholders ($1.59 per share) — — (222,451) — (222,451) — (222,451) Issuance of common stock, net of withholdings — 2,496 — — 2,496 — 2,496 Amortization of deferred compensation — 10,403 — — 10,403 — 10,403 Balance at June 30, 2021 $ 1,396 $ 10,670,564 $ 272,398 $ (36,339) $ 10,908,019 $ 568 $ 10,908,587 Net income attributable to common stockholders — — 78,914 — 78,914 — 78,914 Gain on cash flow hedges, net — — — 2,010 2,010 — 2,010 Cash flow hedge losses reclassified to earnings — — — 7,405 7,405 — 7,405 Change in redemption value of redeemable noncontrolling interest — — (261) — (261) — (261) Noncontrolling interest distribution and income allocation — — — — — 2 2 Dividends declared to common stockholders ($1.59 per share) — — (222,475) — (222,475) — (222,475) Issuance of common stock, net of withholdings — 4,633 (27) — 4,606 — 4,606 Amortization of deferred compensation — 9,442 — — 9,442 — 9,442 Balance at September 30, 2021 $ 1,396 $ 10,684,639 $ 128,549 $ (26,924) $ 10,787,660 $ 570 $ 10,788,230 The following summarizes the changes in equity for the nine months ended September 30, 2020 (dollars in thousands): Common Additional Accumulated Accumulated Total stockholder's equity Noncontrolling interests Total Balance at December 31, 2019 $ 1,406 $ 10,736,733 $ 282,913 $ (31,503) $ 10,989,549 $ 649 $ 10,990,198 Net income attributable to common stockholders — — 167,971 — 167,971 — 167,971 Loss on cash flow hedges, net — — — (17,603) (17,603) — (17,603) Cash flow hedge losses reclassified to earnings — — — 1,949 1,949 — 1,949 Change in redemption value of redeemable noncontrolling interest — — 471 — 471 — 471 Noncontrolling interests income allocation — — — — — (35) (35) Dividends declared to common stockholders ($1.59 per share) — — (224,083) — (224,083) — (224,083) Issuance of common stock, net of withholdings 1 (12,492) (1,616) — (14,107) — (14,107) Amortization of deferred compensation — 7,781 — — 7,781 — 7,781 Balance at March 31, 2020 $ 1,407 $ 10,732,022 $ 225,656 $ (47,157) $ 10,911,928 $ 614 $ 10,912,542 Net income attributable to common stockholders — — 170,828 — 170,828 — 170,828 Loss on cash flow hedges, net — — — (1,461) (1,461) — (1,461) Cash flow hedge losses reclassified to earnings — — — 2,301 2,301 — 2,301 Change in redemption value of redeemable noncontrolling interest — — (146) — (146) — (146) Noncontrolling interests income allocation — — — — — 1 1 Dividends declared to common stockholders ($1.59 per share) — — (224,172) — (224,172) — (224,172) Issuance of common stock, net of withholdings — 1,050 138 — 1,188 — 1,188 Amortization of deferred compensation — 9,724 — — 9,724 — 9,724 Balance at June 30, 2020 $ 1,407 $ 10,742,796 $ 172,304 $ (46,317) $ 10,870,190 $ 615 $ 10,870,805 Net income attributable to common stockholders — — 147,703 — 147,703 — 147,703 Gain on cash flow hedges, net — — — 1,333 1,333 — 1,333 Cash flow hedge losses reclassified to earnings — — — 2,367 2,367 — 2,367 Change in redemption value of redeemable noncontrolling interest — — 62 — 62 — 62 Noncontrolling interest distribution and income allocation — — — — — (17) (17) Dividends declared to common stockholders ($1.59 per share) — — (222,694) — (222,694) — (222,694) Issuance of common stock, net of withholdings — 105 — — 105 — 105 Repurchase of common stock, including repurchase costs (9) (69,779) (67,670) — (137,458) — (137,458) Amortization of deferred compensation — 8,036 — — 8,036 — 8,036 Balance at September 30, 2020 $ 1,398 $ 10,681,158 $ 29,705 $ (42,617) $ 10,669,644 $ 598 $ 10,670,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Real Estate Entities (Tables)</t>
        </is>
      </c>
      <c r="B1" s="2" t="inlineStr">
        <is>
          <t>9 Months Ended</t>
        </is>
      </c>
    </row>
    <row r="2">
      <c r="B2" s="2" t="inlineStr">
        <is>
          <t>Sep. 30, 2021</t>
        </is>
      </c>
    </row>
    <row r="3">
      <c r="A3" s="3" t="inlineStr">
        <is>
          <t>Equity Method Investments and Joint Ventures [Abstract]</t>
        </is>
      </c>
    </row>
    <row r="4">
      <c r="A4" s="4" t="inlineStr">
        <is>
          <t>Summary of financial information of equity method investments</t>
        </is>
      </c>
      <c r="B4" s="4" t="inlineStr">
        <is>
          <t>The following is a combined summary of the financial position of the entities accounted for using the equity method or the measurement alternative discussed above as of the dates presented, including development joint ventures started and unconsolidated communities sold during the respective periods (dollars in thousands): 9/30/2021 12/31/2020 (unaudited) Assets: Real estate, net $ 1,171,955 $ 1,249,730 Other assets 326,339 255,606 Total assets $ 1,498,294 $ 1,505,336 Liabilities and partners' capital: Mortgage notes payable, net (1) $ 636,796 $ 751,257 Other liabilities 172,660 163,808 Partners' capital 688,838 590,271 Total liabilities and partners' capital $ 1,498,294 $ 1,505,336 _________________________________ (1) Includes the variable rate construction loan secured by AVA Arts District, of which $1,032,000 has been drawn as of September 30, 2021 . The Company has guaranteed the construction loan on behalf of the venture, and any obligations the Company may incur under the guarantee, except for those due to misconduct by the Company, are required capital contributions of the partners based on ownership interest. The Company has not guaranteed any other outstanding debt, nor does the Company have any obligation to fund this debt should the unconsolidated entity be unable to do so. The following is a combined summary of the operating results of the entities accounted for using the equity method discussed above for the periods presented (dollars in thousands): For the three months ended For the nine months ended 9/30/2021 9/30/2020 9/30/2021 9/30/2020 (unaudited) (unaudited) Rental and other income (1) $ 44,819 $ 28,800 $ 111,562 $ 92,299 Operating and other expenses (10,698) (12,782) (34,992) (37,034) Gain on sale of communities — 18,408 164,317 18,448 Interest expense, net (6,137) (8,024) (21,386) (24,133) Depreciation expense (6,912) (8,704) (22,831) (26,106) Net income $ 21,072 $ 17,698 $ 196,670 $ 23,474 Company's share of net income from investments in unconsolidated entities $ 7,287 $ 5,611 $ 34,435 $ 8,357 Amortization of excess investment and other (420) (528) (1,476) (1,587) Income from investments in unconsolidated entities $ 6,867 $ 5,083 $ 32,959 $ 6,770 __________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 (Tables)</t>
        </is>
      </c>
      <c r="B1" s="2" t="inlineStr">
        <is>
          <t>9 Months Ended</t>
        </is>
      </c>
    </row>
    <row r="2">
      <c r="B2" s="2" t="inlineStr">
        <is>
          <t>Sep. 30, 2021</t>
        </is>
      </c>
    </row>
    <row r="3">
      <c r="A3" s="3" t="inlineStr">
        <is>
          <t>Discontinued Operations and Disposal Groups [Abstract]</t>
        </is>
      </c>
    </row>
    <row r="4">
      <c r="A4" s="4" t="inlineStr">
        <is>
          <t>Real estate sales</t>
        </is>
      </c>
      <c r="B4" s="4" t="inlineStr">
        <is>
          <t>The following real estate sales occurred during the nine months ended September 30, 2021: Community name Location Period of sale Apartment homes Gross sales price Gain on eaves Stamford Stamford, CT Q121 238 $ 72,000 $ 53,775 Avalon Norwalk Norwalk, CT Q221 311 $ 103,000 $ 48,912 AVA Cortez Hill San Diego, CA Q221 299 $ 96,500 $ 75,716 Avalon Redmond Place Redmond, WA Q221 222 $ 97,700 $ 72,929 Avalon Bronxville Bronxville, NY Q221 110 $ 89,000 $ 71,773 Avalon Glen Cove &amp; Avalon Glen Cove North Glen Cove, NY Q221 367 $ 126,000 $ 65,242 _________________________________ (1) Gain on disposition was reported in gain on sale of communities on the accompanying Condensed Consolidated Statements of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reconciliation of NOI to net income</t>
        </is>
      </c>
      <c r="B4" s="4" t="inlineStr">
        <is>
          <t xml:space="preserve">A reconciliation of NOI to net income for the three and nine months ended September 30, 2021 and 2020 is as follows (dollars in thousands): For the three months ended For the nine months ended 9/30/2021 9/30/2020 9/30/2021 9/30/2020 Net income $ 78,847 $ 147,717 $ 669,058 $ 486,592 Property management and other indirect operating expenses, net of corporate income 25,322 23,837 74,110 70,043 Expensed transaction, development and other pursuit costs, net of recoveries 417 567 1,900 4,289 Interest expense, net 55,987 53,249 164,704 162,562 Loss (gain) on extinguishment of debt, net 17,890 (105) 17,768 9,333 General and administrative expense 17,313 13,985 53,130 46,878 Income from investments in unconsolidated entities (6,867) (5,083) (32,959) (6,770) Depreciation expense 193,791 175,348 561,560 529,508 Income tax expense (benefit) 2,179 (27) 1,434 (1,069) Casualty and impairment loss 1,940 — 3,117 — Gain on sale of communities (58) (31,607) (388,354) (91,338) Gain on other real estate transactions, net (1,543) (129) (2,002) (328) Net for-sale condominium activity (158) 646 1,402 (4,162) Net operating income from real estate assets sold or held for sale (2,373) (14,686) (17,393) (47,798) Net operating income $ 382,687 $ 363,712 $ 1,107,475 $ 1,157,740 </t>
        </is>
      </c>
    </row>
    <row r="5">
      <c r="A5" s="4" t="inlineStr">
        <is>
          <t>Schedule of net operating income from real estate assets sold or held for sale, not classified as discontinued operations</t>
        </is>
      </c>
      <c r="B5" s="4" t="inlineStr">
        <is>
          <t xml:space="preserve">The following is a summary of NOI from real estate assets sold or held for sale for the periods presented (dollars in thousands): For the three months ended For the nine months ended 9/30/2021 9/30/2020 9/30/2021 9/30/2020 Rental income from real estate assets sold or held for sale $ 3,831 $ 24,308 $ 28,276 $ 75,864 Operating expenses from real estate assets sold or held for sale (1,458) (9,622) (10,883) (28,066) Net operating income from real estate assets sold or held for sale $ 2,373 $ 14,686 $ 17,393 $ 47,798 </t>
        </is>
      </c>
    </row>
    <row r="6">
      <c r="A6" s="4" t="inlineStr">
        <is>
          <t>Schedule of details of segment information</t>
        </is>
      </c>
      <c r="B6" s="4" t="inlineStr">
        <is>
          <t>The following table provides details of the Company's segment information as of the dates specified (dollars in thousands). The segments are classified based on the individual community's status at January 1, 2021. Segment information for the three and nine months ended September 30, 2021 and 2020 has been adjusted to exclude the real estate assets that were sold from January 1, 2020 through September 30, 2021, or otherwise qualify as held for sale as of September 30, 2021, as described in Note 6, "Real Estate Disposition Activities." For the three months ended For the nine months ended Total NOI Total NOI Gross real estate (1) For the period ended September 30, 2021 Same Store New England $ 77,037 $ 48,115 $ 224,614 $ 142,278 $ 2,781,806 Metro NY/NJ 108,776 72,564 319,079 215,147 4,129,121 Mid-Atlantic 85,328 56,103 252,271 168,359 3,575,978 Southeast Florida 8,152 5,026 23,099 13,772 395,594 Denver, CO 6,070 4,011 17,576 11,965 320,214 Pacific Northwest 28,092 19,197 81,640 55,389 1,057,166 Northern California 90,127 63,088 270,124 190,658 3,458,280 Southern California 116,215 79,590 332,017 225,489 4,382,656 Total Same Store 519,797 347,694 1,520,420 1,023,057 20,100,815 Other Stabilized 27,908 18,217 77,034 49,796 1,528,196 Development / Redevelopment 28,543 16,776 65,543 34,622 2,401,751 Land Held for Development N/A N/A N/A N/A 66,769 Non-allocated (2) 695 N/A 2,380 N/A 278,779 Total $ 576,943 $ 382,687 $ 1,665,377 $ 1,107,475 $ 24,376,310 For the period ended September 30, 2020 Same Store New England $ 75,394 $ 48,290 $ 231,478 $ 152,589 $ 2,756,835 Metro NY/NJ 106,542 72,283 325,807 225,793 4,102,402 Mid-Atlantic 84,974 56,721 261,932 182,503 3,550,373 Southeast Florida 6,950 3,331 21,818 11,755 393,594 Denver, CO 5,422 3,418 15,758 10,084 319,038 Pacific Northwest 27,545 18,913 84,808 59,977 1,051,451 Northern California 97,777 71,207 308,522 232,470 3,430,831 Southern California 108,814 72,995 336,282 233,666 4,349,770 Total Same Store 513,418 347,158 1,586,405 1,108,837 19,954,294 Other Stabilized 22,316 14,238 64,962 42,251 1,125,829 Development / Redevelopment 6,943 2,316 17,119 6,652 1,698,823 Land Held for Development N/A N/A N/A N/A 43,494 Non-allocated (2) 419 N/A 1,109 N/A 399,048 Total $ 543,096 $ 363,712 $ 1,669,595 $ 1,157,740 $ 23,221,488 __________________________________ (1) Does not include gross real estate assets held for sale of $89,529 as of September 30, 2021 and gross real estate assets either sold or classified as held for sale subsequent to September 30, 2020 of $720,432. (2) Revenue represents third-party management, accounting, and developer fees and miscellaneous income and other ancillary items which are not allocated to a reportable segment. Gross real estate includes the for-sale residential condominiums at The Park Loggia, as discussed in Note 6, "Real Estate Disposition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Plans (Tables)</t>
        </is>
      </c>
      <c r="B1" s="2" t="inlineStr">
        <is>
          <t>9 Months Ended</t>
        </is>
      </c>
    </row>
    <row r="2">
      <c r="B2" s="2" t="inlineStr">
        <is>
          <t>Sep. 30, 2021</t>
        </is>
      </c>
    </row>
    <row r="3">
      <c r="A3" s="3" t="inlineStr">
        <is>
          <t>Share-based Payment Arrangement [Abstract]</t>
        </is>
      </c>
    </row>
    <row r="4">
      <c r="A4" s="4" t="inlineStr">
        <is>
          <t>Share-based Payment Arrangement, Option, Activity</t>
        </is>
      </c>
      <c r="B4" s="4" t="inlineStr">
        <is>
          <t>Information with respect to stock options granted under the Company's Second Amended and Restated 2009 Equity Incentive Plan (the "2009 Plan") for the three and nine months ended September 30, 2021, is as follows: 2009 Plan Weighted average Options Outstanding, December 31, 2020 12,506 $ 129.35 Exercised (2,126) 121.78 Granted (1) 294,115 180.32 Forfeited (4,713) 180.32 Options Outstanding, September 30, 2021 299,782 $ 178.61 Options Exercisable, September 30, 2021 10,380 $ 130.90 __________________________________</t>
        </is>
      </c>
    </row>
    <row r="5">
      <c r="A5" s="4" t="inlineStr">
        <is>
          <t>Summary of valuation options</t>
        </is>
      </c>
      <c r="B5" s="4" t="inlineStr">
        <is>
          <t>The assumptions used are as follows: 2021 Dividend yield 3.5% Estimated volatility 27.1% Risk free rate 0.81% Expected life of options 5 years Estimated fair value $28.64 The Company used a Monte Carlo model to assess the compensation cost associated with the portion of the performance awards granted in 2021 for which achievement will be determined by using total shareholder return measures. The assumptions used are as follows: 2021 Dividend yield 3.5% Estimated volatility over the life of the plan (1) 22.0% - 49.0% Risk free rate 0.06% - 0.38% Estimated performance award value based on total shareholder return measure $213.16 __________________________________ (1) Estimated volatility over the life of the plan is using 50% historical volatility and 50% implied volatility.</t>
        </is>
      </c>
    </row>
    <row r="6">
      <c r="A6" s="4" t="inlineStr">
        <is>
          <t>Schedule of nonvested performance awards granted</t>
        </is>
      </c>
      <c r="B6" s="4" t="inlineStr">
        <is>
          <t>Information with respect to performance awards granted is as follows: Performance awards Weighted average grant date fair value per award Outstanding at December 31, 2020 241,921 $ 195.13 Granted (1) 138,033 191.12 Change in awards based on performance (2) (37,469) 156.00 Converted to shares of common stock (56,545) 156.00 Forfeited (1,418) 207.65 Outstanding at September 30, 2021 284,522 $ 206.05 __________________________________ (1) The amount of shares of common stock that ultimately may be earned is based on the total shareholder return metrics related to the Company's common stock for 69,064 performance awards and financial metrics related to operating performance, net asset value and leverage metrics of the Company for 68,969 performance awards. (2) Represents the change in the number of performance awards earned based on performance achievement for the performance period.</t>
        </is>
      </c>
    </row>
    <row r="7">
      <c r="A7" s="4" t="inlineStr">
        <is>
          <t>Schedule of restricted stock granted</t>
        </is>
      </c>
      <c r="B7" s="4" t="inlineStr">
        <is>
          <t xml:space="preserve">Information with respect to restricted stock granted is as follows: Restricted stock shares Restricted stock shares weighted average grant date fair value per share Restricted stock shares converted from performance awards Outstanding at December 31, 2020 131,724 $ 203.28 146,319 Granted - restricted stock shares 96,834 177.49 — Vested - restricted stock shares (68,702) 192.07 (71,692) Forfeited (3,077) 193.47 — Outstanding at September 30, 2021 156,779 $ 192.45 74,6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summary of consolidated Hedging Derivatives, excluding derivatives executed to hedge debt on communities classified as held for sale</t>
        </is>
      </c>
      <c r="B4" s="4" t="inlineStr">
        <is>
          <t>The following table summarizes the consolidated derivative positions at September 30, 2021 (dollars in thousands): Non-designated Hedges Cash Flow Hedges Interest Rate Caps Interest Rate Swaps Notional balance $ 410,950 $ 150,000 Weighted average interest rate (1) 1.6 % N/A Weighted average swapped/capped interest rate 6.1 % 1.4 % Earliest maturity date November 2021 March 2022 Latest maturity date July 2026 March 2022 ____________________________________ (1) For debt hedged by interest rate caps, represents the weighted average interest rate on the hedged debt prior to any impact of the associated interest rate caps.</t>
        </is>
      </c>
    </row>
    <row r="5">
      <c r="A5" s="4" t="inlineStr">
        <is>
          <t>Schedule of Cash Flow Hedges Included in Accumulated Other Comprehensive Income (Loss)</t>
        </is>
      </c>
      <c r="B5" s="4" t="inlineStr">
        <is>
          <t xml:space="preserve">The following table summarizes the deferred losses reclassified from accumulated other comprehensive loss into earnings (dollars in thousands): For the three months ended For the nine months ended 9/30/2021 9/30/2020 9/30/2021 9/30/2020 Cash flow hedge losses reclassified to earnings $ 7,405 $ 2,367 $ 12,138 $ 6,617 </t>
        </is>
      </c>
    </row>
    <row r="6">
      <c r="A6" s="4" t="inlineStr">
        <is>
          <t>Schedule of summary of classification between the three levels of the fair value hierarchy of the Company's financial instruments measured at fair value on a recurring basis</t>
        </is>
      </c>
      <c r="B6" s="4" t="inlineStr">
        <is>
          <t xml:space="preserve">The following tables summarize the classification between the three levels of the fair value hierarchy of the Company's financial instruments measured/disclosed at fair value on a recurring basis (dollars in thousands): 9/30/2021 Description Total Fair Value Quoted Prices Significant Significant Non Designated Hedges Interest Rate Caps $ 121 $ — $ 121 $ — Interest Rate Swaps - Assets 3,399 — 3,399 — DownREIT units (1,662) (1,662) — — Indebtedness Fixed rate unsecured notes (7,280,382) (7,280,382) — — Mortgage notes payable, variable rate unsecured notes and Term Loans (1,018,373) — (1,018,373) — Total $ (8,296,897) $ (7,282,044) $ (1,014,853) $ — 12/31/2020 Description Total Fair Value Quoted Prices Significant Significant Non Designated Hedges Interest Rate Caps $ 6 $ — $ 6 $ — Interest Rate Swaps - Assets 4,308 — 4,308 — DownREIT units (1,203) (1,203) — — Indebtedness Fixed rate unsecured notes (7,271,799) (7,271,799) — — Mortgage notes payable, variable rate unsecured notes and Term Loans (1,043,976) — (1,043,976) — Total $ (8,312,664) $ (7,273,002) $ (1,039,66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65" customWidth="1" min="2" max="2"/>
    <col width="21" customWidth="1" min="3" max="3"/>
    <col width="65" customWidth="1" min="4" max="4"/>
    <col width="21" customWidth="1" min="5" max="5"/>
    <col width="58" customWidth="1" min="6" max="6"/>
  </cols>
  <sheetData>
    <row r="1">
      <c r="A1" s="1" t="inlineStr">
        <is>
          <t>Organization, Basis of Presentation and Significant Accounting Policies (Details) ft² in Thousands, $ in Thousands</t>
        </is>
      </c>
      <c r="B1" s="2" t="inlineStr">
        <is>
          <t>3 Months Ended</t>
        </is>
      </c>
      <c r="D1" s="2" t="inlineStr">
        <is>
          <t>9 Months Ended</t>
        </is>
      </c>
      <c r="F1" s="2" t="inlineStr">
        <is>
          <t>21 Months Ended</t>
        </is>
      </c>
    </row>
    <row r="2">
      <c r="B2" s="2" t="inlineStr">
        <is>
          <t>Sep. 30, 2021USD ($)homeresidential_condominiumft²communitystate</t>
        </is>
      </c>
      <c r="C2" s="2" t="inlineStr">
        <is>
          <t>Sep. 30, 2020USD ($)</t>
        </is>
      </c>
      <c r="D2" s="2" t="inlineStr">
        <is>
          <t>Sep. 30, 2021USD ($)homeresidential_condominiumft²communitystate</t>
        </is>
      </c>
      <c r="E2" s="2" t="inlineStr">
        <is>
          <t>Sep. 30, 2020USD ($)</t>
        </is>
      </c>
      <c r="F2" s="2" t="inlineStr">
        <is>
          <t>Sep. 30, 2021homeresidential_condominiumft²communitystate</t>
        </is>
      </c>
    </row>
    <row r="3">
      <c r="A3" s="3" t="inlineStr">
        <is>
          <t>Real Estate Properties [Line Items]</t>
        </is>
      </c>
    </row>
    <row r="4">
      <c r="A4" s="4" t="inlineStr">
        <is>
          <t>Number of operating apartment communities | community</t>
        </is>
      </c>
      <c r="B4" s="5" t="n">
        <v>276</v>
      </c>
      <c r="D4" s="5" t="n">
        <v>276</v>
      </c>
      <c r="F4" s="5" t="n">
        <v>276</v>
      </c>
    </row>
    <row r="5">
      <c r="A5" s="4" t="inlineStr">
        <is>
          <t>Number of apartment homes included in operating apartment communities owned | home</t>
        </is>
      </c>
      <c r="B5" s="5" t="n">
        <v>81968</v>
      </c>
      <c r="D5" s="5" t="n">
        <v>81968</v>
      </c>
      <c r="F5" s="5" t="n">
        <v>81968</v>
      </c>
    </row>
    <row r="6">
      <c r="A6" s="4" t="inlineStr">
        <is>
          <t>Number of states where operating apartment communities owned are located | state</t>
        </is>
      </c>
      <c r="B6" s="5" t="n">
        <v>13</v>
      </c>
      <c r="D6" s="5" t="n">
        <v>13</v>
      </c>
      <c r="F6" s="5" t="n">
        <v>13</v>
      </c>
    </row>
    <row r="7">
      <c r="A7" s="4" t="inlineStr">
        <is>
          <t>Number of owned communities under construction | community</t>
        </is>
      </c>
      <c r="B7" s="5" t="n">
        <v>17</v>
      </c>
      <c r="D7" s="5" t="n">
        <v>17</v>
      </c>
      <c r="F7" s="5" t="n">
        <v>17</v>
      </c>
    </row>
    <row r="8">
      <c r="A8" s="4" t="inlineStr">
        <is>
          <t>Expected number of apartment homes under construction | home</t>
        </is>
      </c>
      <c r="B8" s="5" t="n">
        <v>5448</v>
      </c>
      <c r="D8" s="5" t="n">
        <v>5448</v>
      </c>
      <c r="F8" s="5" t="n">
        <v>5448</v>
      </c>
    </row>
    <row r="9">
      <c r="A9" s="4" t="inlineStr">
        <is>
          <t>Number of Residential Condominium Units Sold | residential_condominium</t>
        </is>
      </c>
      <c r="B9" s="5" t="n">
        <v>17</v>
      </c>
      <c r="D9" s="5" t="n">
        <v>43</v>
      </c>
      <c r="F9" s="5" t="n">
        <v>113</v>
      </c>
    </row>
    <row r="10">
      <c r="A10" s="4" t="inlineStr">
        <is>
          <t>Communities under development rights | community</t>
        </is>
      </c>
      <c r="B10" s="5" t="n">
        <v>22</v>
      </c>
      <c r="D10" s="5" t="n">
        <v>22</v>
      </c>
      <c r="F10" s="5" t="n">
        <v>22</v>
      </c>
    </row>
    <row r="11">
      <c r="A11" s="4" t="inlineStr">
        <is>
          <t>Estimated number of apartment homes in communities to be developed | home</t>
        </is>
      </c>
      <c r="B11" s="5" t="n">
        <v>7376</v>
      </c>
      <c r="D11" s="5" t="n">
        <v>7376</v>
      </c>
      <c r="F11" s="5" t="n">
        <v>7376</v>
      </c>
    </row>
    <row r="12">
      <c r="A12" s="4" t="inlineStr">
        <is>
          <t>Accounts Receivable, Credit Loss Expense (Reversal) | $</t>
        </is>
      </c>
      <c r="B12" s="6" t="n">
        <v>8586</v>
      </c>
      <c r="C12" s="6" t="n">
        <v>18755</v>
      </c>
      <c r="D12" s="6" t="n">
        <v>42295</v>
      </c>
      <c r="E12" s="6" t="n">
        <v>43034</v>
      </c>
    </row>
    <row r="13">
      <c r="A13" s="4" t="inlineStr">
        <is>
          <t>The Park Loggia</t>
        </is>
      </c>
    </row>
    <row r="14">
      <c r="A14" s="3" t="inlineStr">
        <is>
          <t>Real Estate Properties [Line Items]</t>
        </is>
      </c>
    </row>
    <row r="15">
      <c r="A15" s="4" t="inlineStr">
        <is>
          <t>Number Of Residential Condominium Units | residential_condominium</t>
        </is>
      </c>
      <c r="B15" s="5" t="n">
        <v>172</v>
      </c>
      <c r="D15" s="5" t="n">
        <v>172</v>
      </c>
      <c r="F15" s="5" t="n">
        <v>172</v>
      </c>
    </row>
    <row r="16">
      <c r="A16" s="4" t="inlineStr">
        <is>
          <t>Commercial Square Feet | ft²</t>
        </is>
      </c>
      <c r="B16" s="5" t="n">
        <v>66</v>
      </c>
      <c r="D16" s="5" t="n">
        <v>66</v>
      </c>
      <c r="F16" s="5" t="n">
        <v>66</v>
      </c>
    </row>
    <row r="17">
      <c r="A17" s="4" t="inlineStr">
        <is>
          <t>Percent of Commercial Square Feet Leased</t>
        </is>
      </c>
      <c r="B17" s="4" t="inlineStr">
        <is>
          <t>87.00%</t>
        </is>
      </c>
      <c r="D17" s="4" t="inlineStr">
        <is>
          <t>87.00%</t>
        </is>
      </c>
      <c r="F17" s="4" t="inlineStr">
        <is>
          <t>87.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Basis of Presentation and Significant Accounting Policies (Details 2)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and diluted shares outstanding</t>
        </is>
      </c>
    </row>
    <row r="4">
      <c r="A4" s="4" t="inlineStr">
        <is>
          <t>Weighted average common shares - basic (in shares)</t>
        </is>
      </c>
      <c r="B4" s="5" t="n">
        <v>139386413</v>
      </c>
      <c r="E4" s="5" t="n">
        <v>140271574</v>
      </c>
      <c r="H4" s="5" t="n">
        <v>139338800</v>
      </c>
      <c r="I4" s="5" t="n">
        <v>140366438</v>
      </c>
    </row>
    <row r="5">
      <c r="A5" s="4" t="inlineStr">
        <is>
          <t>Weighted average DownREIT units outstanding (in shares)</t>
        </is>
      </c>
      <c r="B5" s="5" t="n">
        <v>7500</v>
      </c>
      <c r="E5" s="5" t="n">
        <v>7500</v>
      </c>
      <c r="H5" s="5" t="n">
        <v>7500</v>
      </c>
      <c r="I5" s="5" t="n">
        <v>7500</v>
      </c>
    </row>
    <row r="6">
      <c r="A6" s="4" t="inlineStr">
        <is>
          <t>Effect of dilutive securities (in shares)</t>
        </is>
      </c>
      <c r="B6" s="5" t="n">
        <v>343812</v>
      </c>
      <c r="E6" s="5" t="n">
        <v>324648</v>
      </c>
      <c r="H6" s="5" t="n">
        <v>298769</v>
      </c>
      <c r="I6" s="5" t="n">
        <v>328865</v>
      </c>
    </row>
    <row r="7">
      <c r="A7" s="4" t="inlineStr">
        <is>
          <t>Weighted average common shares - diluted (in shares)</t>
        </is>
      </c>
      <c r="B7" s="5" t="n">
        <v>139737725</v>
      </c>
      <c r="E7" s="5" t="n">
        <v>140603722</v>
      </c>
      <c r="H7" s="5" t="n">
        <v>139645069</v>
      </c>
      <c r="I7" s="5" t="n">
        <v>140702803</v>
      </c>
    </row>
    <row r="8">
      <c r="A8" s="3" t="inlineStr">
        <is>
          <t>Calculation of Earnings per Share - basic</t>
        </is>
      </c>
    </row>
    <row r="9">
      <c r="A9" s="4" t="inlineStr">
        <is>
          <t>Net income attributable to common stockholders</t>
        </is>
      </c>
      <c r="B9" s="6" t="n">
        <v>78914</v>
      </c>
      <c r="C9" s="6" t="n">
        <v>447953</v>
      </c>
      <c r="D9" s="6" t="n">
        <v>142223</v>
      </c>
      <c r="E9" s="6" t="n">
        <v>147703</v>
      </c>
      <c r="F9" s="6" t="n">
        <v>170828</v>
      </c>
      <c r="G9" s="6" t="n">
        <v>167971</v>
      </c>
      <c r="H9" s="6" t="n">
        <v>669090</v>
      </c>
      <c r="I9" s="6" t="n">
        <v>486502</v>
      </c>
    </row>
    <row r="10">
      <c r="A10" s="4" t="inlineStr">
        <is>
          <t>Net income allocated to unvested restricted shares</t>
        </is>
      </c>
      <c r="B10" s="5" t="n">
        <v>-160</v>
      </c>
      <c r="E10" s="5" t="n">
        <v>-342</v>
      </c>
      <c r="H10" s="5" t="n">
        <v>-1443</v>
      </c>
      <c r="I10" s="5" t="n">
        <v>-1158</v>
      </c>
    </row>
    <row r="11">
      <c r="A11" s="4" t="inlineStr">
        <is>
          <t>Net income attributable to common stockholders, adjusted</t>
        </is>
      </c>
      <c r="B11" s="6" t="n">
        <v>78754</v>
      </c>
      <c r="E11" s="6" t="n">
        <v>147361</v>
      </c>
      <c r="H11" s="6" t="n">
        <v>667647</v>
      </c>
      <c r="I11" s="6" t="n">
        <v>485344</v>
      </c>
    </row>
    <row r="12">
      <c r="A12" s="4" t="inlineStr">
        <is>
          <t>Weighted average common shares - basic (in shares)</t>
        </is>
      </c>
      <c r="B12" s="5" t="n">
        <v>139386413</v>
      </c>
      <c r="E12" s="5" t="n">
        <v>140271574</v>
      </c>
      <c r="H12" s="5" t="n">
        <v>139338800</v>
      </c>
      <c r="I12" s="5" t="n">
        <v>140366438</v>
      </c>
    </row>
    <row r="13">
      <c r="A13" s="4" t="inlineStr">
        <is>
          <t>Earnings per common share - basic (in dollars per share)</t>
        </is>
      </c>
      <c r="B13" s="7" t="n">
        <v>0.57</v>
      </c>
      <c r="E13" s="7" t="n">
        <v>1.05</v>
      </c>
      <c r="H13" s="7" t="n">
        <v>4.79</v>
      </c>
      <c r="I13" s="7" t="n">
        <v>3.46</v>
      </c>
    </row>
    <row r="14">
      <c r="A14" s="3" t="inlineStr">
        <is>
          <t>Calculation of Earnings per Share - diluted</t>
        </is>
      </c>
    </row>
    <row r="15">
      <c r="A15" s="4" t="inlineStr">
        <is>
          <t>Net income attributable to common stockholders</t>
        </is>
      </c>
      <c r="B15" s="6" t="n">
        <v>78914</v>
      </c>
      <c r="C15" s="6" t="n">
        <v>447953</v>
      </c>
      <c r="D15" s="6" t="n">
        <v>142223</v>
      </c>
      <c r="E15" s="6" t="n">
        <v>147703</v>
      </c>
      <c r="F15" s="6" t="n">
        <v>170828</v>
      </c>
      <c r="G15" s="6" t="n">
        <v>167971</v>
      </c>
      <c r="H15" s="6" t="n">
        <v>669090</v>
      </c>
      <c r="I15" s="6" t="n">
        <v>486502</v>
      </c>
    </row>
    <row r="16">
      <c r="A16" s="4" t="inlineStr">
        <is>
          <t>Add: noncontrolling interests of DownREIT unitholders in consolidated partnerships</t>
        </is>
      </c>
      <c r="B16" s="5" t="n">
        <v>12</v>
      </c>
      <c r="E16" s="5" t="n">
        <v>12</v>
      </c>
      <c r="H16" s="5" t="n">
        <v>36</v>
      </c>
      <c r="I16" s="5" t="n">
        <v>36</v>
      </c>
    </row>
    <row r="17">
      <c r="A17" s="4" t="inlineStr">
        <is>
          <t>Adjusted net income attributable to common stockholders</t>
        </is>
      </c>
      <c r="B17" s="6" t="n">
        <v>78926</v>
      </c>
      <c r="E17" s="6" t="n">
        <v>147715</v>
      </c>
      <c r="H17" s="6" t="n">
        <v>669126</v>
      </c>
      <c r="I17" s="6" t="n">
        <v>486538</v>
      </c>
    </row>
    <row r="18">
      <c r="A18" s="4" t="inlineStr">
        <is>
          <t>Weighted average common shares - diluted (in shares)</t>
        </is>
      </c>
      <c r="B18" s="5" t="n">
        <v>139737725</v>
      </c>
      <c r="E18" s="5" t="n">
        <v>140603722</v>
      </c>
      <c r="H18" s="5" t="n">
        <v>139645069</v>
      </c>
      <c r="I18" s="5" t="n">
        <v>140702803</v>
      </c>
    </row>
    <row r="19">
      <c r="A19" s="4" t="inlineStr">
        <is>
          <t>Earnings per common share - diluted (in dollars per share)</t>
        </is>
      </c>
      <c r="B19" s="7" t="n">
        <v>0.5600000000000001</v>
      </c>
      <c r="E19" s="7" t="n">
        <v>1.05</v>
      </c>
      <c r="H19" s="7" t="n">
        <v>4.79</v>
      </c>
      <c r="I19" s="7" t="n">
        <v>3.46</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liquidation preference (in dollars per share)</t>
        </is>
      </c>
      <c r="B4" s="6" t="n">
        <v>25</v>
      </c>
      <c r="C4" s="6" t="n">
        <v>25</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80000000</v>
      </c>
      <c r="C9" s="5" t="n">
        <v>280000000</v>
      </c>
    </row>
    <row r="10">
      <c r="A10" s="4" t="inlineStr">
        <is>
          <t>Common stock, shares issued (in shares)</t>
        </is>
      </c>
      <c r="B10" s="5" t="n">
        <v>139638925</v>
      </c>
      <c r="C10" s="5" t="n">
        <v>139526671</v>
      </c>
    </row>
    <row r="11">
      <c r="A11" s="4" t="inlineStr">
        <is>
          <t>Common stock, shares outstanding (in shares)</t>
        </is>
      </c>
      <c r="B11" s="5" t="n">
        <v>139638925</v>
      </c>
      <c r="C11" s="5" t="n">
        <v>139526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asis of Presentation and Significant Accounting Policies (Details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Management, development and other fees</t>
        </is>
      </c>
      <c r="B4" s="6" t="n">
        <v>695</v>
      </c>
      <c r="C4" s="6" t="n">
        <v>1017</v>
      </c>
      <c r="D4" s="6" t="n">
        <v>2380</v>
      </c>
      <c r="E4" s="6" t="n">
        <v>2950</v>
      </c>
    </row>
    <row r="5">
      <c r="A5" s="4" t="inlineStr">
        <is>
          <t>Rental and other income</t>
        </is>
      </c>
      <c r="B5" s="5" t="n">
        <v>580079</v>
      </c>
      <c r="C5" s="5" t="n">
        <v>566387</v>
      </c>
      <c r="D5" s="5" t="n">
        <v>1691273</v>
      </c>
      <c r="E5" s="5" t="n">
        <v>1742509</v>
      </c>
    </row>
    <row r="6">
      <c r="A6" s="4" t="inlineStr">
        <is>
          <t>Total revenue</t>
        </is>
      </c>
      <c r="B6" s="5" t="n">
        <v>580774</v>
      </c>
      <c r="C6" s="5" t="n">
        <v>567404</v>
      </c>
      <c r="D6" s="5" t="n">
        <v>1693653</v>
      </c>
      <c r="E6" s="5" t="n">
        <v>1745459</v>
      </c>
    </row>
    <row r="7">
      <c r="A7" s="4" t="inlineStr">
        <is>
          <t>Operating Segments | Same Store</t>
        </is>
      </c>
    </row>
    <row r="8">
      <c r="A8" s="3" t="inlineStr">
        <is>
          <t>Disaggregation of Revenue [Line Items]</t>
        </is>
      </c>
    </row>
    <row r="9">
      <c r="A9" s="4" t="inlineStr">
        <is>
          <t>Total revenue</t>
        </is>
      </c>
      <c r="B9" s="5" t="n">
        <v>519797</v>
      </c>
      <c r="C9" s="5" t="n">
        <v>513418</v>
      </c>
      <c r="D9" s="5" t="n">
        <v>1520420</v>
      </c>
      <c r="E9" s="5" t="n">
        <v>1586405</v>
      </c>
    </row>
    <row r="10">
      <c r="A10" s="4" t="inlineStr">
        <is>
          <t>Operating Segments | Other Stabilized</t>
        </is>
      </c>
    </row>
    <row r="11">
      <c r="A11" s="3" t="inlineStr">
        <is>
          <t>Disaggregation of Revenue [Line Items]</t>
        </is>
      </c>
    </row>
    <row r="12">
      <c r="A12" s="4" t="inlineStr">
        <is>
          <t>Total revenue</t>
        </is>
      </c>
      <c r="B12" s="5" t="n">
        <v>27908</v>
      </c>
      <c r="C12" s="5" t="n">
        <v>22316</v>
      </c>
      <c r="D12" s="5" t="n">
        <v>77034</v>
      </c>
      <c r="E12" s="5" t="n">
        <v>64962</v>
      </c>
    </row>
    <row r="13">
      <c r="A13" s="4" t="inlineStr">
        <is>
          <t>Non-allocated</t>
        </is>
      </c>
    </row>
    <row r="14">
      <c r="A14" s="3" t="inlineStr">
        <is>
          <t>Disaggregation of Revenue [Line Items]</t>
        </is>
      </c>
    </row>
    <row r="15">
      <c r="A15" s="4" t="inlineStr">
        <is>
          <t>Total revenue</t>
        </is>
      </c>
      <c r="B15" s="5" t="n">
        <v>695</v>
      </c>
      <c r="C15" s="5" t="n">
        <v>419</v>
      </c>
      <c r="D15" s="5" t="n">
        <v>2380</v>
      </c>
      <c r="E15" s="5" t="n">
        <v>1109</v>
      </c>
    </row>
    <row r="16">
      <c r="A16" s="4" t="inlineStr">
        <is>
          <t>Continuing Operations</t>
        </is>
      </c>
    </row>
    <row r="17">
      <c r="A17" s="3" t="inlineStr">
        <is>
          <t>Disaggregation of Revenue [Line Items]</t>
        </is>
      </c>
    </row>
    <row r="18">
      <c r="A18" s="4" t="inlineStr">
        <is>
          <t>Management, development and other fees</t>
        </is>
      </c>
      <c r="B18" s="5" t="n">
        <v>3118</v>
      </c>
      <c r="C18" s="5" t="n">
        <v>3094</v>
      </c>
      <c r="D18" s="5" t="n">
        <v>9480</v>
      </c>
      <c r="E18" s="5" t="n">
        <v>8423</v>
      </c>
    </row>
    <row r="19">
      <c r="A19" s="4" t="inlineStr">
        <is>
          <t>Rental and other income</t>
        </is>
      </c>
      <c r="B19" s="5" t="n">
        <v>573825</v>
      </c>
      <c r="C19" s="5" t="n">
        <v>539720</v>
      </c>
      <c r="D19" s="5" t="n">
        <v>1655897</v>
      </c>
      <c r="E19" s="5" t="n">
        <v>1660794</v>
      </c>
    </row>
    <row r="20">
      <c r="A20" s="4" t="inlineStr">
        <is>
          <t>Gain on Business Interruption Insurance Recovery</t>
        </is>
      </c>
      <c r="B20" s="5" t="n">
        <v>0</v>
      </c>
      <c r="C20" s="5" t="n">
        <v>282</v>
      </c>
      <c r="D20" s="5" t="n">
        <v>0</v>
      </c>
      <c r="E20" s="5" t="n">
        <v>378</v>
      </c>
    </row>
    <row r="21">
      <c r="A21" s="4" t="inlineStr">
        <is>
          <t>Total revenue</t>
        </is>
      </c>
      <c r="B21" s="5" t="n">
        <v>576943</v>
      </c>
      <c r="C21" s="5" t="n">
        <v>543096</v>
      </c>
      <c r="D21" s="5" t="n">
        <v>1665377</v>
      </c>
      <c r="E21" s="5" t="n">
        <v>1669595</v>
      </c>
    </row>
    <row r="22">
      <c r="A22" s="4" t="inlineStr">
        <is>
          <t>Continuing Operations | Management, development and other fees and other ancillary items</t>
        </is>
      </c>
    </row>
    <row r="23">
      <c r="A23" s="3" t="inlineStr">
        <is>
          <t>Disaggregation of Revenue [Line Items]</t>
        </is>
      </c>
    </row>
    <row r="24">
      <c r="A24" s="4" t="inlineStr">
        <is>
          <t>Management, development and other fees</t>
        </is>
      </c>
      <c r="B24" s="5" t="n">
        <v>695</v>
      </c>
      <c r="C24" s="5" t="n">
        <v>419</v>
      </c>
      <c r="D24" s="5" t="n">
        <v>2380</v>
      </c>
      <c r="E24" s="5" t="n">
        <v>1109</v>
      </c>
    </row>
    <row r="25">
      <c r="A25" s="4" t="inlineStr">
        <is>
          <t>Continuing Operations | Rental and non-rental related income</t>
        </is>
      </c>
    </row>
    <row r="26">
      <c r="A26" s="3" t="inlineStr">
        <is>
          <t>Disaggregation of Revenue [Line Items]</t>
        </is>
      </c>
    </row>
    <row r="27">
      <c r="A27" s="4" t="inlineStr">
        <is>
          <t>Management, development and other fees</t>
        </is>
      </c>
      <c r="B27" s="5" t="n">
        <v>2423</v>
      </c>
      <c r="C27" s="5" t="n">
        <v>2675</v>
      </c>
      <c r="D27" s="5" t="n">
        <v>7100</v>
      </c>
      <c r="E27" s="5" t="n">
        <v>7314</v>
      </c>
    </row>
    <row r="28">
      <c r="A28" s="4" t="inlineStr">
        <is>
          <t>Continuing Operations | Operating Segments | Same Store</t>
        </is>
      </c>
    </row>
    <row r="29">
      <c r="A29" s="3" t="inlineStr">
        <is>
          <t>Disaggregation of Revenue [Line Items]</t>
        </is>
      </c>
    </row>
    <row r="30">
      <c r="A30" s="4" t="inlineStr">
        <is>
          <t>Management, development and other fees</t>
        </is>
      </c>
      <c r="B30" s="5" t="n">
        <v>1883</v>
      </c>
      <c r="C30" s="5" t="n">
        <v>1965</v>
      </c>
      <c r="D30" s="5" t="n">
        <v>5469</v>
      </c>
      <c r="E30" s="5" t="n">
        <v>5447</v>
      </c>
    </row>
    <row r="31">
      <c r="A31" s="4" t="inlineStr">
        <is>
          <t>Rental and other income</t>
        </is>
      </c>
      <c r="B31" s="5" t="n">
        <v>517914</v>
      </c>
      <c r="C31" s="5" t="n">
        <v>511171</v>
      </c>
      <c r="D31" s="5" t="n">
        <v>1514951</v>
      </c>
      <c r="E31" s="5" t="n">
        <v>1580580</v>
      </c>
    </row>
    <row r="32">
      <c r="A32" s="4" t="inlineStr">
        <is>
          <t>Gain on Business Interruption Insurance Recovery</t>
        </is>
      </c>
      <c r="B32" s="5" t="n">
        <v>0</v>
      </c>
      <c r="C32" s="5" t="n">
        <v>282</v>
      </c>
      <c r="D32" s="5" t="n">
        <v>0</v>
      </c>
      <c r="E32" s="5" t="n">
        <v>378</v>
      </c>
    </row>
    <row r="33">
      <c r="A33" s="4" t="inlineStr">
        <is>
          <t>Total revenue</t>
        </is>
      </c>
      <c r="B33" s="5" t="n">
        <v>519797</v>
      </c>
      <c r="C33" s="5" t="n">
        <v>513418</v>
      </c>
      <c r="D33" s="5" t="n">
        <v>1520420</v>
      </c>
      <c r="E33" s="5" t="n">
        <v>1586405</v>
      </c>
    </row>
    <row r="34">
      <c r="A34" s="4" t="inlineStr">
        <is>
          <t>Continuing Operations | Operating Segments | Other Stabilized</t>
        </is>
      </c>
    </row>
    <row r="35">
      <c r="A35" s="3" t="inlineStr">
        <is>
          <t>Disaggregation of Revenue [Line Items]</t>
        </is>
      </c>
    </row>
    <row r="36">
      <c r="A36" s="4" t="inlineStr">
        <is>
          <t>Management, development and other fees</t>
        </is>
      </c>
      <c r="B36" s="5" t="n">
        <v>369</v>
      </c>
      <c r="C36" s="5" t="n">
        <v>598</v>
      </c>
      <c r="D36" s="5" t="n">
        <v>1148</v>
      </c>
      <c r="E36" s="5" t="n">
        <v>1637</v>
      </c>
    </row>
    <row r="37">
      <c r="A37" s="4" t="inlineStr">
        <is>
          <t>Rental and other income</t>
        </is>
      </c>
      <c r="B37" s="5" t="n">
        <v>27539</v>
      </c>
      <c r="C37" s="5" t="n">
        <v>21718</v>
      </c>
      <c r="D37" s="5" t="n">
        <v>75886</v>
      </c>
      <c r="E37" s="5" t="n">
        <v>63325</v>
      </c>
    </row>
    <row r="38">
      <c r="A38" s="4" t="inlineStr">
        <is>
          <t>Gain on Business Interruption Insurance Recovery</t>
        </is>
      </c>
      <c r="B38" s="5" t="n">
        <v>0</v>
      </c>
      <c r="C38" s="5" t="n">
        <v>0</v>
      </c>
      <c r="D38" s="5" t="n">
        <v>0</v>
      </c>
      <c r="E38" s="5" t="n">
        <v>0</v>
      </c>
    </row>
    <row r="39">
      <c r="A39" s="4" t="inlineStr">
        <is>
          <t>Total revenue</t>
        </is>
      </c>
      <c r="B39" s="5" t="n">
        <v>27908</v>
      </c>
      <c r="C39" s="5" t="n">
        <v>22316</v>
      </c>
      <c r="D39" s="5" t="n">
        <v>77034</v>
      </c>
      <c r="E39" s="5" t="n">
        <v>64962</v>
      </c>
    </row>
    <row r="40">
      <c r="A40" s="4" t="inlineStr">
        <is>
          <t>Continuing Operations | Operating Segments | Development/ Redevelopment</t>
        </is>
      </c>
    </row>
    <row r="41">
      <c r="A41" s="3" t="inlineStr">
        <is>
          <t>Disaggregation of Revenue [Line Items]</t>
        </is>
      </c>
    </row>
    <row r="42">
      <c r="A42" s="4" t="inlineStr">
        <is>
          <t>Management, development and other fees</t>
        </is>
      </c>
      <c r="B42" s="5" t="n">
        <v>171</v>
      </c>
      <c r="C42" s="5" t="n">
        <v>112</v>
      </c>
      <c r="D42" s="5" t="n">
        <v>483</v>
      </c>
      <c r="E42" s="5" t="n">
        <v>230</v>
      </c>
    </row>
    <row r="43">
      <c r="A43" s="4" t="inlineStr">
        <is>
          <t>Rental and other income</t>
        </is>
      </c>
      <c r="B43" s="5" t="n">
        <v>28372</v>
      </c>
      <c r="C43" s="5" t="n">
        <v>6831</v>
      </c>
      <c r="D43" s="5" t="n">
        <v>65060</v>
      </c>
      <c r="E43" s="5" t="n">
        <v>16889</v>
      </c>
    </row>
    <row r="44">
      <c r="A44" s="4" t="inlineStr">
        <is>
          <t>Gain on Business Interruption Insurance Recovery</t>
        </is>
      </c>
      <c r="B44" s="5" t="n">
        <v>0</v>
      </c>
      <c r="C44" s="5" t="n">
        <v>0</v>
      </c>
      <c r="D44" s="5" t="n">
        <v>0</v>
      </c>
      <c r="E44" s="5" t="n">
        <v>0</v>
      </c>
    </row>
    <row r="45">
      <c r="A45" s="4" t="inlineStr">
        <is>
          <t>Total revenue</t>
        </is>
      </c>
      <c r="B45" s="5" t="n">
        <v>28543</v>
      </c>
      <c r="C45" s="5" t="n">
        <v>6943</v>
      </c>
      <c r="D45" s="5" t="n">
        <v>65543</v>
      </c>
      <c r="E45" s="5" t="n">
        <v>17119</v>
      </c>
    </row>
    <row r="46">
      <c r="A46" s="4" t="inlineStr">
        <is>
          <t>Continuing Operations | Operating Segments | Management, development and other fees and other ancillary items | Same Store</t>
        </is>
      </c>
    </row>
    <row r="47">
      <c r="A47" s="3" t="inlineStr">
        <is>
          <t>Disaggregation of Revenue [Line Items]</t>
        </is>
      </c>
    </row>
    <row r="48">
      <c r="A48" s="4" t="inlineStr">
        <is>
          <t>Management, development and other fees</t>
        </is>
      </c>
      <c r="B48" s="5" t="n">
        <v>0</v>
      </c>
      <c r="C48" s="5" t="n">
        <v>0</v>
      </c>
      <c r="D48" s="5" t="n">
        <v>0</v>
      </c>
      <c r="E48" s="5" t="n">
        <v>0</v>
      </c>
    </row>
    <row r="49">
      <c r="A49" s="4" t="inlineStr">
        <is>
          <t>Continuing Operations | Operating Segments | Management, development and other fees and other ancillary items | Other Stabilized</t>
        </is>
      </c>
    </row>
    <row r="50">
      <c r="A50" s="3" t="inlineStr">
        <is>
          <t>Disaggregation of Revenue [Line Items]</t>
        </is>
      </c>
    </row>
    <row r="51">
      <c r="A51" s="4" t="inlineStr">
        <is>
          <t>Management, development and other fees</t>
        </is>
      </c>
      <c r="B51" s="5" t="n">
        <v>0</v>
      </c>
      <c r="C51" s="5" t="n">
        <v>0</v>
      </c>
      <c r="D51" s="5" t="n">
        <v>0</v>
      </c>
      <c r="E51" s="5" t="n">
        <v>0</v>
      </c>
    </row>
    <row r="52">
      <c r="A52" s="4" t="inlineStr">
        <is>
          <t>Continuing Operations | Operating Segments | Management, development and other fees and other ancillary items | Development/ Redevelopment</t>
        </is>
      </c>
    </row>
    <row r="53">
      <c r="A53" s="3" t="inlineStr">
        <is>
          <t>Disaggregation of Revenue [Line Items]</t>
        </is>
      </c>
    </row>
    <row r="54">
      <c r="A54" s="4" t="inlineStr">
        <is>
          <t>Management, development and other fees</t>
        </is>
      </c>
      <c r="B54" s="5" t="n">
        <v>0</v>
      </c>
      <c r="C54" s="5" t="n">
        <v>0</v>
      </c>
      <c r="D54" s="5" t="n">
        <v>0</v>
      </c>
      <c r="E54" s="5" t="n">
        <v>0</v>
      </c>
    </row>
    <row r="55">
      <c r="A55" s="4" t="inlineStr">
        <is>
          <t>Continuing Operations | Operating Segments | Rental and non-rental related income | Same Store</t>
        </is>
      </c>
    </row>
    <row r="56">
      <c r="A56" s="3" t="inlineStr">
        <is>
          <t>Disaggregation of Revenue [Line Items]</t>
        </is>
      </c>
    </row>
    <row r="57">
      <c r="A57" s="4" t="inlineStr">
        <is>
          <t>Management, development and other fees</t>
        </is>
      </c>
      <c r="B57" s="5" t="n">
        <v>1883</v>
      </c>
      <c r="C57" s="5" t="n">
        <v>1965</v>
      </c>
      <c r="D57" s="5" t="n">
        <v>5469</v>
      </c>
      <c r="E57" s="5" t="n">
        <v>5447</v>
      </c>
    </row>
    <row r="58">
      <c r="A58" s="4" t="inlineStr">
        <is>
          <t>Continuing Operations | Operating Segments | Rental and non-rental related income | Other Stabilized</t>
        </is>
      </c>
    </row>
    <row r="59">
      <c r="A59" s="3" t="inlineStr">
        <is>
          <t>Disaggregation of Revenue [Line Items]</t>
        </is>
      </c>
    </row>
    <row r="60">
      <c r="A60" s="4" t="inlineStr">
        <is>
          <t>Management, development and other fees</t>
        </is>
      </c>
      <c r="B60" s="5" t="n">
        <v>369</v>
      </c>
      <c r="C60" s="5" t="n">
        <v>598</v>
      </c>
      <c r="D60" s="5" t="n">
        <v>1148</v>
      </c>
      <c r="E60" s="5" t="n">
        <v>1637</v>
      </c>
    </row>
    <row r="61">
      <c r="A61" s="4" t="inlineStr">
        <is>
          <t>Continuing Operations | Operating Segments | Rental and non-rental related income | Development/ Redevelopment</t>
        </is>
      </c>
    </row>
    <row r="62">
      <c r="A62" s="3" t="inlineStr">
        <is>
          <t>Disaggregation of Revenue [Line Items]</t>
        </is>
      </c>
    </row>
    <row r="63">
      <c r="A63" s="4" t="inlineStr">
        <is>
          <t>Management, development and other fees</t>
        </is>
      </c>
      <c r="B63" s="5" t="n">
        <v>171</v>
      </c>
      <c r="C63" s="5" t="n">
        <v>112</v>
      </c>
      <c r="D63" s="5" t="n">
        <v>483</v>
      </c>
      <c r="E63" s="5" t="n">
        <v>230</v>
      </c>
    </row>
    <row r="64">
      <c r="A64" s="4" t="inlineStr">
        <is>
          <t>Continuing Operations | Non-allocated</t>
        </is>
      </c>
    </row>
    <row r="65">
      <c r="A65" s="3" t="inlineStr">
        <is>
          <t>Disaggregation of Revenue [Line Items]</t>
        </is>
      </c>
    </row>
    <row r="66">
      <c r="A66" s="4" t="inlineStr">
        <is>
          <t>Management, development and other fees</t>
        </is>
      </c>
      <c r="B66" s="5" t="n">
        <v>695</v>
      </c>
      <c r="C66" s="5" t="n">
        <v>419</v>
      </c>
      <c r="D66" s="5" t="n">
        <v>2380</v>
      </c>
      <c r="E66" s="5" t="n">
        <v>1109</v>
      </c>
    </row>
    <row r="67">
      <c r="A67" s="4" t="inlineStr">
        <is>
          <t>Rental and other income</t>
        </is>
      </c>
      <c r="B67" s="5" t="n">
        <v>0</v>
      </c>
      <c r="C67" s="5" t="n">
        <v>0</v>
      </c>
      <c r="D67" s="5" t="n">
        <v>0</v>
      </c>
      <c r="E67" s="5" t="n">
        <v>0</v>
      </c>
    </row>
    <row r="68">
      <c r="A68" s="4" t="inlineStr">
        <is>
          <t>Gain on Business Interruption Insurance Recovery</t>
        </is>
      </c>
      <c r="B68" s="5" t="n">
        <v>0</v>
      </c>
      <c r="C68" s="5" t="n">
        <v>0</v>
      </c>
      <c r="D68" s="5" t="n">
        <v>0</v>
      </c>
      <c r="E68" s="5" t="n">
        <v>0</v>
      </c>
    </row>
    <row r="69">
      <c r="A69" s="4" t="inlineStr">
        <is>
          <t>Total revenue</t>
        </is>
      </c>
      <c r="B69" s="5" t="n">
        <v>695</v>
      </c>
      <c r="C69" s="5" t="n">
        <v>419</v>
      </c>
      <c r="D69" s="5" t="n">
        <v>2380</v>
      </c>
      <c r="E69" s="5" t="n">
        <v>1109</v>
      </c>
    </row>
    <row r="70">
      <c r="A70" s="4" t="inlineStr">
        <is>
          <t>Continuing Operations | Non-allocated | Management, development and other fees and other ancillary items</t>
        </is>
      </c>
    </row>
    <row r="71">
      <c r="A71" s="3" t="inlineStr">
        <is>
          <t>Disaggregation of Revenue [Line Items]</t>
        </is>
      </c>
    </row>
    <row r="72">
      <c r="A72" s="4" t="inlineStr">
        <is>
          <t>Management, development and other fees</t>
        </is>
      </c>
      <c r="B72" s="5" t="n">
        <v>695</v>
      </c>
      <c r="C72" s="5" t="n">
        <v>419</v>
      </c>
      <c r="D72" s="5" t="n">
        <v>2380</v>
      </c>
      <c r="E72" s="5" t="n">
        <v>1109</v>
      </c>
    </row>
    <row r="73">
      <c r="A73" s="4" t="inlineStr">
        <is>
          <t>Continuing Operations | Non-allocated | Rental and non-rental related income</t>
        </is>
      </c>
    </row>
    <row r="74">
      <c r="A74" s="3" t="inlineStr">
        <is>
          <t>Disaggregation of Revenue [Line Items]</t>
        </is>
      </c>
    </row>
    <row r="75">
      <c r="A75" s="4" t="inlineStr">
        <is>
          <t>Management, development and other fees</t>
        </is>
      </c>
      <c r="B75" s="6" t="n">
        <v>0</v>
      </c>
      <c r="C75" s="6" t="n">
        <v>0</v>
      </c>
      <c r="D75" s="6" t="n">
        <v>0</v>
      </c>
      <c r="E75"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Capital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Capitalized</t>
        </is>
      </c>
    </row>
    <row r="4">
      <c r="A4" s="4" t="inlineStr">
        <is>
          <t>Capitalized interest during the development and redevelopment of real estate assets</t>
        </is>
      </c>
      <c r="B4" s="6" t="n">
        <v>7862</v>
      </c>
      <c r="C4" s="6" t="n">
        <v>11221</v>
      </c>
      <c r="D4" s="6" t="n">
        <v>25023</v>
      </c>
      <c r="E4" s="6" t="n">
        <v>3373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Unsecured Notes and Credit Facility (Details) - USD ($) $ in Thousands</t>
        </is>
      </c>
      <c r="B1" s="2" t="inlineStr">
        <is>
          <t>Sep. 30, 2021</t>
        </is>
      </c>
      <c r="C1" s="2" t="inlineStr">
        <is>
          <t>Dec. 31, 2020</t>
        </is>
      </c>
    </row>
    <row r="2">
      <c r="A2" s="3" t="inlineStr">
        <is>
          <t>Notes Payable, Unsecured Notes and Credit Facility</t>
        </is>
      </c>
    </row>
    <row r="3">
      <c r="A3" s="4" t="inlineStr">
        <is>
          <t>Total mortgage notes payable and unsecured notes and Term Loans</t>
        </is>
      </c>
      <c r="B3" s="6" t="n">
        <v>7844286</v>
      </c>
      <c r="C3" s="6" t="n">
        <v>7629814</v>
      </c>
    </row>
    <row r="4">
      <c r="A4" s="4" t="inlineStr">
        <is>
          <t>Credit Facility</t>
        </is>
      </c>
      <c r="B4" s="5" t="n">
        <v>0</v>
      </c>
      <c r="C4" s="5" t="n">
        <v>0</v>
      </c>
    </row>
    <row r="5">
      <c r="A5" s="4" t="inlineStr">
        <is>
          <t>Total mortgage notes payable, unsecured notes, Term Loans and Credit Facility</t>
        </is>
      </c>
      <c r="B5" s="5" t="n">
        <v>7844286</v>
      </c>
      <c r="C5" s="5" t="n">
        <v>7629814</v>
      </c>
    </row>
    <row r="6">
      <c r="A6" s="4" t="inlineStr">
        <is>
          <t>Unsecured notes</t>
        </is>
      </c>
    </row>
    <row r="7">
      <c r="A7" s="3" t="inlineStr">
        <is>
          <t>Notes Payable, Unsecured Notes and Credit Facility</t>
        </is>
      </c>
    </row>
    <row r="8">
      <c r="A8" s="4" t="inlineStr">
        <is>
          <t>Long-term Debt, Percentage Bearing Fixed Interest, Amount</t>
        </is>
      </c>
      <c r="B8" s="5" t="n">
        <v>6750000</v>
      </c>
      <c r="C8" s="5" t="n">
        <v>6500000</v>
      </c>
    </row>
    <row r="9">
      <c r="A9" s="4" t="inlineStr">
        <is>
          <t>Total mortgage notes payable and unsecured notes and Term Loans</t>
        </is>
      </c>
      <c r="B9" s="5" t="n">
        <v>7000000</v>
      </c>
    </row>
    <row r="10">
      <c r="A10" s="4" t="inlineStr">
        <is>
          <t>Amount of debt discount</t>
        </is>
      </c>
      <c r="B10" s="5" t="n">
        <v>9915</v>
      </c>
      <c r="C10" s="5" t="n">
        <v>10380</v>
      </c>
    </row>
    <row r="11">
      <c r="A11" s="4" t="inlineStr">
        <is>
          <t>Amount of deferred financing costs, net</t>
        </is>
      </c>
      <c r="B11" s="5" t="n">
        <v>38448</v>
      </c>
      <c r="C11" s="5" t="n">
        <v>37615</v>
      </c>
    </row>
    <row r="12">
      <c r="A12" s="4" t="inlineStr">
        <is>
          <t>Term Loans</t>
        </is>
      </c>
    </row>
    <row r="13">
      <c r="A13" s="3" t="inlineStr">
        <is>
          <t>Notes Payable, Unsecured Notes and Credit Facility</t>
        </is>
      </c>
    </row>
    <row r="14">
      <c r="A14" s="4" t="inlineStr">
        <is>
          <t>Variable rate notes</t>
        </is>
      </c>
      <c r="B14" s="5" t="n">
        <v>250000</v>
      </c>
      <c r="C14" s="5" t="n">
        <v>250000</v>
      </c>
    </row>
    <row r="15">
      <c r="A15" s="4" t="inlineStr">
        <is>
          <t>Secured notes</t>
        </is>
      </c>
    </row>
    <row r="16">
      <c r="A16" s="3" t="inlineStr">
        <is>
          <t>Notes Payable, Unsecured Notes and Credit Facility</t>
        </is>
      </c>
    </row>
    <row r="17">
      <c r="A17" s="4" t="inlineStr">
        <is>
          <t>Long-term Debt, Percentage Bearing Fixed Interest, Amount</t>
        </is>
      </c>
      <c r="B17" s="5" t="n">
        <v>379636</v>
      </c>
      <c r="C17" s="5" t="n">
        <v>408964</v>
      </c>
    </row>
    <row r="18">
      <c r="A18" s="4" t="inlineStr">
        <is>
          <t>Variable rate notes</t>
        </is>
      </c>
      <c r="B18" s="5" t="n">
        <v>464650</v>
      </c>
      <c r="C18" s="5" t="n">
        <v>470850</v>
      </c>
    </row>
    <row r="19">
      <c r="A19" s="4" t="inlineStr">
        <is>
          <t>Total mortgage notes payable and unsecured notes and Term Loans</t>
        </is>
      </c>
      <c r="B19" s="5" t="n">
        <v>547848</v>
      </c>
    </row>
    <row r="20">
      <c r="A20" s="4" t="inlineStr">
        <is>
          <t>Amount of debt discount</t>
        </is>
      </c>
      <c r="B20" s="5" t="n">
        <v>13806</v>
      </c>
      <c r="C20" s="5" t="n">
        <v>14478</v>
      </c>
    </row>
    <row r="21">
      <c r="A21" s="4" t="inlineStr">
        <is>
          <t>Amount of deferred financing costs, net</t>
        </is>
      </c>
      <c r="B21" s="6" t="n">
        <v>2813</v>
      </c>
      <c r="C21" s="6" t="n">
        <v>30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Mortgage Notes Payable, Unsecured Notes and Credit Facility (Details 2) - USD ($)</t>
        </is>
      </c>
      <c r="B1" s="2" t="inlineStr">
        <is>
          <t>1 Months Ended</t>
        </is>
      </c>
      <c r="D1" s="2" t="inlineStr">
        <is>
          <t>3 Months Ended</t>
        </is>
      </c>
      <c r="F1" s="2" t="inlineStr">
        <is>
          <t>9 Months Ended</t>
        </is>
      </c>
    </row>
    <row r="2">
      <c r="B2" s="2" t="inlineStr">
        <is>
          <t>Sep. 30, 2021</t>
        </is>
      </c>
      <c r="C2" s="2" t="inlineStr">
        <is>
          <t>Jan. 31, 2021</t>
        </is>
      </c>
      <c r="D2" s="2" t="inlineStr">
        <is>
          <t>Sep. 30, 2021</t>
        </is>
      </c>
      <c r="E2" s="2" t="inlineStr">
        <is>
          <t>Sep. 30, 2020</t>
        </is>
      </c>
      <c r="F2" s="2" t="inlineStr">
        <is>
          <t>Sep. 30, 2021</t>
        </is>
      </c>
      <c r="G2" s="2" t="inlineStr">
        <is>
          <t>Sep. 30, 2020</t>
        </is>
      </c>
      <c r="H2" s="2" t="inlineStr">
        <is>
          <t>Dec. 31, 2020</t>
        </is>
      </c>
    </row>
    <row r="3">
      <c r="A3" s="3" t="inlineStr">
        <is>
          <t>Notes Payable, Unsecured Notes and Credit Facility</t>
        </is>
      </c>
    </row>
    <row r="4">
      <c r="A4" s="4" t="inlineStr">
        <is>
          <t>Repayments of Unsecured Debt</t>
        </is>
      </c>
      <c r="F4" s="6" t="n">
        <v>462147000</v>
      </c>
      <c r="G4" s="6" t="n">
        <v>958681000</v>
      </c>
    </row>
    <row r="5">
      <c r="A5" s="4" t="inlineStr">
        <is>
          <t>Loss on extinguishment of debt, net</t>
        </is>
      </c>
      <c r="D5" s="6" t="n">
        <v>-17890000</v>
      </c>
      <c r="E5" s="6" t="n">
        <v>105000</v>
      </c>
      <c r="F5" s="5" t="n">
        <v>-17768000</v>
      </c>
      <c r="G5" s="6" t="n">
        <v>-9333000</v>
      </c>
    </row>
    <row r="6">
      <c r="A6" s="4" t="inlineStr">
        <is>
          <t>Credit Facility</t>
        </is>
      </c>
      <c r="B6" s="6" t="n">
        <v>0</v>
      </c>
      <c r="D6" s="5" t="n">
        <v>0</v>
      </c>
      <c r="F6" s="5" t="n">
        <v>0</v>
      </c>
      <c r="H6" s="6" t="n">
        <v>0</v>
      </c>
    </row>
    <row r="7">
      <c r="A7" s="4" t="inlineStr">
        <is>
          <t>Net carrying value of apartment communities and improved land parcels securing debt</t>
        </is>
      </c>
      <c r="B7" s="5" t="n">
        <v>1365559000</v>
      </c>
      <c r="D7" s="5" t="n">
        <v>1365559000</v>
      </c>
      <c r="F7" s="5" t="n">
        <v>1365559000</v>
      </c>
    </row>
    <row r="8">
      <c r="A8" s="4" t="inlineStr">
        <is>
          <t>Unsecured Notes 2.05 Percent</t>
        </is>
      </c>
    </row>
    <row r="9">
      <c r="A9" s="3" t="inlineStr">
        <is>
          <t>Notes Payable, Unsecured Notes and Credit Facility</t>
        </is>
      </c>
    </row>
    <row r="10">
      <c r="A10" s="4" t="inlineStr">
        <is>
          <t>Debt Instrument, Face Amount</t>
        </is>
      </c>
      <c r="B10" s="5" t="n">
        <v>700000000</v>
      </c>
      <c r="D10" s="6" t="n">
        <v>700000000</v>
      </c>
      <c r="F10" s="6" t="n">
        <v>700000000</v>
      </c>
    </row>
    <row r="11">
      <c r="A11" s="4" t="inlineStr">
        <is>
          <t>Proceeds from Issuance of Debt</t>
        </is>
      </c>
      <c r="B11" s="5" t="n">
        <v>694617000</v>
      </c>
    </row>
    <row r="12">
      <c r="A12" s="4" t="inlineStr">
        <is>
          <t>Notes Payable Maturities 2021</t>
        </is>
      </c>
    </row>
    <row r="13">
      <c r="A13" s="3" t="inlineStr">
        <is>
          <t>Notes Payable, Unsecured Notes and Credit Facility</t>
        </is>
      </c>
    </row>
    <row r="14">
      <c r="A14" s="4" t="inlineStr">
        <is>
          <t>Debt Instrument, Interest Rate, Stated Percentage</t>
        </is>
      </c>
      <c r="C14" s="4" t="inlineStr">
        <is>
          <t>5.37%</t>
        </is>
      </c>
    </row>
    <row r="15">
      <c r="A15" s="4" t="inlineStr">
        <is>
          <t>Notes payable maturing in 2022</t>
        </is>
      </c>
    </row>
    <row r="16">
      <c r="A16" s="3" t="inlineStr">
        <is>
          <t>Notes Payable, Unsecured Notes and Credit Facility</t>
        </is>
      </c>
    </row>
    <row r="17">
      <c r="A17" s="4" t="inlineStr">
        <is>
          <t>Loss on extinguishment of debt, net</t>
        </is>
      </c>
      <c r="B17" s="6" t="n">
        <v>17890000</v>
      </c>
    </row>
    <row r="18">
      <c r="A18" s="4" t="inlineStr">
        <is>
          <t>Notes payable maturing in 2022 | Unsecured notes</t>
        </is>
      </c>
    </row>
    <row r="19">
      <c r="A19" s="3" t="inlineStr">
        <is>
          <t>Notes Payable, Unsecured Notes and Credit Facility</t>
        </is>
      </c>
    </row>
    <row r="20">
      <c r="A20" s="4" t="inlineStr">
        <is>
          <t>Debt Instrument, Interest Rate, Stated Percentage</t>
        </is>
      </c>
      <c r="B20" s="4" t="inlineStr">
        <is>
          <t>2.95%</t>
        </is>
      </c>
      <c r="D20" s="4" t="inlineStr">
        <is>
          <t>2.95%</t>
        </is>
      </c>
      <c r="F20" s="4" t="inlineStr">
        <is>
          <t>2.95%</t>
        </is>
      </c>
    </row>
    <row r="21">
      <c r="A21" s="4" t="inlineStr">
        <is>
          <t>Repayments of Unsecured Debt</t>
        </is>
      </c>
      <c r="B21" s="6" t="n">
        <v>450000000</v>
      </c>
    </row>
    <row r="22">
      <c r="A22" s="4" t="inlineStr">
        <is>
          <t>Prepayment Penalty</t>
        </is>
      </c>
      <c r="B22" s="5" t="n">
        <v>12147000</v>
      </c>
    </row>
    <row r="23">
      <c r="A23" s="4" t="inlineStr">
        <is>
          <t>Write off of Deferred Debt Issuance Cost</t>
        </is>
      </c>
      <c r="B23" s="6" t="n">
        <v>5743000</v>
      </c>
    </row>
    <row r="24">
      <c r="A24" s="4" t="inlineStr">
        <is>
          <t>Unsecured Notes 2.05 Percent | Unsecured notes</t>
        </is>
      </c>
    </row>
    <row r="25">
      <c r="A25" s="3" t="inlineStr">
        <is>
          <t>Notes Payable, Unsecured Notes and Credit Facility</t>
        </is>
      </c>
    </row>
    <row r="26">
      <c r="A26" s="4" t="inlineStr">
        <is>
          <t>Debt Instrument, Interest Rate, Stated Percentage</t>
        </is>
      </c>
      <c r="B26" s="4" t="inlineStr">
        <is>
          <t>2.05%</t>
        </is>
      </c>
      <c r="D26" s="4" t="inlineStr">
        <is>
          <t>2.05%</t>
        </is>
      </c>
      <c r="F26" s="4" t="inlineStr">
        <is>
          <t>2.05%</t>
        </is>
      </c>
    </row>
    <row r="27">
      <c r="A27" s="4" t="inlineStr">
        <is>
          <t>Line of Credit</t>
        </is>
      </c>
    </row>
    <row r="28">
      <c r="A28" s="3" t="inlineStr">
        <is>
          <t>Notes Payable, Unsecured Notes and Credit Facility</t>
        </is>
      </c>
    </row>
    <row r="29">
      <c r="A29" s="4" t="inlineStr">
        <is>
          <t>Available borrowing capacity</t>
        </is>
      </c>
      <c r="B29" s="6" t="n">
        <v>1750000000</v>
      </c>
      <c r="D29" s="6" t="n">
        <v>1750000000</v>
      </c>
      <c r="F29" s="6" t="n">
        <v>1750000000</v>
      </c>
    </row>
    <row r="30">
      <c r="A30" s="4" t="inlineStr">
        <is>
          <t>Annual facility fee, percentage</t>
        </is>
      </c>
      <c r="F30" s="4" t="inlineStr">
        <is>
          <t>0.125%</t>
        </is>
      </c>
    </row>
    <row r="31">
      <c r="A31" s="4" t="inlineStr">
        <is>
          <t>Annual facility fee</t>
        </is>
      </c>
      <c r="F31" s="6" t="n">
        <v>2188000</v>
      </c>
    </row>
    <row r="32">
      <c r="A32" s="4" t="inlineStr">
        <is>
          <t>Credit Facility</t>
        </is>
      </c>
      <c r="B32" s="5" t="n">
        <v>0</v>
      </c>
      <c r="D32" s="5" t="n">
        <v>0</v>
      </c>
      <c r="F32" s="5" t="n">
        <v>0</v>
      </c>
      <c r="H32" s="5" t="n">
        <v>0</v>
      </c>
    </row>
    <row r="33">
      <c r="A33" s="4" t="inlineStr">
        <is>
          <t>Outstanding balance of letters of credit</t>
        </is>
      </c>
      <c r="B33" s="6" t="n">
        <v>2599000</v>
      </c>
      <c r="D33" s="6" t="n">
        <v>2599000</v>
      </c>
      <c r="F33" s="6" t="n">
        <v>2599000</v>
      </c>
      <c r="H33" s="5" t="n">
        <v>2900000</v>
      </c>
    </row>
    <row r="34">
      <c r="A34" s="4" t="inlineStr">
        <is>
          <t>Line of Credit | LIBOR</t>
        </is>
      </c>
    </row>
    <row r="35">
      <c r="A35" s="3" t="inlineStr">
        <is>
          <t>Notes Payable, Unsecured Notes and Credit Facility</t>
        </is>
      </c>
    </row>
    <row r="36">
      <c r="A36" s="4" t="inlineStr">
        <is>
          <t>Debt instrument, basis spread on variable rate (as a percent)</t>
        </is>
      </c>
      <c r="F36" s="4" t="inlineStr">
        <is>
          <t>0.775%</t>
        </is>
      </c>
    </row>
    <row r="37">
      <c r="A37" s="4" t="inlineStr">
        <is>
          <t>Current interest rate (as a percent)</t>
        </is>
      </c>
      <c r="B37" s="4" t="inlineStr">
        <is>
          <t>0.86%</t>
        </is>
      </c>
      <c r="D37" s="4" t="inlineStr">
        <is>
          <t>0.86%</t>
        </is>
      </c>
      <c r="F37" s="4" t="inlineStr">
        <is>
          <t>0.86%</t>
        </is>
      </c>
    </row>
    <row r="38">
      <c r="A38" s="4" t="inlineStr">
        <is>
          <t>Other Letter of Credit</t>
        </is>
      </c>
    </row>
    <row r="39">
      <c r="A39" s="3" t="inlineStr">
        <is>
          <t>Notes Payable, Unsecured Notes and Credit Facility</t>
        </is>
      </c>
    </row>
    <row r="40">
      <c r="A40" s="4" t="inlineStr">
        <is>
          <t>Outstanding balance of letters of credit</t>
        </is>
      </c>
      <c r="B40" s="6" t="n">
        <v>37596000</v>
      </c>
      <c r="D40" s="6" t="n">
        <v>37596000</v>
      </c>
      <c r="F40" s="6" t="n">
        <v>37596000</v>
      </c>
      <c r="H40" s="6" t="n">
        <v>32079000</v>
      </c>
    </row>
    <row r="41">
      <c r="A41" s="4" t="inlineStr">
        <is>
          <t>Fixed Rate Mortgage Notes Payable</t>
        </is>
      </c>
    </row>
    <row r="42">
      <c r="A42" s="3" t="inlineStr">
        <is>
          <t>Notes Payable, Unsecured Notes and Credit Facility</t>
        </is>
      </c>
    </row>
    <row r="43">
      <c r="A43" s="4" t="inlineStr">
        <is>
          <t>Weighted average interest rate, debt (as a percent)</t>
        </is>
      </c>
      <c r="B43" s="4" t="inlineStr">
        <is>
          <t>3.80%</t>
        </is>
      </c>
      <c r="D43" s="4" t="inlineStr">
        <is>
          <t>3.80%</t>
        </is>
      </c>
      <c r="F43" s="4" t="inlineStr">
        <is>
          <t>3.80%</t>
        </is>
      </c>
      <c r="H43" s="4" t="inlineStr">
        <is>
          <t>3.80%</t>
        </is>
      </c>
    </row>
    <row r="44">
      <c r="A44" s="4" t="inlineStr">
        <is>
          <t>Variable Rate Mortgage Notes Payable Unsecured Term Loan and Credit Facility</t>
        </is>
      </c>
    </row>
    <row r="45">
      <c r="A45" s="3" t="inlineStr">
        <is>
          <t>Notes Payable, Unsecured Notes and Credit Facility</t>
        </is>
      </c>
    </row>
    <row r="46">
      <c r="A46" s="4" t="inlineStr">
        <is>
          <t>Weighted average interest rate, debt (as a percent)</t>
        </is>
      </c>
      <c r="B46" s="4" t="inlineStr">
        <is>
          <t>1.60%</t>
        </is>
      </c>
      <c r="D46" s="4" t="inlineStr">
        <is>
          <t>1.60%</t>
        </is>
      </c>
      <c r="F46" s="4" t="inlineStr">
        <is>
          <t>1.60%</t>
        </is>
      </c>
      <c r="H46" s="4" t="inlineStr">
        <is>
          <t>1.70%</t>
        </is>
      </c>
    </row>
    <row r="47">
      <c r="A47" s="4" t="inlineStr">
        <is>
          <t>Avalon San Bruno II | Notes Payable Maturities 2021 | Secured Debt</t>
        </is>
      </c>
    </row>
    <row r="48">
      <c r="A48" s="3" t="inlineStr">
        <is>
          <t>Notes Payable, Unsecured Notes and Credit Facility</t>
        </is>
      </c>
    </row>
    <row r="49">
      <c r="A49" s="4" t="inlineStr">
        <is>
          <t>Repayments of Secured Debt</t>
        </is>
      </c>
      <c r="C49" s="6" t="n">
        <v>27795000</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Notes Payable, Unsecured Notes and Credit Facility (Details 3) - USD ($) $ in Thousands</t>
        </is>
      </c>
      <c r="B1" s="2" t="inlineStr">
        <is>
          <t>9 Months Ended</t>
        </is>
      </c>
    </row>
    <row r="2">
      <c r="B2" s="2" t="inlineStr">
        <is>
          <t>Sep. 30, 2021</t>
        </is>
      </c>
      <c r="C2" s="2" t="inlineStr">
        <is>
          <t>Jan. 31, 2021</t>
        </is>
      </c>
      <c r="D2" s="2" t="inlineStr">
        <is>
          <t>Dec. 31, 2020</t>
        </is>
      </c>
    </row>
    <row r="3">
      <c r="A3" s="3" t="inlineStr">
        <is>
          <t>Notes Payable, Unsecured Notes and Credit Facility</t>
        </is>
      </c>
    </row>
    <row r="4">
      <c r="A4" s="4" t="inlineStr">
        <is>
          <t>Mortgage notes payable and unsecured notes</t>
        </is>
      </c>
      <c r="B4" s="6" t="n">
        <v>7844286</v>
      </c>
      <c r="D4" s="6" t="n">
        <v>7629814</v>
      </c>
    </row>
    <row r="5">
      <c r="A5" s="4" t="inlineStr">
        <is>
          <t>Notes Payable Maturities 2021</t>
        </is>
      </c>
    </row>
    <row r="6">
      <c r="A6" s="3" t="inlineStr">
        <is>
          <t>Notes Payable, Unsecured Notes and Credit Facility</t>
        </is>
      </c>
    </row>
    <row r="7">
      <c r="A7" s="4" t="inlineStr">
        <is>
          <t>Stated interest rate of unsecured notes (as a percent)</t>
        </is>
      </c>
      <c r="C7" s="4" t="inlineStr">
        <is>
          <t>5.37%</t>
        </is>
      </c>
    </row>
    <row r="8">
      <c r="A8" s="4" t="inlineStr">
        <is>
          <t>Secured notes</t>
        </is>
      </c>
    </row>
    <row r="9">
      <c r="A9" s="3" t="inlineStr">
        <is>
          <t>Notes Payable, Unsecured Notes and Credit Facility</t>
        </is>
      </c>
    </row>
    <row r="10">
      <c r="A10" s="4" t="inlineStr">
        <is>
          <t>Secured notes payments</t>
        </is>
      </c>
      <c r="B10" s="5" t="n">
        <v>296438</v>
      </c>
    </row>
    <row r="11">
      <c r="A11" s="4" t="inlineStr">
        <is>
          <t>Mortgage notes payable and unsecured notes</t>
        </is>
      </c>
      <c r="B11" s="5" t="n">
        <v>547848</v>
      </c>
    </row>
    <row r="12">
      <c r="A12" s="4" t="inlineStr">
        <is>
          <t>Secured notes | Notes Payable Maturities 2021</t>
        </is>
      </c>
    </row>
    <row r="13">
      <c r="A13" s="3" t="inlineStr">
        <is>
          <t>Notes Payable, Unsecured Notes and Credit Facility</t>
        </is>
      </c>
    </row>
    <row r="14">
      <c r="A14" s="4" t="inlineStr">
        <is>
          <t>Secured notes payments</t>
        </is>
      </c>
      <c r="B14" s="5" t="n">
        <v>1460</v>
      </c>
    </row>
    <row r="15">
      <c r="A15" s="4" t="inlineStr">
        <is>
          <t>Secured notes | Notes payable maturing in 2022</t>
        </is>
      </c>
    </row>
    <row r="16">
      <c r="A16" s="3" t="inlineStr">
        <is>
          <t>Notes Payable, Unsecured Notes and Credit Facility</t>
        </is>
      </c>
    </row>
    <row r="17">
      <c r="A17" s="4" t="inlineStr">
        <is>
          <t>Secured notes payments</t>
        </is>
      </c>
      <c r="B17" s="5" t="n">
        <v>9918</v>
      </c>
    </row>
    <row r="18">
      <c r="A18" s="4" t="inlineStr">
        <is>
          <t>Secured notes | Notes Payable Maturities 2023</t>
        </is>
      </c>
    </row>
    <row r="19">
      <c r="A19" s="3" t="inlineStr">
        <is>
          <t>Notes Payable, Unsecured Notes and Credit Facility</t>
        </is>
      </c>
    </row>
    <row r="20">
      <c r="A20" s="4" t="inlineStr">
        <is>
          <t>Secured notes payments</t>
        </is>
      </c>
      <c r="B20" s="5" t="n">
        <v>10739</v>
      </c>
    </row>
    <row r="21">
      <c r="A21" s="4" t="inlineStr">
        <is>
          <t>Secured notes | Notes Payable Maturities 2024</t>
        </is>
      </c>
    </row>
    <row r="22">
      <c r="A22" s="3" t="inlineStr">
        <is>
          <t>Notes Payable, Unsecured Notes and Credit Facility</t>
        </is>
      </c>
    </row>
    <row r="23">
      <c r="A23" s="4" t="inlineStr">
        <is>
          <t>Secured notes payments</t>
        </is>
      </c>
      <c r="B23" s="5" t="n">
        <v>11677</v>
      </c>
    </row>
    <row r="24">
      <c r="A24" s="4" t="inlineStr">
        <is>
          <t>Secured notes | Notes Payable Maturities 2025</t>
        </is>
      </c>
    </row>
    <row r="25">
      <c r="A25" s="3" t="inlineStr">
        <is>
          <t>Notes Payable, Unsecured Notes and Credit Facility</t>
        </is>
      </c>
    </row>
    <row r="26">
      <c r="A26" s="4" t="inlineStr">
        <is>
          <t>Secured notes payments</t>
        </is>
      </c>
      <c r="B26" s="5" t="n">
        <v>12408</v>
      </c>
    </row>
    <row r="27">
      <c r="A27" s="4" t="inlineStr">
        <is>
          <t>Secured notes | Notes Payable Maturities 2026</t>
        </is>
      </c>
    </row>
    <row r="28">
      <c r="A28" s="3" t="inlineStr">
        <is>
          <t>Notes Payable, Unsecured Notes and Credit Facility</t>
        </is>
      </c>
    </row>
    <row r="29">
      <c r="A29" s="4" t="inlineStr">
        <is>
          <t>Secured notes payments</t>
        </is>
      </c>
      <c r="B29" s="5" t="n">
        <v>13445</v>
      </c>
    </row>
    <row r="30">
      <c r="A30" s="4" t="inlineStr">
        <is>
          <t>Secured notes | Notes Payable Maturities 2027</t>
        </is>
      </c>
    </row>
    <row r="31">
      <c r="A31" s="3" t="inlineStr">
        <is>
          <t>Notes Payable, Unsecured Notes and Credit Facility</t>
        </is>
      </c>
    </row>
    <row r="32">
      <c r="A32" s="4" t="inlineStr">
        <is>
          <t>Secured notes payments</t>
        </is>
      </c>
      <c r="B32" s="5" t="n">
        <v>15880</v>
      </c>
    </row>
    <row r="33">
      <c r="A33" s="4" t="inlineStr">
        <is>
          <t>Mortgage notes payable and unsecured notes</t>
        </is>
      </c>
      <c r="B33" s="5" t="n">
        <v>236100</v>
      </c>
    </row>
    <row r="34">
      <c r="A34" s="4" t="inlineStr">
        <is>
          <t>Secured notes | Notes Payable Maturities 2028</t>
        </is>
      </c>
    </row>
    <row r="35">
      <c r="A35" s="3" t="inlineStr">
        <is>
          <t>Notes Payable, Unsecured Notes and Credit Facility</t>
        </is>
      </c>
    </row>
    <row r="36">
      <c r="A36" s="4" t="inlineStr">
        <is>
          <t>Secured notes payments</t>
        </is>
      </c>
      <c r="B36" s="5" t="n">
        <v>20707</v>
      </c>
    </row>
    <row r="37">
      <c r="A37" s="4" t="inlineStr">
        <is>
          <t>Secured notes | Notes Payable Maturities 2029</t>
        </is>
      </c>
    </row>
    <row r="38">
      <c r="A38" s="3" t="inlineStr">
        <is>
          <t>Notes Payable, Unsecured Notes and Credit Facility</t>
        </is>
      </c>
    </row>
    <row r="39">
      <c r="A39" s="4" t="inlineStr">
        <is>
          <t>Secured notes payments</t>
        </is>
      </c>
      <c r="B39" s="5" t="n">
        <v>11742</v>
      </c>
    </row>
    <row r="40">
      <c r="A40" s="4" t="inlineStr">
        <is>
          <t>Mortgage notes payable and unsecured notes</t>
        </is>
      </c>
      <c r="B40" s="5" t="n">
        <v>66250</v>
      </c>
    </row>
    <row r="41">
      <c r="A41" s="4" t="inlineStr">
        <is>
          <t>Secured notes | Notes Payable Maturities 2030</t>
        </is>
      </c>
    </row>
    <row r="42">
      <c r="A42" s="3" t="inlineStr">
        <is>
          <t>Notes Payable, Unsecured Notes and Credit Facility</t>
        </is>
      </c>
    </row>
    <row r="43">
      <c r="A43" s="4" t="inlineStr">
        <is>
          <t>Secured notes payments</t>
        </is>
      </c>
      <c r="B43" s="5" t="n">
        <v>12384</v>
      </c>
    </row>
    <row r="44">
      <c r="A44" s="4" t="inlineStr">
        <is>
          <t>Secured notes | Notes Payable Maturities Thereafter</t>
        </is>
      </c>
    </row>
    <row r="45">
      <c r="A45" s="3" t="inlineStr">
        <is>
          <t>Notes Payable, Unsecured Notes and Credit Facility</t>
        </is>
      </c>
    </row>
    <row r="46">
      <c r="A46" s="4" t="inlineStr">
        <is>
          <t>Secured notes payments</t>
        </is>
      </c>
      <c r="B46" s="5" t="n">
        <v>176078</v>
      </c>
    </row>
    <row r="47">
      <c r="A47" s="4" t="inlineStr">
        <is>
          <t>Mortgage notes payable and unsecured notes</t>
        </is>
      </c>
      <c r="B47" s="5" t="n">
        <v>245498</v>
      </c>
    </row>
    <row r="48">
      <c r="A48" s="4" t="inlineStr">
        <is>
          <t>Unsecured notes</t>
        </is>
      </c>
    </row>
    <row r="49">
      <c r="A49" s="3" t="inlineStr">
        <is>
          <t>Notes Payable, Unsecured Notes and Credit Facility</t>
        </is>
      </c>
    </row>
    <row r="50">
      <c r="A50" s="4" t="inlineStr">
        <is>
          <t>Mortgage notes payable and unsecured notes</t>
        </is>
      </c>
      <c r="B50" s="6" t="n">
        <v>7000000</v>
      </c>
    </row>
    <row r="51">
      <c r="A51" s="4" t="inlineStr">
        <is>
          <t>Unsecured notes | Notes payable maturing in 2022</t>
        </is>
      </c>
    </row>
    <row r="52">
      <c r="A52" s="3" t="inlineStr">
        <is>
          <t>Notes Payable, Unsecured Notes and Credit Facility</t>
        </is>
      </c>
    </row>
    <row r="53">
      <c r="A53" s="4" t="inlineStr">
        <is>
          <t>Stated interest rate of unsecured notes (as a percent)</t>
        </is>
      </c>
      <c r="B53" s="4" t="inlineStr">
        <is>
          <t>2.95%</t>
        </is>
      </c>
    </row>
    <row r="54">
      <c r="A54" s="4" t="inlineStr">
        <is>
          <t>Unsecured notes | Variable Rate Unsecured Term Loan $100 Million</t>
        </is>
      </c>
    </row>
    <row r="55">
      <c r="A55" s="3" t="inlineStr">
        <is>
          <t>Notes Payable, Unsecured Notes and Credit Facility</t>
        </is>
      </c>
    </row>
    <row r="56">
      <c r="A56" s="4" t="inlineStr">
        <is>
          <t>Mortgage notes payable and unsecured notes</t>
        </is>
      </c>
      <c r="B56" s="6" t="n">
        <v>100000</v>
      </c>
    </row>
    <row r="57">
      <c r="A57" s="4" t="inlineStr">
        <is>
          <t>Unsecured notes | Variable Rate Unsecured Term Loan $100 Million | LIBOR</t>
        </is>
      </c>
    </row>
    <row r="58">
      <c r="A58" s="3" t="inlineStr">
        <is>
          <t>Notes Payable, Unsecured Notes and Credit Facility</t>
        </is>
      </c>
    </row>
    <row r="59">
      <c r="A59" s="4" t="inlineStr">
        <is>
          <t>Debt instrument, basis spread on variable rate (as a percent)</t>
        </is>
      </c>
      <c r="B59" s="4" t="inlineStr">
        <is>
          <t>0.90%</t>
        </is>
      </c>
    </row>
    <row r="60">
      <c r="A60" s="4" t="inlineStr">
        <is>
          <t>Unsecured notes | Notes payable 4.200 Maturities 2023</t>
        </is>
      </c>
    </row>
    <row r="61">
      <c r="A61" s="3" t="inlineStr">
        <is>
          <t>Notes Payable, Unsecured Notes and Credit Facility</t>
        </is>
      </c>
    </row>
    <row r="62">
      <c r="A62" s="4" t="inlineStr">
        <is>
          <t>Mortgage notes payable and unsecured notes</t>
        </is>
      </c>
      <c r="B62" s="6" t="n">
        <v>350000</v>
      </c>
    </row>
    <row r="63">
      <c r="A63" s="4" t="inlineStr">
        <is>
          <t>Stated interest rate of unsecured notes (as a percent)</t>
        </is>
      </c>
      <c r="B63" s="4" t="inlineStr">
        <is>
          <t>4.20%</t>
        </is>
      </c>
    </row>
    <row r="64">
      <c r="A64" s="4" t="inlineStr">
        <is>
          <t>Unsecured notes | Notes Payable 2.850 Maturities 2023</t>
        </is>
      </c>
    </row>
    <row r="65">
      <c r="A65" s="3" t="inlineStr">
        <is>
          <t>Notes Payable, Unsecured Notes and Credit Facility</t>
        </is>
      </c>
    </row>
    <row r="66">
      <c r="A66" s="4" t="inlineStr">
        <is>
          <t>Mortgage notes payable and unsecured notes</t>
        </is>
      </c>
      <c r="B66" s="6" t="n">
        <v>250000</v>
      </c>
    </row>
    <row r="67">
      <c r="A67" s="4" t="inlineStr">
        <is>
          <t>Stated interest rate of unsecured notes (as a percent)</t>
        </is>
      </c>
      <c r="B67" s="4" t="inlineStr">
        <is>
          <t>2.85%</t>
        </is>
      </c>
    </row>
    <row r="68">
      <c r="A68" s="4" t="inlineStr">
        <is>
          <t>Unsecured notes | Notes Payable Maturities 2024</t>
        </is>
      </c>
    </row>
    <row r="69">
      <c r="A69" s="3" t="inlineStr">
        <is>
          <t>Notes Payable, Unsecured Notes and Credit Facility</t>
        </is>
      </c>
    </row>
    <row r="70">
      <c r="A70" s="4" t="inlineStr">
        <is>
          <t>Mortgage notes payable and unsecured notes</t>
        </is>
      </c>
      <c r="B70" s="6" t="n">
        <v>300000</v>
      </c>
    </row>
    <row r="71">
      <c r="A71" s="4" t="inlineStr">
        <is>
          <t>Stated interest rate of unsecured notes (as a percent)</t>
        </is>
      </c>
      <c r="B71" s="4" t="inlineStr">
        <is>
          <t>3.50%</t>
        </is>
      </c>
    </row>
    <row r="72">
      <c r="A72" s="4" t="inlineStr">
        <is>
          <t>Unsecured notes | Variable Rate Unsecured Term Loan $150 Million</t>
        </is>
      </c>
    </row>
    <row r="73">
      <c r="A73" s="3" t="inlineStr">
        <is>
          <t>Notes Payable, Unsecured Notes and Credit Facility</t>
        </is>
      </c>
    </row>
    <row r="74">
      <c r="A74" s="4" t="inlineStr">
        <is>
          <t>Mortgage notes payable and unsecured notes</t>
        </is>
      </c>
      <c r="B74" s="6" t="n">
        <v>150000</v>
      </c>
    </row>
    <row r="75">
      <c r="A75" s="4" t="inlineStr">
        <is>
          <t>Unsecured notes | Variable Rate Unsecured Term Loan $150 Million | LIBOR</t>
        </is>
      </c>
    </row>
    <row r="76">
      <c r="A76" s="3" t="inlineStr">
        <is>
          <t>Notes Payable, Unsecured Notes and Credit Facility</t>
        </is>
      </c>
    </row>
    <row r="77">
      <c r="A77" s="4" t="inlineStr">
        <is>
          <t>Debt instrument, basis spread on variable rate (as a percent)</t>
        </is>
      </c>
      <c r="B77" s="4" t="inlineStr">
        <is>
          <t>0.85%</t>
        </is>
      </c>
    </row>
    <row r="78">
      <c r="A78" s="4" t="inlineStr">
        <is>
          <t>Unsecured notes | Notes Payable 3.450 Maturities 2025</t>
        </is>
      </c>
    </row>
    <row r="79">
      <c r="A79" s="3" t="inlineStr">
        <is>
          <t>Notes Payable, Unsecured Notes and Credit Facility</t>
        </is>
      </c>
    </row>
    <row r="80">
      <c r="A80" s="4" t="inlineStr">
        <is>
          <t>Mortgage notes payable and unsecured notes</t>
        </is>
      </c>
      <c r="B80" s="6" t="n">
        <v>525000</v>
      </c>
    </row>
    <row r="81">
      <c r="A81" s="4" t="inlineStr">
        <is>
          <t>Stated interest rate of unsecured notes (as a percent)</t>
        </is>
      </c>
      <c r="B81" s="4" t="inlineStr">
        <is>
          <t>3.45%</t>
        </is>
      </c>
    </row>
    <row r="82">
      <c r="A82" s="4" t="inlineStr">
        <is>
          <t>Unsecured notes | Notes Payable 3.500 Maturities 2025</t>
        </is>
      </c>
    </row>
    <row r="83">
      <c r="A83" s="3" t="inlineStr">
        <is>
          <t>Notes Payable, Unsecured Notes and Credit Facility</t>
        </is>
      </c>
    </row>
    <row r="84">
      <c r="A84" s="4" t="inlineStr">
        <is>
          <t>Mortgage notes payable and unsecured notes</t>
        </is>
      </c>
      <c r="B84" s="6" t="n">
        <v>300000</v>
      </c>
    </row>
    <row r="85">
      <c r="A85" s="4" t="inlineStr">
        <is>
          <t>Stated interest rate of unsecured notes (as a percent)</t>
        </is>
      </c>
      <c r="B85" s="4" t="inlineStr">
        <is>
          <t>3.50%</t>
        </is>
      </c>
    </row>
    <row r="86">
      <c r="A86" s="4" t="inlineStr">
        <is>
          <t>Unsecured notes | Notes Payable 2.950 Maturities 2026</t>
        </is>
      </c>
    </row>
    <row r="87">
      <c r="A87" s="3" t="inlineStr">
        <is>
          <t>Notes Payable, Unsecured Notes and Credit Facility</t>
        </is>
      </c>
    </row>
    <row r="88">
      <c r="A88" s="4" t="inlineStr">
        <is>
          <t>Mortgage notes payable and unsecured notes</t>
        </is>
      </c>
      <c r="B88" s="6" t="n">
        <v>475000</v>
      </c>
    </row>
    <row r="89">
      <c r="A89" s="4" t="inlineStr">
        <is>
          <t>Stated interest rate of unsecured notes (as a percent)</t>
        </is>
      </c>
      <c r="B89" s="4" t="inlineStr">
        <is>
          <t>2.95%</t>
        </is>
      </c>
    </row>
    <row r="90">
      <c r="A90" s="4" t="inlineStr">
        <is>
          <t>Unsecured notes | Notes Payable 2.900 Maturities 2026</t>
        </is>
      </c>
    </row>
    <row r="91">
      <c r="A91" s="3" t="inlineStr">
        <is>
          <t>Notes Payable, Unsecured Notes and Credit Facility</t>
        </is>
      </c>
    </row>
    <row r="92">
      <c r="A92" s="4" t="inlineStr">
        <is>
          <t>Mortgage notes payable and unsecured notes</t>
        </is>
      </c>
      <c r="B92" s="6" t="n">
        <v>300000</v>
      </c>
    </row>
    <row r="93">
      <c r="A93" s="4" t="inlineStr">
        <is>
          <t>Stated interest rate of unsecured notes (as a percent)</t>
        </is>
      </c>
      <c r="B93" s="4" t="inlineStr">
        <is>
          <t>2.90%</t>
        </is>
      </c>
    </row>
    <row r="94">
      <c r="A94" s="4" t="inlineStr">
        <is>
          <t>Unsecured notes | Notes Payable Maturities 2027</t>
        </is>
      </c>
    </row>
    <row r="95">
      <c r="A95" s="3" t="inlineStr">
        <is>
          <t>Notes Payable, Unsecured Notes and Credit Facility</t>
        </is>
      </c>
    </row>
    <row r="96">
      <c r="A96" s="4" t="inlineStr">
        <is>
          <t>Mortgage notes payable and unsecured notes</t>
        </is>
      </c>
      <c r="B96" s="6" t="n">
        <v>400000</v>
      </c>
    </row>
    <row r="97">
      <c r="A97" s="4" t="inlineStr">
        <is>
          <t>Stated interest rate of unsecured notes (as a percent)</t>
        </is>
      </c>
      <c r="B97" s="4" t="inlineStr">
        <is>
          <t>3.35%</t>
        </is>
      </c>
    </row>
    <row r="98">
      <c r="A98" s="4" t="inlineStr">
        <is>
          <t>Unsecured notes | Notes Payable Maturities 2028</t>
        </is>
      </c>
    </row>
    <row r="99">
      <c r="A99" s="3" t="inlineStr">
        <is>
          <t>Notes Payable, Unsecured Notes and Credit Facility</t>
        </is>
      </c>
    </row>
    <row r="100">
      <c r="A100" s="4" t="inlineStr">
        <is>
          <t>Mortgage notes payable and unsecured notes</t>
        </is>
      </c>
      <c r="B100" s="6" t="n">
        <v>450000</v>
      </c>
    </row>
    <row r="101">
      <c r="A101" s="4" t="inlineStr">
        <is>
          <t>Stated interest rate of unsecured notes (as a percent)</t>
        </is>
      </c>
      <c r="B101" s="4" t="inlineStr">
        <is>
          <t>3.20%</t>
        </is>
      </c>
    </row>
    <row r="102">
      <c r="A102" s="4" t="inlineStr">
        <is>
          <t>Unsecured notes | Notes Payable Maturities 2029</t>
        </is>
      </c>
    </row>
    <row r="103">
      <c r="A103" s="3" t="inlineStr">
        <is>
          <t>Notes Payable, Unsecured Notes and Credit Facility</t>
        </is>
      </c>
    </row>
    <row r="104">
      <c r="A104" s="4" t="inlineStr">
        <is>
          <t>Mortgage notes payable and unsecured notes</t>
        </is>
      </c>
      <c r="B104" s="6" t="n">
        <v>450000</v>
      </c>
    </row>
    <row r="105">
      <c r="A105" s="4" t="inlineStr">
        <is>
          <t>Stated interest rate of unsecured notes (as a percent)</t>
        </is>
      </c>
      <c r="B105" s="4" t="inlineStr">
        <is>
          <t>3.30%</t>
        </is>
      </c>
    </row>
    <row r="106">
      <c r="A106" s="4" t="inlineStr">
        <is>
          <t>Unsecured notes | Notes Payable Maturities 2030</t>
        </is>
      </c>
    </row>
    <row r="107">
      <c r="A107" s="3" t="inlineStr">
        <is>
          <t>Notes Payable, Unsecured Notes and Credit Facility</t>
        </is>
      </c>
    </row>
    <row r="108">
      <c r="A108" s="4" t="inlineStr">
        <is>
          <t>Mortgage notes payable and unsecured notes</t>
        </is>
      </c>
      <c r="B108" s="6" t="n">
        <v>700000</v>
      </c>
    </row>
    <row r="109">
      <c r="A109" s="4" t="inlineStr">
        <is>
          <t>Stated interest rate of unsecured notes (as a percent)</t>
        </is>
      </c>
      <c r="B109" s="4" t="inlineStr">
        <is>
          <t>2.30%</t>
        </is>
      </c>
    </row>
    <row r="110">
      <c r="A110" s="4" t="inlineStr">
        <is>
          <t>Unsecured notes | Notes Payable Maturities 2031</t>
        </is>
      </c>
    </row>
    <row r="111">
      <c r="A111" s="3" t="inlineStr">
        <is>
          <t>Notes Payable, Unsecured Notes and Credit Facility</t>
        </is>
      </c>
    </row>
    <row r="112">
      <c r="A112" s="4" t="inlineStr">
        <is>
          <t>Mortgage notes payable and unsecured notes</t>
        </is>
      </c>
      <c r="B112" s="6" t="n">
        <v>600000</v>
      </c>
    </row>
    <row r="113">
      <c r="A113" s="4" t="inlineStr">
        <is>
          <t>Stated interest rate of unsecured notes (as a percent)</t>
        </is>
      </c>
      <c r="B113" s="4" t="inlineStr">
        <is>
          <t>2.45%</t>
        </is>
      </c>
    </row>
    <row r="114">
      <c r="A114" s="4" t="inlineStr">
        <is>
          <t>Unsecured notes | Notes Payable Maturities 2032</t>
        </is>
      </c>
    </row>
    <row r="115">
      <c r="A115" s="3" t="inlineStr">
        <is>
          <t>Notes Payable, Unsecured Notes and Credit Facility</t>
        </is>
      </c>
    </row>
    <row r="116">
      <c r="A116" s="4" t="inlineStr">
        <is>
          <t>Mortgage notes payable and unsecured notes</t>
        </is>
      </c>
      <c r="B116" s="6" t="n">
        <v>700000</v>
      </c>
    </row>
    <row r="117">
      <c r="A117" s="4" t="inlineStr">
        <is>
          <t>Stated interest rate of unsecured notes (as a percent)</t>
        </is>
      </c>
      <c r="B117" s="4" t="inlineStr">
        <is>
          <t>2.05%</t>
        </is>
      </c>
    </row>
    <row r="118">
      <c r="A118" s="4" t="inlineStr">
        <is>
          <t>Unsecured notes | Notes Payable Maturities 2046</t>
        </is>
      </c>
    </row>
    <row r="119">
      <c r="A119" s="3" t="inlineStr">
        <is>
          <t>Notes Payable, Unsecured Notes and Credit Facility</t>
        </is>
      </c>
    </row>
    <row r="120">
      <c r="A120" s="4" t="inlineStr">
        <is>
          <t>Mortgage notes payable and unsecured notes</t>
        </is>
      </c>
      <c r="B120" s="6" t="n">
        <v>350000</v>
      </c>
    </row>
    <row r="121">
      <c r="A121" s="4" t="inlineStr">
        <is>
          <t>Stated interest rate of unsecured notes (as a percent)</t>
        </is>
      </c>
      <c r="B121" s="4" t="inlineStr">
        <is>
          <t>3.90%</t>
        </is>
      </c>
    </row>
    <row r="122">
      <c r="A122" s="4" t="inlineStr">
        <is>
          <t>Unsecured notes | Notes Payable Maturities 2047</t>
        </is>
      </c>
    </row>
    <row r="123">
      <c r="A123" s="3" t="inlineStr">
        <is>
          <t>Notes Payable, Unsecured Notes and Credit Facility</t>
        </is>
      </c>
    </row>
    <row r="124">
      <c r="A124" s="4" t="inlineStr">
        <is>
          <t>Mortgage notes payable and unsecured notes</t>
        </is>
      </c>
      <c r="B124" s="6" t="n">
        <v>300000</v>
      </c>
    </row>
    <row r="125">
      <c r="A125" s="4" t="inlineStr">
        <is>
          <t>Stated interest rate of unsecured notes (as a percent)</t>
        </is>
      </c>
      <c r="B125" s="4" t="inlineStr">
        <is>
          <t>4.15%</t>
        </is>
      </c>
    </row>
    <row r="126">
      <c r="A126" s="4" t="inlineStr">
        <is>
          <t>Unsecured notes | Notes Payable Maturities 2048</t>
        </is>
      </c>
    </row>
    <row r="127">
      <c r="A127" s="3" t="inlineStr">
        <is>
          <t>Notes Payable, Unsecured Notes and Credit Facility</t>
        </is>
      </c>
    </row>
    <row r="128">
      <c r="A128" s="4" t="inlineStr">
        <is>
          <t>Mortgage notes payable and unsecured notes</t>
        </is>
      </c>
      <c r="B128" s="6" t="n">
        <v>300000</v>
      </c>
    </row>
    <row r="129">
      <c r="A129" s="4" t="inlineStr">
        <is>
          <t>Stated interest rate of unsecured notes (as a percent)</t>
        </is>
      </c>
      <c r="B129" s="4" t="inlineStr">
        <is>
          <t>4.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hanges in equity</t>
        </is>
      </c>
    </row>
    <row r="4">
      <c r="A4" s="4" t="inlineStr">
        <is>
          <t>Beginning Balance</t>
        </is>
      </c>
      <c r="B4" s="6" t="n">
        <v>10908587</v>
      </c>
      <c r="C4" s="6" t="n">
        <v>10668904</v>
      </c>
      <c r="D4" s="6" t="n">
        <v>10752174</v>
      </c>
      <c r="E4" s="6" t="n">
        <v>10870805</v>
      </c>
      <c r="F4" s="6" t="n">
        <v>10912542</v>
      </c>
      <c r="G4" s="6" t="n">
        <v>10990198</v>
      </c>
      <c r="H4" s="6" t="n">
        <v>10752174</v>
      </c>
      <c r="I4" s="6" t="n">
        <v>10990198</v>
      </c>
    </row>
    <row r="5">
      <c r="A5" s="4" t="inlineStr">
        <is>
          <t>Net income attributable to common stockholders</t>
        </is>
      </c>
      <c r="B5" s="5" t="n">
        <v>78914</v>
      </c>
      <c r="C5" s="5" t="n">
        <v>447953</v>
      </c>
      <c r="D5" s="5" t="n">
        <v>142223</v>
      </c>
      <c r="E5" s="5" t="n">
        <v>147703</v>
      </c>
      <c r="F5" s="5" t="n">
        <v>170828</v>
      </c>
      <c r="G5" s="5" t="n">
        <v>167971</v>
      </c>
      <c r="H5" s="5" t="n">
        <v>669090</v>
      </c>
      <c r="I5" s="5" t="n">
        <v>486502</v>
      </c>
    </row>
    <row r="6">
      <c r="A6" s="4" t="inlineStr">
        <is>
          <t>Gain (loss) on cash flow hedges</t>
        </is>
      </c>
      <c r="B6" s="5" t="n">
        <v>2010</v>
      </c>
      <c r="C6" s="5" t="n">
        <v>-822</v>
      </c>
      <c r="E6" s="5" t="n">
        <v>1333</v>
      </c>
      <c r="F6" s="5" t="n">
        <v>-1461</v>
      </c>
      <c r="G6" s="5" t="n">
        <v>-17603</v>
      </c>
      <c r="H6" s="5" t="n">
        <v>1188</v>
      </c>
      <c r="I6" s="5" t="n">
        <v>-17731</v>
      </c>
    </row>
    <row r="7">
      <c r="A7" s="4" t="inlineStr">
        <is>
          <t>Cash flow hedge losses reclassified to earnings</t>
        </is>
      </c>
      <c r="B7" s="5" t="n">
        <v>7405</v>
      </c>
      <c r="C7" s="5" t="n">
        <v>2366</v>
      </c>
      <c r="D7" s="5" t="n">
        <v>2367</v>
      </c>
      <c r="E7" s="5" t="n">
        <v>2367</v>
      </c>
      <c r="F7" s="5" t="n">
        <v>2301</v>
      </c>
      <c r="G7" s="5" t="n">
        <v>1949</v>
      </c>
      <c r="H7" s="5" t="n">
        <v>12138</v>
      </c>
      <c r="I7" s="5" t="n">
        <v>6617</v>
      </c>
    </row>
    <row r="8">
      <c r="A8" s="4" t="inlineStr">
        <is>
          <t>Change in redemption value of redeemable noncontrolling interest</t>
        </is>
      </c>
      <c r="B8" s="5" t="n">
        <v>-261</v>
      </c>
      <c r="C8" s="5" t="n">
        <v>-255</v>
      </c>
      <c r="D8" s="5" t="n">
        <v>-273</v>
      </c>
      <c r="E8" s="5" t="n">
        <v>62</v>
      </c>
      <c r="F8" s="5" t="n">
        <v>-146</v>
      </c>
      <c r="G8" s="5" t="n">
        <v>471</v>
      </c>
    </row>
    <row r="9">
      <c r="A9" s="4" t="inlineStr">
        <is>
          <t>Noncontrolling interest distribution and income allocation</t>
        </is>
      </c>
      <c r="B9" s="5" t="n">
        <v>2</v>
      </c>
      <c r="C9" s="5" t="n">
        <v>-7</v>
      </c>
      <c r="D9" s="5" t="n">
        <v>-16</v>
      </c>
      <c r="E9" s="5" t="n">
        <v>-17</v>
      </c>
      <c r="F9" s="5" t="n">
        <v>1</v>
      </c>
      <c r="G9" s="5" t="n">
        <v>-35</v>
      </c>
    </row>
    <row r="10">
      <c r="A10" s="4" t="inlineStr">
        <is>
          <t>Dividends, Common Stock</t>
        </is>
      </c>
      <c r="B10" s="5" t="n">
        <v>-222475</v>
      </c>
      <c r="C10" s="5" t="n">
        <v>-222451</v>
      </c>
      <c r="D10" s="5" t="n">
        <v>-221779</v>
      </c>
      <c r="E10" s="5" t="n">
        <v>-222694</v>
      </c>
      <c r="F10" s="5" t="n">
        <v>-224172</v>
      </c>
      <c r="G10" s="5" t="n">
        <v>-224083</v>
      </c>
    </row>
    <row r="11">
      <c r="A11" s="4" t="inlineStr">
        <is>
          <t>Issuance of common stock, net of withholdings</t>
        </is>
      </c>
      <c r="B11" s="5" t="n">
        <v>4606</v>
      </c>
      <c r="C11" s="5" t="n">
        <v>2496</v>
      </c>
      <c r="D11" s="5" t="n">
        <v>-13078</v>
      </c>
      <c r="E11" s="5" t="n">
        <v>105</v>
      </c>
      <c r="F11" s="5" t="n">
        <v>1188</v>
      </c>
      <c r="G11" s="5" t="n">
        <v>-14107</v>
      </c>
    </row>
    <row r="12">
      <c r="A12" s="4" t="inlineStr">
        <is>
          <t>Stock Repurchased During Period, Value</t>
        </is>
      </c>
      <c r="E12" s="5" t="n">
        <v>-137458</v>
      </c>
    </row>
    <row r="13">
      <c r="A13" s="4" t="inlineStr">
        <is>
          <t>Amortization of deferred compensation</t>
        </is>
      </c>
      <c r="B13" s="5" t="n">
        <v>9442</v>
      </c>
      <c r="C13" s="5" t="n">
        <v>10403</v>
      </c>
      <c r="D13" s="5" t="n">
        <v>7286</v>
      </c>
      <c r="E13" s="5" t="n">
        <v>8036</v>
      </c>
      <c r="F13" s="5" t="n">
        <v>9724</v>
      </c>
      <c r="G13" s="5" t="n">
        <v>7781</v>
      </c>
    </row>
    <row r="14">
      <c r="A14" s="4" t="inlineStr">
        <is>
          <t>Ending Balance</t>
        </is>
      </c>
      <c r="B14" s="6" t="n">
        <v>10788230</v>
      </c>
      <c r="C14" s="6" t="n">
        <v>10908587</v>
      </c>
      <c r="D14" s="6" t="n">
        <v>10668904</v>
      </c>
      <c r="E14" s="6" t="n">
        <v>10670242</v>
      </c>
      <c r="F14" s="6" t="n">
        <v>10870805</v>
      </c>
      <c r="G14" s="6" t="n">
        <v>10912542</v>
      </c>
      <c r="H14" s="5" t="n">
        <v>10788230</v>
      </c>
      <c r="I14" s="5" t="n">
        <v>10670242</v>
      </c>
    </row>
    <row r="15">
      <c r="A15" s="4" t="inlineStr">
        <is>
          <t>Dividends declared to common stockholders (in dollars per share)</t>
        </is>
      </c>
      <c r="B15" s="7" t="n">
        <v>1.59</v>
      </c>
      <c r="C15" s="7" t="n">
        <v>1.59</v>
      </c>
      <c r="D15" s="7" t="n">
        <v>1.59</v>
      </c>
      <c r="E15" s="7" t="n">
        <v>1.59</v>
      </c>
      <c r="F15" s="7" t="n">
        <v>1.59</v>
      </c>
      <c r="G15" s="7" t="n">
        <v>1.59</v>
      </c>
    </row>
    <row r="16">
      <c r="A16" s="4" t="inlineStr">
        <is>
          <t>Common stock</t>
        </is>
      </c>
    </row>
    <row r="17">
      <c r="A17" s="3" t="inlineStr">
        <is>
          <t>Changes in equity</t>
        </is>
      </c>
    </row>
    <row r="18">
      <c r="A18" s="4" t="inlineStr">
        <is>
          <t>Beginning Balance</t>
        </is>
      </c>
      <c r="B18" s="6" t="n">
        <v>1396</v>
      </c>
      <c r="C18" s="6" t="n">
        <v>1396</v>
      </c>
      <c r="D18" s="6" t="n">
        <v>1395</v>
      </c>
      <c r="E18" s="6" t="n">
        <v>1407</v>
      </c>
      <c r="F18" s="6" t="n">
        <v>1407</v>
      </c>
      <c r="G18" s="6" t="n">
        <v>1406</v>
      </c>
      <c r="H18" s="5" t="n">
        <v>1395</v>
      </c>
      <c r="I18" s="5" t="n">
        <v>1406</v>
      </c>
    </row>
    <row r="19">
      <c r="A19" s="4" t="inlineStr">
        <is>
          <t>Issuance of common stock, net of withholdings</t>
        </is>
      </c>
      <c r="D19" s="5" t="n">
        <v>1</v>
      </c>
      <c r="G19" s="5" t="n">
        <v>1</v>
      </c>
    </row>
    <row r="20">
      <c r="A20" s="4" t="inlineStr">
        <is>
          <t>Stock Repurchased During Period, Value</t>
        </is>
      </c>
      <c r="E20" s="5" t="n">
        <v>-9</v>
      </c>
    </row>
    <row r="21">
      <c r="A21" s="4" t="inlineStr">
        <is>
          <t>Ending Balance</t>
        </is>
      </c>
      <c r="B21" s="5" t="n">
        <v>1396</v>
      </c>
      <c r="C21" s="5" t="n">
        <v>1396</v>
      </c>
      <c r="D21" s="5" t="n">
        <v>1396</v>
      </c>
      <c r="E21" s="5" t="n">
        <v>1398</v>
      </c>
      <c r="F21" s="5" t="n">
        <v>1407</v>
      </c>
      <c r="G21" s="5" t="n">
        <v>1407</v>
      </c>
      <c r="H21" s="5" t="n">
        <v>1396</v>
      </c>
      <c r="I21" s="5" t="n">
        <v>1398</v>
      </c>
    </row>
    <row r="22">
      <c r="A22" s="4" t="inlineStr">
        <is>
          <t>Additional paid-in capital</t>
        </is>
      </c>
    </row>
    <row r="23">
      <c r="A23" s="3" t="inlineStr">
        <is>
          <t>Changes in equity</t>
        </is>
      </c>
    </row>
    <row r="24">
      <c r="A24" s="4" t="inlineStr">
        <is>
          <t>Beginning Balance</t>
        </is>
      </c>
      <c r="B24" s="5" t="n">
        <v>10670564</v>
      </c>
      <c r="C24" s="5" t="n">
        <v>10657665</v>
      </c>
      <c r="D24" s="5" t="n">
        <v>10664416</v>
      </c>
      <c r="E24" s="5" t="n">
        <v>10742796</v>
      </c>
      <c r="F24" s="5" t="n">
        <v>10732022</v>
      </c>
      <c r="G24" s="5" t="n">
        <v>10736733</v>
      </c>
      <c r="H24" s="5" t="n">
        <v>10664416</v>
      </c>
      <c r="I24" s="5" t="n">
        <v>10736733</v>
      </c>
    </row>
    <row r="25">
      <c r="A25" s="4" t="inlineStr">
        <is>
          <t>Issuance of common stock, net of withholdings</t>
        </is>
      </c>
      <c r="B25" s="5" t="n">
        <v>4633</v>
      </c>
      <c r="C25" s="5" t="n">
        <v>2496</v>
      </c>
      <c r="D25" s="5" t="n">
        <v>-14037</v>
      </c>
      <c r="E25" s="5" t="n">
        <v>105</v>
      </c>
      <c r="F25" s="5" t="n">
        <v>1050</v>
      </c>
      <c r="G25" s="5" t="n">
        <v>-12492</v>
      </c>
    </row>
    <row r="26">
      <c r="A26" s="4" t="inlineStr">
        <is>
          <t>Stock Repurchased During Period, Value</t>
        </is>
      </c>
      <c r="E26" s="5" t="n">
        <v>-69779</v>
      </c>
    </row>
    <row r="27">
      <c r="A27" s="4" t="inlineStr">
        <is>
          <t>Amortization of deferred compensation</t>
        </is>
      </c>
      <c r="B27" s="5" t="n">
        <v>9442</v>
      </c>
      <c r="C27" s="5" t="n">
        <v>10403</v>
      </c>
      <c r="D27" s="5" t="n">
        <v>7286</v>
      </c>
      <c r="E27" s="5" t="n">
        <v>8036</v>
      </c>
      <c r="F27" s="5" t="n">
        <v>9724</v>
      </c>
      <c r="G27" s="5" t="n">
        <v>7781</v>
      </c>
    </row>
    <row r="28">
      <c r="A28" s="4" t="inlineStr">
        <is>
          <t>Ending Balance</t>
        </is>
      </c>
      <c r="B28" s="5" t="n">
        <v>10684639</v>
      </c>
      <c r="C28" s="5" t="n">
        <v>10670564</v>
      </c>
      <c r="D28" s="5" t="n">
        <v>10657665</v>
      </c>
      <c r="E28" s="5" t="n">
        <v>10681158</v>
      </c>
      <c r="F28" s="5" t="n">
        <v>10742796</v>
      </c>
      <c r="G28" s="5" t="n">
        <v>10732022</v>
      </c>
      <c r="H28" s="5" t="n">
        <v>10684639</v>
      </c>
      <c r="I28" s="5" t="n">
        <v>10681158</v>
      </c>
    </row>
    <row r="29">
      <c r="A29" s="4" t="inlineStr">
        <is>
          <t>Accumulated earnings less dividends</t>
        </is>
      </c>
    </row>
    <row r="30">
      <c r="A30" s="3" t="inlineStr">
        <is>
          <t>Changes in equity</t>
        </is>
      </c>
    </row>
    <row r="31">
      <c r="A31" s="4" t="inlineStr">
        <is>
          <t>Beginning Balance</t>
        </is>
      </c>
      <c r="B31" s="5" t="n">
        <v>272398</v>
      </c>
      <c r="C31" s="5" t="n">
        <v>47151</v>
      </c>
      <c r="D31" s="5" t="n">
        <v>126022</v>
      </c>
      <c r="E31" s="5" t="n">
        <v>172304</v>
      </c>
      <c r="F31" s="5" t="n">
        <v>225656</v>
      </c>
      <c r="G31" s="5" t="n">
        <v>282913</v>
      </c>
      <c r="H31" s="5" t="n">
        <v>126022</v>
      </c>
      <c r="I31" s="5" t="n">
        <v>282913</v>
      </c>
    </row>
    <row r="32">
      <c r="A32" s="4" t="inlineStr">
        <is>
          <t>Net income attributable to common stockholders</t>
        </is>
      </c>
      <c r="B32" s="5" t="n">
        <v>78914</v>
      </c>
      <c r="C32" s="5" t="n">
        <v>447953</v>
      </c>
      <c r="D32" s="5" t="n">
        <v>142223</v>
      </c>
      <c r="E32" s="5" t="n">
        <v>147703</v>
      </c>
      <c r="F32" s="5" t="n">
        <v>170828</v>
      </c>
      <c r="G32" s="5" t="n">
        <v>167971</v>
      </c>
    </row>
    <row r="33">
      <c r="A33" s="4" t="inlineStr">
        <is>
          <t>Change in redemption value of redeemable noncontrolling interest</t>
        </is>
      </c>
      <c r="B33" s="5" t="n">
        <v>-261</v>
      </c>
      <c r="C33" s="5" t="n">
        <v>-255</v>
      </c>
      <c r="D33" s="5" t="n">
        <v>-273</v>
      </c>
      <c r="E33" s="5" t="n">
        <v>62</v>
      </c>
      <c r="F33" s="5" t="n">
        <v>-146</v>
      </c>
      <c r="G33" s="5" t="n">
        <v>471</v>
      </c>
      <c r="H33" s="5" t="n">
        <v>-789</v>
      </c>
      <c r="I33" s="5" t="n">
        <v>387</v>
      </c>
    </row>
    <row r="34">
      <c r="A34" s="4" t="inlineStr">
        <is>
          <t>Dividends, Common Stock</t>
        </is>
      </c>
      <c r="B34" s="5" t="n">
        <v>-222475</v>
      </c>
      <c r="C34" s="5" t="n">
        <v>-222451</v>
      </c>
      <c r="D34" s="5" t="n">
        <v>-221779</v>
      </c>
      <c r="E34" s="5" t="n">
        <v>-222694</v>
      </c>
      <c r="F34" s="5" t="n">
        <v>-224172</v>
      </c>
      <c r="G34" s="5" t="n">
        <v>-224083</v>
      </c>
    </row>
    <row r="35">
      <c r="A35" s="4" t="inlineStr">
        <is>
          <t>Issuance of common stock, net of withholdings</t>
        </is>
      </c>
      <c r="B35" s="5" t="n">
        <v>-27</v>
      </c>
      <c r="D35" s="5" t="n">
        <v>958</v>
      </c>
      <c r="F35" s="5" t="n">
        <v>138</v>
      </c>
      <c r="G35" s="5" t="n">
        <v>-1616</v>
      </c>
    </row>
    <row r="36">
      <c r="A36" s="4" t="inlineStr">
        <is>
          <t>Stock Repurchased During Period, Value</t>
        </is>
      </c>
      <c r="E36" s="5" t="n">
        <v>-67670</v>
      </c>
    </row>
    <row r="37">
      <c r="A37" s="4" t="inlineStr">
        <is>
          <t>Ending Balance</t>
        </is>
      </c>
      <c r="B37" s="5" t="n">
        <v>128549</v>
      </c>
      <c r="C37" s="5" t="n">
        <v>272398</v>
      </c>
      <c r="D37" s="5" t="n">
        <v>47151</v>
      </c>
      <c r="E37" s="5" t="n">
        <v>29705</v>
      </c>
      <c r="F37" s="5" t="n">
        <v>172304</v>
      </c>
      <c r="G37" s="5" t="n">
        <v>225656</v>
      </c>
      <c r="H37" s="5" t="n">
        <v>128549</v>
      </c>
      <c r="I37" s="5" t="n">
        <v>29705</v>
      </c>
    </row>
    <row r="38">
      <c r="A38" s="4" t="inlineStr">
        <is>
          <t>Accumulated other comprehensive loss</t>
        </is>
      </c>
    </row>
    <row r="39">
      <c r="A39" s="3" t="inlineStr">
        <is>
          <t>Changes in equity</t>
        </is>
      </c>
    </row>
    <row r="40">
      <c r="A40" s="4" t="inlineStr">
        <is>
          <t>Beginning Balance</t>
        </is>
      </c>
      <c r="B40" s="5" t="n">
        <v>-36339</v>
      </c>
      <c r="C40" s="5" t="n">
        <v>-37883</v>
      </c>
      <c r="D40" s="5" t="n">
        <v>-40250</v>
      </c>
      <c r="E40" s="5" t="n">
        <v>-46317</v>
      </c>
      <c r="F40" s="5" t="n">
        <v>-47157</v>
      </c>
      <c r="G40" s="5" t="n">
        <v>-31503</v>
      </c>
      <c r="H40" s="5" t="n">
        <v>-40250</v>
      </c>
      <c r="I40" s="5" t="n">
        <v>-31503</v>
      </c>
    </row>
    <row r="41">
      <c r="A41" s="4" t="inlineStr">
        <is>
          <t>Gain (loss) on cash flow hedges</t>
        </is>
      </c>
      <c r="B41" s="5" t="n">
        <v>2010</v>
      </c>
      <c r="C41" s="5" t="n">
        <v>-822</v>
      </c>
      <c r="E41" s="5" t="n">
        <v>1333</v>
      </c>
      <c r="F41" s="5" t="n">
        <v>-1461</v>
      </c>
      <c r="G41" s="5" t="n">
        <v>-17603</v>
      </c>
    </row>
    <row r="42">
      <c r="A42" s="4" t="inlineStr">
        <is>
          <t>Cash flow hedge losses reclassified to earnings</t>
        </is>
      </c>
      <c r="B42" s="5" t="n">
        <v>7405</v>
      </c>
      <c r="C42" s="5" t="n">
        <v>2366</v>
      </c>
      <c r="D42" s="5" t="n">
        <v>2367</v>
      </c>
      <c r="E42" s="5" t="n">
        <v>2367</v>
      </c>
      <c r="F42" s="5" t="n">
        <v>2301</v>
      </c>
      <c r="G42" s="5" t="n">
        <v>1949</v>
      </c>
    </row>
    <row r="43">
      <c r="A43" s="4" t="inlineStr">
        <is>
          <t>Ending Balance</t>
        </is>
      </c>
      <c r="B43" s="5" t="n">
        <v>-26924</v>
      </c>
      <c r="C43" s="5" t="n">
        <v>-36339</v>
      </c>
      <c r="D43" s="5" t="n">
        <v>-37883</v>
      </c>
      <c r="E43" s="5" t="n">
        <v>-42617</v>
      </c>
      <c r="F43" s="5" t="n">
        <v>-46317</v>
      </c>
      <c r="G43" s="5" t="n">
        <v>-47157</v>
      </c>
      <c r="H43" s="5" t="n">
        <v>-26924</v>
      </c>
      <c r="I43" s="5" t="n">
        <v>-42617</v>
      </c>
    </row>
    <row r="44">
      <c r="A44" s="4" t="inlineStr">
        <is>
          <t>Parent</t>
        </is>
      </c>
    </row>
    <row r="45">
      <c r="A45" s="3" t="inlineStr">
        <is>
          <t>Changes in equity</t>
        </is>
      </c>
    </row>
    <row r="46">
      <c r="A46" s="4" t="inlineStr">
        <is>
          <t>Beginning Balance</t>
        </is>
      </c>
      <c r="B46" s="5" t="n">
        <v>10908019</v>
      </c>
      <c r="C46" s="5" t="n">
        <v>10668329</v>
      </c>
      <c r="D46" s="5" t="n">
        <v>10751583</v>
      </c>
      <c r="E46" s="5" t="n">
        <v>10870190</v>
      </c>
      <c r="F46" s="5" t="n">
        <v>10911928</v>
      </c>
      <c r="G46" s="5" t="n">
        <v>10989549</v>
      </c>
      <c r="H46" s="5" t="n">
        <v>10751583</v>
      </c>
      <c r="I46" s="5" t="n">
        <v>10989549</v>
      </c>
    </row>
    <row r="47">
      <c r="A47" s="4" t="inlineStr">
        <is>
          <t>Net income attributable to common stockholders</t>
        </is>
      </c>
      <c r="B47" s="5" t="n">
        <v>78914</v>
      </c>
      <c r="C47" s="5" t="n">
        <v>447953</v>
      </c>
      <c r="D47" s="5" t="n">
        <v>142223</v>
      </c>
      <c r="E47" s="5" t="n">
        <v>147703</v>
      </c>
      <c r="F47" s="5" t="n">
        <v>170828</v>
      </c>
      <c r="G47" s="5" t="n">
        <v>167971</v>
      </c>
    </row>
    <row r="48">
      <c r="A48" s="4" t="inlineStr">
        <is>
          <t>Gain (loss) on cash flow hedges</t>
        </is>
      </c>
      <c r="B48" s="5" t="n">
        <v>2010</v>
      </c>
      <c r="C48" s="5" t="n">
        <v>-822</v>
      </c>
      <c r="E48" s="5" t="n">
        <v>1333</v>
      </c>
      <c r="F48" s="5" t="n">
        <v>-1461</v>
      </c>
      <c r="G48" s="5" t="n">
        <v>-17603</v>
      </c>
    </row>
    <row r="49">
      <c r="A49" s="4" t="inlineStr">
        <is>
          <t>Cash flow hedge losses reclassified to earnings</t>
        </is>
      </c>
      <c r="B49" s="5" t="n">
        <v>7405</v>
      </c>
      <c r="C49" s="5" t="n">
        <v>2366</v>
      </c>
      <c r="D49" s="5" t="n">
        <v>2367</v>
      </c>
      <c r="E49" s="5" t="n">
        <v>2367</v>
      </c>
      <c r="F49" s="5" t="n">
        <v>2301</v>
      </c>
      <c r="G49" s="5" t="n">
        <v>1949</v>
      </c>
    </row>
    <row r="50">
      <c r="A50" s="4" t="inlineStr">
        <is>
          <t>Change in redemption value of redeemable noncontrolling interest</t>
        </is>
      </c>
      <c r="B50" s="5" t="n">
        <v>-261</v>
      </c>
      <c r="C50" s="5" t="n">
        <v>-255</v>
      </c>
      <c r="D50" s="5" t="n">
        <v>-273</v>
      </c>
      <c r="E50" s="5" t="n">
        <v>62</v>
      </c>
      <c r="F50" s="5" t="n">
        <v>-146</v>
      </c>
      <c r="G50" s="5" t="n">
        <v>471</v>
      </c>
    </row>
    <row r="51">
      <c r="A51" s="4" t="inlineStr">
        <is>
          <t>Dividends, Common Stock</t>
        </is>
      </c>
      <c r="B51" s="5" t="n">
        <v>-222475</v>
      </c>
      <c r="C51" s="5" t="n">
        <v>-222451</v>
      </c>
      <c r="D51" s="5" t="n">
        <v>-221779</v>
      </c>
      <c r="E51" s="5" t="n">
        <v>-222694</v>
      </c>
      <c r="F51" s="5" t="n">
        <v>-224172</v>
      </c>
      <c r="G51" s="5" t="n">
        <v>-224083</v>
      </c>
    </row>
    <row r="52">
      <c r="A52" s="4" t="inlineStr">
        <is>
          <t>Issuance of common stock, net of withholdings</t>
        </is>
      </c>
      <c r="B52" s="5" t="n">
        <v>4606</v>
      </c>
      <c r="C52" s="5" t="n">
        <v>2496</v>
      </c>
      <c r="D52" s="5" t="n">
        <v>-13078</v>
      </c>
      <c r="E52" s="5" t="n">
        <v>105</v>
      </c>
      <c r="F52" s="5" t="n">
        <v>1188</v>
      </c>
      <c r="G52" s="5" t="n">
        <v>-14107</v>
      </c>
    </row>
    <row r="53">
      <c r="A53" s="4" t="inlineStr">
        <is>
          <t>Stock Repurchased During Period, Value</t>
        </is>
      </c>
      <c r="E53" s="5" t="n">
        <v>-137458</v>
      </c>
    </row>
    <row r="54">
      <c r="A54" s="4" t="inlineStr">
        <is>
          <t>Amortization of deferred compensation</t>
        </is>
      </c>
      <c r="B54" s="5" t="n">
        <v>9442</v>
      </c>
      <c r="C54" s="5" t="n">
        <v>10403</v>
      </c>
      <c r="D54" s="5" t="n">
        <v>7286</v>
      </c>
      <c r="E54" s="5" t="n">
        <v>8036</v>
      </c>
      <c r="F54" s="5" t="n">
        <v>9724</v>
      </c>
      <c r="G54" s="5" t="n">
        <v>7781</v>
      </c>
    </row>
    <row r="55">
      <c r="A55" s="4" t="inlineStr">
        <is>
          <t>Ending Balance</t>
        </is>
      </c>
      <c r="B55" s="5" t="n">
        <v>10787660</v>
      </c>
      <c r="C55" s="5" t="n">
        <v>10908019</v>
      </c>
      <c r="D55" s="5" t="n">
        <v>10668329</v>
      </c>
      <c r="E55" s="5" t="n">
        <v>10669644</v>
      </c>
      <c r="F55" s="5" t="n">
        <v>10870190</v>
      </c>
      <c r="G55" s="5" t="n">
        <v>10911928</v>
      </c>
      <c r="H55" s="5" t="n">
        <v>10787660</v>
      </c>
      <c r="I55" s="5" t="n">
        <v>10669644</v>
      </c>
    </row>
    <row r="56">
      <c r="A56" s="4" t="inlineStr">
        <is>
          <t>Noncontrolling Interest</t>
        </is>
      </c>
    </row>
    <row r="57">
      <c r="A57" s="3" t="inlineStr">
        <is>
          <t>Changes in equity</t>
        </is>
      </c>
    </row>
    <row r="58">
      <c r="A58" s="4" t="inlineStr">
        <is>
          <t>Beginning Balance</t>
        </is>
      </c>
      <c r="B58" s="5" t="n">
        <v>568</v>
      </c>
      <c r="C58" s="5" t="n">
        <v>575</v>
      </c>
      <c r="D58" s="5" t="n">
        <v>591</v>
      </c>
      <c r="E58" s="5" t="n">
        <v>615</v>
      </c>
      <c r="F58" s="5" t="n">
        <v>614</v>
      </c>
      <c r="G58" s="5" t="n">
        <v>649</v>
      </c>
      <c r="H58" s="5" t="n">
        <v>591</v>
      </c>
      <c r="I58" s="5" t="n">
        <v>649</v>
      </c>
    </row>
    <row r="59">
      <c r="A59" s="4" t="inlineStr">
        <is>
          <t>Noncontrolling interest distribution and income allocation</t>
        </is>
      </c>
      <c r="B59" s="5" t="n">
        <v>2</v>
      </c>
      <c r="C59" s="5" t="n">
        <v>-7</v>
      </c>
      <c r="D59" s="5" t="n">
        <v>-16</v>
      </c>
      <c r="E59" s="5" t="n">
        <v>-17</v>
      </c>
      <c r="F59" s="5" t="n">
        <v>1</v>
      </c>
      <c r="G59" s="5" t="n">
        <v>-35</v>
      </c>
    </row>
    <row r="60">
      <c r="A60" s="4" t="inlineStr">
        <is>
          <t>Ending Balance</t>
        </is>
      </c>
      <c r="B60" s="6" t="n">
        <v>570</v>
      </c>
      <c r="C60" s="6" t="n">
        <v>568</v>
      </c>
      <c r="D60" s="6" t="n">
        <v>575</v>
      </c>
      <c r="E60" s="6" t="n">
        <v>598</v>
      </c>
      <c r="F60" s="6" t="n">
        <v>615</v>
      </c>
      <c r="G60" s="6" t="n">
        <v>614</v>
      </c>
      <c r="H60" s="6" t="n">
        <v>570</v>
      </c>
      <c r="I60" s="6" t="n">
        <v>598</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Equity (Details 2)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c r="F2" s="2" t="inlineStr">
        <is>
          <t>Jul. 31, 2020</t>
        </is>
      </c>
    </row>
    <row r="3">
      <c r="A3" s="3" t="inlineStr">
        <is>
          <t>Class of Stock [Line Items]</t>
        </is>
      </c>
    </row>
    <row r="4">
      <c r="A4" s="4" t="inlineStr">
        <is>
          <t>Common stock, shares authorized (in shares)</t>
        </is>
      </c>
      <c r="B4" s="5" t="n">
        <v>280000000</v>
      </c>
      <c r="C4" s="5" t="n">
        <v>280000000</v>
      </c>
      <c r="E4" s="5" t="n">
        <v>280000000</v>
      </c>
    </row>
    <row r="5">
      <c r="A5" s="4" t="inlineStr">
        <is>
          <t>Preferred stock, shares authorized (in shares)</t>
        </is>
      </c>
      <c r="B5" s="5" t="n">
        <v>50000000</v>
      </c>
      <c r="C5" s="5" t="n">
        <v>50000000</v>
      </c>
      <c r="E5" s="5" t="n">
        <v>50000000</v>
      </c>
    </row>
    <row r="6">
      <c r="A6" s="4" t="inlineStr">
        <is>
          <t>Common stock issued in connection with stock options exercised (in shares)</t>
        </is>
      </c>
      <c r="C6" s="5" t="n">
        <v>2126</v>
      </c>
    </row>
    <row r="7">
      <c r="A7" s="4" t="inlineStr">
        <is>
          <t>Common stock issued through the dividend reinvestment plan (in shares)</t>
        </is>
      </c>
      <c r="C7" s="5" t="n">
        <v>2223</v>
      </c>
      <c r="D7" s="5" t="n">
        <v>1967</v>
      </c>
    </row>
    <row r="8">
      <c r="A8" s="4" t="inlineStr">
        <is>
          <t>Number of shares of stock grants withheld (in shares)</t>
        </is>
      </c>
      <c r="C8" s="5" t="n">
        <v>75542</v>
      </c>
      <c r="D8" s="5" t="n">
        <v>73103</v>
      </c>
    </row>
    <row r="9">
      <c r="A9" s="4" t="inlineStr">
        <is>
          <t>Common stock issued through Employee Stock Purchase Plan (in shares)</t>
        </is>
      </c>
      <c r="C9" s="5" t="n">
        <v>12145</v>
      </c>
    </row>
    <row r="10">
      <c r="A10" s="4" t="inlineStr">
        <is>
          <t>Stock issued during period, shares, share-based compensation, forfeited (in shares)</t>
        </is>
      </c>
      <c r="C10" s="5" t="n">
        <v>3077</v>
      </c>
    </row>
    <row r="11">
      <c r="A11" s="4" t="inlineStr">
        <is>
          <t>Treasury Stock, Shares, Acquired</t>
        </is>
      </c>
      <c r="C11" s="5" t="n">
        <v>0</v>
      </c>
    </row>
    <row r="12">
      <c r="A12" s="4" t="inlineStr">
        <is>
          <t>Stock Repurchase Program, Remaining Authorized Repurchase Amount</t>
        </is>
      </c>
      <c r="B12" s="6" t="n">
        <v>316148000</v>
      </c>
      <c r="C12" s="6" t="n">
        <v>316148000</v>
      </c>
    </row>
    <row r="13">
      <c r="A13" s="4" t="inlineStr">
        <is>
          <t>Issuance of common stock, net</t>
        </is>
      </c>
      <c r="C13" s="6" t="n">
        <v>7011000</v>
      </c>
      <c r="D13" s="6" t="n">
        <v>1599000</v>
      </c>
    </row>
    <row r="14">
      <c r="A14" s="4" t="inlineStr">
        <is>
          <t>Amended 2005 Stock Repurchase Program</t>
        </is>
      </c>
    </row>
    <row r="15">
      <c r="A15" s="3" t="inlineStr">
        <is>
          <t>Class of Stock [Line Items]</t>
        </is>
      </c>
    </row>
    <row r="16">
      <c r="A16" s="4" t="inlineStr">
        <is>
          <t>Stock Repurchase Program, Authorized Amount</t>
        </is>
      </c>
      <c r="F16" s="6" t="n">
        <v>500000000</v>
      </c>
    </row>
    <row r="17">
      <c r="A17" s="4" t="inlineStr">
        <is>
          <t>2020 Stock Repurchase Program</t>
        </is>
      </c>
    </row>
    <row r="18">
      <c r="A18" s="3" t="inlineStr">
        <is>
          <t>Class of Stock [Line Items]</t>
        </is>
      </c>
    </row>
    <row r="19">
      <c r="A19" s="4" t="inlineStr">
        <is>
          <t>Stock Repurchase Program, Authorized Amount</t>
        </is>
      </c>
      <c r="F19" s="6" t="n">
        <v>500000000</v>
      </c>
    </row>
    <row r="20">
      <c r="A20" s="4" t="inlineStr">
        <is>
          <t>Continuous Equity Program CEP V</t>
        </is>
      </c>
    </row>
    <row r="21">
      <c r="A21" s="3" t="inlineStr">
        <is>
          <t>Class of Stock [Line Items]</t>
        </is>
      </c>
    </row>
    <row r="22">
      <c r="A22" s="4" t="inlineStr">
        <is>
          <t>Common stock sold under CEP V (in shares)</t>
        </is>
      </c>
      <c r="B22" s="5" t="n">
        <v>21000</v>
      </c>
      <c r="C22" s="5" t="n">
        <v>21000</v>
      </c>
    </row>
    <row r="23">
      <c r="A23" s="4" t="inlineStr">
        <is>
          <t>Maximum value of shares of common stock that can be sold (in dollars)</t>
        </is>
      </c>
      <c r="B23" s="6" t="n">
        <v>1000000000</v>
      </c>
      <c r="C23" s="6" t="n">
        <v>1000000000</v>
      </c>
    </row>
    <row r="24">
      <c r="A24" s="4" t="inlineStr">
        <is>
          <t>Shares Issued, Weighted Average Price Per Share</t>
        </is>
      </c>
      <c r="B24" s="7" t="n">
        <v>227.6</v>
      </c>
      <c r="C24" s="7" t="n">
        <v>227.6</v>
      </c>
    </row>
    <row r="25">
      <c r="A25" s="4" t="inlineStr">
        <is>
          <t>Issuance of common stock, net</t>
        </is>
      </c>
      <c r="B25" s="6" t="n">
        <v>4708000</v>
      </c>
      <c r="C25" s="6" t="n">
        <v>4708000</v>
      </c>
    </row>
    <row r="26">
      <c r="A26" s="4" t="inlineStr">
        <is>
          <t>Common stock value, remaining to be authorized under continuous equity program</t>
        </is>
      </c>
      <c r="B26" s="6" t="n">
        <v>748099000</v>
      </c>
      <c r="C26" s="6" t="n">
        <v>748099000</v>
      </c>
    </row>
    <row r="27">
      <c r="A27" s="4" t="inlineStr">
        <is>
          <t>Maximum | Continuous Equity Program CEP V</t>
        </is>
      </c>
    </row>
    <row r="28">
      <c r="A28" s="3" t="inlineStr">
        <is>
          <t>Class of Stock [Line Items]</t>
        </is>
      </c>
    </row>
    <row r="29">
      <c r="A29" s="4" t="inlineStr">
        <is>
          <t>Percentage of compensation received by sales agent</t>
        </is>
      </c>
      <c r="C29" s="4" t="inlineStr">
        <is>
          <t>1.50%</t>
        </is>
      </c>
    </row>
    <row r="30">
      <c r="A30" s="4" t="inlineStr">
        <is>
          <t>Restricted Stock and Restricted Stock Converted From Performance Shares</t>
        </is>
      </c>
    </row>
    <row r="31">
      <c r="A31" s="3" t="inlineStr">
        <is>
          <t>Class of Stock [Line Items]</t>
        </is>
      </c>
    </row>
    <row r="32">
      <c r="A32" s="4" t="inlineStr">
        <is>
          <t>Equity instruments granted (in shares)</t>
        </is>
      </c>
      <c r="C32" s="5" t="n">
        <v>153379</v>
      </c>
      <c r="D32" s="5" t="n">
        <v>16542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0" customWidth="1" min="2" max="2"/>
    <col width="21" customWidth="1" min="3" max="3"/>
    <col width="43" customWidth="1" min="4" max="4"/>
    <col width="21" customWidth="1" min="5" max="5"/>
  </cols>
  <sheetData>
    <row r="1">
      <c r="A1" s="1" t="inlineStr">
        <is>
          <t>Investments in Real Estate Entities - Narrative of Investment in Real Estate Entities (Details) ft² in Thousands, $ in Thousands</t>
        </is>
      </c>
      <c r="B1" s="2" t="inlineStr">
        <is>
          <t>3 Months Ended</t>
        </is>
      </c>
      <c r="D1" s="2" t="inlineStr">
        <is>
          <t>9 Months Ended</t>
        </is>
      </c>
    </row>
    <row r="2">
      <c r="B2" s="2" t="inlineStr">
        <is>
          <t>Sep. 30, 2021USD ($)entityft²</t>
        </is>
      </c>
      <c r="C2" s="2" t="inlineStr">
        <is>
          <t>Sep. 30, 2020USD ($)</t>
        </is>
      </c>
      <c r="D2" s="2" t="inlineStr">
        <is>
          <t>Sep. 30, 2021USD ($)homeft²communityentity</t>
        </is>
      </c>
      <c r="E2" s="2" t="inlineStr">
        <is>
          <t>Sep. 30, 2020USD ($)</t>
        </is>
      </c>
    </row>
    <row r="3">
      <c r="A3" s="3" t="inlineStr">
        <is>
          <t>Equity method investment</t>
        </is>
      </c>
    </row>
    <row r="4">
      <c r="A4" s="4" t="inlineStr">
        <is>
          <t>Number of communities acquired | community</t>
        </is>
      </c>
      <c r="D4" s="5" t="n">
        <v>4</v>
      </c>
    </row>
    <row r="5">
      <c r="A5" s="4" t="inlineStr">
        <is>
          <t>Payments to Acquire Other Real Estate</t>
        </is>
      </c>
      <c r="D5" s="6" t="n">
        <v>392746</v>
      </c>
      <c r="E5" s="6" t="n">
        <v>0</v>
      </c>
    </row>
    <row r="6">
      <c r="A6" s="4" t="inlineStr">
        <is>
          <t>Nonoperating expense related to development pursuits</t>
        </is>
      </c>
      <c r="B6" s="6" t="n">
        <v>-417</v>
      </c>
      <c r="C6" s="6" t="n">
        <v>-567</v>
      </c>
      <c r="D6" s="5" t="n">
        <v>-1900</v>
      </c>
      <c r="E6" s="5" t="n">
        <v>-4289</v>
      </c>
    </row>
    <row r="7">
      <c r="A7" s="4" t="inlineStr">
        <is>
          <t>Casualty and impairment loss</t>
        </is>
      </c>
      <c r="B7" s="5" t="n">
        <v>1940</v>
      </c>
      <c r="C7" s="5" t="n">
        <v>0</v>
      </c>
      <c r="D7" s="5" t="n">
        <v>3117</v>
      </c>
      <c r="E7" s="5" t="n">
        <v>0</v>
      </c>
    </row>
    <row r="8">
      <c r="A8" s="4" t="inlineStr">
        <is>
          <t>Other than Temporary Impairment Losses, Investments</t>
        </is>
      </c>
      <c r="B8" s="5" t="n">
        <v>0</v>
      </c>
      <c r="C8" s="5" t="n">
        <v>0</v>
      </c>
      <c r="D8" s="5" t="n">
        <v>0</v>
      </c>
      <c r="E8" s="5" t="n">
        <v>0</v>
      </c>
    </row>
    <row r="9">
      <c r="A9" s="4" t="inlineStr">
        <is>
          <t>Hurricane | East Coast</t>
        </is>
      </c>
    </row>
    <row r="10">
      <c r="A10" s="3" t="inlineStr">
        <is>
          <t>Equity method investment</t>
        </is>
      </c>
    </row>
    <row r="11">
      <c r="A11" s="4" t="inlineStr">
        <is>
          <t>Casualty and impairment loss</t>
        </is>
      </c>
      <c r="B11" s="6" t="n">
        <v>1971</v>
      </c>
      <c r="D11" s="5" t="n">
        <v>1971</v>
      </c>
    </row>
    <row r="12">
      <c r="A12" s="4" t="inlineStr">
        <is>
          <t>Fire</t>
        </is>
      </c>
    </row>
    <row r="13">
      <c r="A13" s="3" t="inlineStr">
        <is>
          <t>Equity method investment</t>
        </is>
      </c>
    </row>
    <row r="14">
      <c r="A14" s="4" t="inlineStr">
        <is>
          <t>Casualty and impairment loss</t>
        </is>
      </c>
      <c r="D14" s="6" t="n">
        <v>1146</v>
      </c>
    </row>
    <row r="15">
      <c r="A15" s="4" t="inlineStr">
        <is>
          <t>AC JV</t>
        </is>
      </c>
    </row>
    <row r="16">
      <c r="A16" s="3" t="inlineStr">
        <is>
          <t>Equity method investment</t>
        </is>
      </c>
    </row>
    <row r="17">
      <c r="A17" s="4" t="inlineStr">
        <is>
          <t>Number of Apartment Communities Sold | community</t>
        </is>
      </c>
      <c r="D17" s="5" t="n">
        <v>2</v>
      </c>
    </row>
    <row r="18">
      <c r="A18" s="4" t="inlineStr">
        <is>
          <t>Avalon North Point and Avalon North Point Lofts | Notes Payable Maturities 2021 | Secured Debt</t>
        </is>
      </c>
    </row>
    <row r="19">
      <c r="A19" s="3" t="inlineStr">
        <is>
          <t>Equity method investment</t>
        </is>
      </c>
    </row>
    <row r="20">
      <c r="A20" s="4" t="inlineStr">
        <is>
          <t>Repayments of Secured Debt</t>
        </is>
      </c>
      <c r="D20" s="6" t="n">
        <v>111653</v>
      </c>
    </row>
    <row r="21">
      <c r="A21" s="4" t="inlineStr">
        <is>
          <t>Avalon Arundel Crossing East</t>
        </is>
      </c>
    </row>
    <row r="22">
      <c r="A22" s="3" t="inlineStr">
        <is>
          <t>Equity method investment</t>
        </is>
      </c>
    </row>
    <row r="23">
      <c r="A23" s="4" t="inlineStr">
        <is>
          <t>Number of Apartment Homes Acquired | home</t>
        </is>
      </c>
      <c r="D23" s="5" t="n">
        <v>384</v>
      </c>
    </row>
    <row r="24">
      <c r="A24" s="4" t="inlineStr">
        <is>
          <t>Payments to Acquire Other Real Estate</t>
        </is>
      </c>
      <c r="D24" s="6" t="n">
        <v>119000</v>
      </c>
    </row>
    <row r="25">
      <c r="A25" s="4" t="inlineStr">
        <is>
          <t>Avalon Lakeside</t>
        </is>
      </c>
    </row>
    <row r="26">
      <c r="A26" s="3" t="inlineStr">
        <is>
          <t>Equity method investment</t>
        </is>
      </c>
    </row>
    <row r="27">
      <c r="A27" s="4" t="inlineStr">
        <is>
          <t>Number of Apartment Homes Acquired | home</t>
        </is>
      </c>
      <c r="D27" s="5" t="n">
        <v>425</v>
      </c>
    </row>
    <row r="28">
      <c r="A28" s="4" t="inlineStr">
        <is>
          <t>Payments to Acquire Other Real Estate</t>
        </is>
      </c>
      <c r="D28" s="6" t="n">
        <v>117000</v>
      </c>
    </row>
    <row r="29">
      <c r="A29" s="4" t="inlineStr">
        <is>
          <t>Commercial Square Feet | ft²</t>
        </is>
      </c>
      <c r="B29" s="5" t="n">
        <v>18</v>
      </c>
      <c r="D29" s="5" t="n">
        <v>18</v>
      </c>
    </row>
    <row r="30">
      <c r="A30" s="4" t="inlineStr">
        <is>
          <t>HUB South End</t>
        </is>
      </c>
    </row>
    <row r="31">
      <c r="A31" s="3" t="inlineStr">
        <is>
          <t>Equity method investment</t>
        </is>
      </c>
    </row>
    <row r="32">
      <c r="A32" s="4" t="inlineStr">
        <is>
          <t>Number of Apartment Homes Acquired | home</t>
        </is>
      </c>
      <c r="D32" s="5" t="n">
        <v>265</v>
      </c>
    </row>
    <row r="33">
      <c r="A33" s="4" t="inlineStr">
        <is>
          <t>Payments to Acquire Other Real Estate</t>
        </is>
      </c>
      <c r="D33" s="6" t="n">
        <v>104350</v>
      </c>
    </row>
    <row r="34">
      <c r="A34" s="4" t="inlineStr">
        <is>
          <t>Commercial Square Feet | ft²</t>
        </is>
      </c>
      <c r="B34" s="5" t="n">
        <v>23</v>
      </c>
      <c r="D34" s="5" t="n">
        <v>23</v>
      </c>
    </row>
    <row r="35">
      <c r="A35" s="4" t="inlineStr">
        <is>
          <t>Three30Five</t>
        </is>
      </c>
    </row>
    <row r="36">
      <c r="A36" s="3" t="inlineStr">
        <is>
          <t>Equity method investment</t>
        </is>
      </c>
    </row>
    <row r="37">
      <c r="A37" s="4" t="inlineStr">
        <is>
          <t>Number of Apartment Homes Acquired | home</t>
        </is>
      </c>
      <c r="D37" s="5" t="n">
        <v>164</v>
      </c>
    </row>
    <row r="38">
      <c r="A38" s="4" t="inlineStr">
        <is>
          <t>Payments to Acquire Other Real Estate</t>
        </is>
      </c>
      <c r="D38" s="6" t="n">
        <v>52650</v>
      </c>
    </row>
    <row r="39">
      <c r="A39" s="4" t="inlineStr">
        <is>
          <t>The Park Loggia</t>
        </is>
      </c>
    </row>
    <row r="40">
      <c r="A40" s="3" t="inlineStr">
        <is>
          <t>Equity method investment</t>
        </is>
      </c>
    </row>
    <row r="41">
      <c r="A41" s="4" t="inlineStr">
        <is>
          <t>Proceeds from Sale of Real Estate</t>
        </is>
      </c>
      <c r="B41" s="6" t="n">
        <v>54277</v>
      </c>
      <c r="D41" s="6" t="n">
        <v>107278</v>
      </c>
    </row>
    <row r="42">
      <c r="A42" s="4" t="inlineStr">
        <is>
          <t>Commercial Square Feet | ft²</t>
        </is>
      </c>
      <c r="B42" s="5" t="n">
        <v>66</v>
      </c>
      <c r="D42" s="5" t="n">
        <v>66</v>
      </c>
    </row>
    <row r="43">
      <c r="A43" s="4" t="inlineStr">
        <is>
          <t>Casualty and impairment loss</t>
        </is>
      </c>
      <c r="B43" s="6" t="n">
        <v>0</v>
      </c>
      <c r="C43" s="5" t="n">
        <v>0</v>
      </c>
      <c r="D43" s="6" t="n">
        <v>0</v>
      </c>
      <c r="E43" s="5" t="n">
        <v>0</v>
      </c>
    </row>
    <row r="44">
      <c r="A44" s="4" t="inlineStr">
        <is>
          <t>Land Parcel</t>
        </is>
      </c>
    </row>
    <row r="45">
      <c r="A45" s="3" t="inlineStr">
        <is>
          <t>Equity method investment</t>
        </is>
      </c>
    </row>
    <row r="46">
      <c r="A46" s="4" t="inlineStr">
        <is>
          <t>Casualty and impairment loss</t>
        </is>
      </c>
      <c r="B46" s="6" t="n">
        <v>0</v>
      </c>
      <c r="C46" s="6" t="n">
        <v>0</v>
      </c>
      <c r="D46" s="6" t="n">
        <v>0</v>
      </c>
      <c r="E46" s="6" t="n">
        <v>0</v>
      </c>
    </row>
    <row r="47">
      <c r="A47" s="4" t="inlineStr">
        <is>
          <t>Unconsolidated real estate entities</t>
        </is>
      </c>
    </row>
    <row r="48">
      <c r="A48" s="3" t="inlineStr">
        <is>
          <t>Equity method investment</t>
        </is>
      </c>
    </row>
    <row r="49">
      <c r="A49" s="4" t="inlineStr">
        <is>
          <t>Number of unconsolidated real estate entities | entity</t>
        </is>
      </c>
      <c r="B49" s="5" t="n">
        <v>8</v>
      </c>
      <c r="D49" s="5" t="n">
        <v>8</v>
      </c>
    </row>
    <row r="50">
      <c r="A50" s="4" t="inlineStr">
        <is>
          <t>AC JV</t>
        </is>
      </c>
    </row>
    <row r="51">
      <c r="A51" s="3" t="inlineStr">
        <is>
          <t>Equity method investment</t>
        </is>
      </c>
    </row>
    <row r="52">
      <c r="A52" s="4" t="inlineStr">
        <is>
          <t>Proceeds from Sale of Real Estate</t>
        </is>
      </c>
      <c r="D52" s="6" t="n">
        <v>325000</v>
      </c>
    </row>
    <row r="53">
      <c r="A53" s="4" t="inlineStr">
        <is>
          <t>AC JV | Avalon North Point and Avalon North Point Lofts</t>
        </is>
      </c>
    </row>
    <row r="54">
      <c r="A54" s="3" t="inlineStr">
        <is>
          <t>Equity method investment</t>
        </is>
      </c>
    </row>
    <row r="55">
      <c r="A55" s="4" t="inlineStr">
        <is>
          <t>Number Of Apartment Homes Sold | home</t>
        </is>
      </c>
      <c r="D55" s="5" t="n">
        <v>529</v>
      </c>
    </row>
    <row r="56">
      <c r="A56" s="4" t="inlineStr">
        <is>
          <t>Equity Method Investment, Realized Gain (Loss) on Disposal</t>
        </is>
      </c>
      <c r="D56" s="6" t="n">
        <v>23305</v>
      </c>
    </row>
    <row r="57">
      <c r="A57" s="4" t="inlineStr">
        <is>
          <t>Minimum | Unconsolidated real estate entities</t>
        </is>
      </c>
    </row>
    <row r="58">
      <c r="A58" s="3" t="inlineStr">
        <is>
          <t>Equity method investment</t>
        </is>
      </c>
    </row>
    <row r="59">
      <c r="A59" s="4" t="inlineStr">
        <is>
          <t>Ownership percentage</t>
        </is>
      </c>
      <c r="B59" s="4" t="inlineStr">
        <is>
          <t>20.00%</t>
        </is>
      </c>
      <c r="D59" s="4" t="inlineStr">
        <is>
          <t>20.00%</t>
        </is>
      </c>
    </row>
    <row r="60">
      <c r="A60" s="4" t="inlineStr">
        <is>
          <t>Maximum | Unconsolidated real estate entities</t>
        </is>
      </c>
    </row>
    <row r="61">
      <c r="A61" s="3" t="inlineStr">
        <is>
          <t>Equity method investment</t>
        </is>
      </c>
    </row>
    <row r="62">
      <c r="A62" s="4" t="inlineStr">
        <is>
          <t>Ownership percentage</t>
        </is>
      </c>
      <c r="B62" s="4" t="inlineStr">
        <is>
          <t>50.00%</t>
        </is>
      </c>
      <c r="D62" s="4" t="inlineStr">
        <is>
          <t>5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Real Estate Entities - Financial Position and Operating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t>
        </is>
      </c>
    </row>
    <row r="4">
      <c r="A4" s="4" t="inlineStr">
        <is>
          <t>Real estate, net</t>
        </is>
      </c>
      <c r="B4" s="6" t="n">
        <v>18366021</v>
      </c>
      <c r="D4" s="6" t="n">
        <v>18366021</v>
      </c>
      <c r="F4" s="6" t="n">
        <v>18233781</v>
      </c>
    </row>
    <row r="5">
      <c r="A5" s="4" t="inlineStr">
        <is>
          <t>Total assets</t>
        </is>
      </c>
      <c r="B5" s="5" t="n">
        <v>19478967</v>
      </c>
      <c r="D5" s="5" t="n">
        <v>19478967</v>
      </c>
      <c r="F5" s="5" t="n">
        <v>19199144</v>
      </c>
    </row>
    <row r="6">
      <c r="A6" s="3" t="inlineStr">
        <is>
          <t>LIABILITIES AND EQUITY</t>
        </is>
      </c>
    </row>
    <row r="7">
      <c r="A7" s="4" t="inlineStr">
        <is>
          <t>Mortgage notes payable, net</t>
        </is>
      </c>
      <c r="B7" s="5" t="n">
        <v>827667</v>
      </c>
      <c r="D7" s="5" t="n">
        <v>827667</v>
      </c>
      <c r="F7" s="5" t="n">
        <v>862332</v>
      </c>
    </row>
    <row r="8">
      <c r="A8" s="4" t="inlineStr">
        <is>
          <t>Partners' capital</t>
        </is>
      </c>
      <c r="B8" s="5" t="n">
        <v>10787660</v>
      </c>
      <c r="D8" s="5" t="n">
        <v>10787660</v>
      </c>
      <c r="F8" s="5" t="n">
        <v>10751583</v>
      </c>
    </row>
    <row r="9">
      <c r="A9" s="4" t="inlineStr">
        <is>
          <t>Total liabilities and equity</t>
        </is>
      </c>
      <c r="B9" s="5" t="n">
        <v>19478967</v>
      </c>
      <c r="D9" s="5" t="n">
        <v>19478967</v>
      </c>
      <c r="F9" s="5" t="n">
        <v>19199144</v>
      </c>
    </row>
    <row r="10">
      <c r="A10" s="3" t="inlineStr">
        <is>
          <t>Combined summary of the operating results of the accounted for using the equity method</t>
        </is>
      </c>
    </row>
    <row r="11">
      <c r="A11" s="4" t="inlineStr">
        <is>
          <t>Rental and other income</t>
        </is>
      </c>
      <c r="B11" s="5" t="n">
        <v>580774</v>
      </c>
      <c r="C11" s="6" t="n">
        <v>567404</v>
      </c>
      <c r="D11" s="5" t="n">
        <v>1693653</v>
      </c>
      <c r="E11" s="6" t="n">
        <v>1745459</v>
      </c>
    </row>
    <row r="12">
      <c r="A12" s="4" t="inlineStr">
        <is>
          <t>Costs and Expenses</t>
        </is>
      </c>
      <c r="B12" s="5" t="n">
        <v>-508374</v>
      </c>
      <c r="C12" s="5" t="n">
        <v>-455887</v>
      </c>
      <c r="D12" s="5" t="n">
        <v>-1445074</v>
      </c>
      <c r="E12" s="5" t="n">
        <v>-1362534</v>
      </c>
    </row>
    <row r="13">
      <c r="A13" s="4" t="inlineStr">
        <is>
          <t>Gains (Losses) on Sales of Investment Real Estate</t>
        </is>
      </c>
      <c r="B13" s="5" t="n">
        <v>58</v>
      </c>
      <c r="C13" s="5" t="n">
        <v>31607</v>
      </c>
      <c r="D13" s="5" t="n">
        <v>388354</v>
      </c>
      <c r="E13" s="5" t="n">
        <v>91338</v>
      </c>
    </row>
    <row r="14">
      <c r="A14" s="4" t="inlineStr">
        <is>
          <t>Interest expense, net</t>
        </is>
      </c>
      <c r="B14" s="5" t="n">
        <v>-55987</v>
      </c>
      <c r="C14" s="5" t="n">
        <v>-53249</v>
      </c>
      <c r="D14" s="5" t="n">
        <v>-164704</v>
      </c>
      <c r="E14" s="5" t="n">
        <v>-162562</v>
      </c>
    </row>
    <row r="15">
      <c r="A15" s="4" t="inlineStr">
        <is>
          <t>Depreciation expense</t>
        </is>
      </c>
      <c r="B15" s="5" t="n">
        <v>-193791</v>
      </c>
      <c r="C15" s="5" t="n">
        <v>-175348</v>
      </c>
      <c r="D15" s="5" t="n">
        <v>-561560</v>
      </c>
      <c r="E15" s="5" t="n">
        <v>-529508</v>
      </c>
    </row>
    <row r="16">
      <c r="A16" s="4" t="inlineStr">
        <is>
          <t>Net income</t>
        </is>
      </c>
      <c r="B16" s="5" t="n">
        <v>78847</v>
      </c>
      <c r="C16" s="5" t="n">
        <v>147717</v>
      </c>
      <c r="D16" s="5" t="n">
        <v>669058</v>
      </c>
      <c r="E16" s="5" t="n">
        <v>486592</v>
      </c>
    </row>
    <row r="17">
      <c r="A17" s="4" t="inlineStr">
        <is>
          <t>Company's share of net income from investments in unconsolidated entities</t>
        </is>
      </c>
      <c r="B17" s="5" t="n">
        <v>7287</v>
      </c>
      <c r="C17" s="5" t="n">
        <v>5611</v>
      </c>
      <c r="D17" s="5" t="n">
        <v>34435</v>
      </c>
      <c r="E17" s="5" t="n">
        <v>8357</v>
      </c>
    </row>
    <row r="18">
      <c r="A18" s="4" t="inlineStr">
        <is>
          <t>Amortization of excess investment and other</t>
        </is>
      </c>
      <c r="B18" s="5" t="n">
        <v>-420</v>
      </c>
      <c r="C18" s="5" t="n">
        <v>-528</v>
      </c>
      <c r="D18" s="5" t="n">
        <v>-1476</v>
      </c>
      <c r="E18" s="5" t="n">
        <v>-1587</v>
      </c>
    </row>
    <row r="19">
      <c r="A19" s="4" t="inlineStr">
        <is>
          <t>Income from investments in unconsolidated entities</t>
        </is>
      </c>
      <c r="B19" s="5" t="n">
        <v>6867</v>
      </c>
      <c r="C19" s="5" t="n">
        <v>5083</v>
      </c>
      <c r="D19" s="5" t="n">
        <v>32959</v>
      </c>
      <c r="E19" s="5" t="n">
        <v>6770</v>
      </c>
    </row>
    <row r="20">
      <c r="A20" s="4" t="inlineStr">
        <is>
          <t>AVA Arts District [Member]</t>
        </is>
      </c>
    </row>
    <row r="21">
      <c r="A21" s="3" t="inlineStr">
        <is>
          <t>Combined summary of the operating results of the accounted for using the equity method</t>
        </is>
      </c>
    </row>
    <row r="22">
      <c r="A22" s="4" t="inlineStr">
        <is>
          <t>Long-term Construction Loan</t>
        </is>
      </c>
      <c r="B22" s="5" t="n">
        <v>1032</v>
      </c>
      <c r="D22" s="5" t="n">
        <v>1032</v>
      </c>
    </row>
    <row r="23">
      <c r="A23" s="4" t="inlineStr">
        <is>
          <t>Equity Method Investment, Nonconsolidated Investee or Group of Investees</t>
        </is>
      </c>
    </row>
    <row r="24">
      <c r="A24" s="3" t="inlineStr">
        <is>
          <t>ASSETS</t>
        </is>
      </c>
    </row>
    <row r="25">
      <c r="A25" s="4" t="inlineStr">
        <is>
          <t>Real estate, net</t>
        </is>
      </c>
      <c r="B25" s="5" t="n">
        <v>1171955</v>
      </c>
      <c r="D25" s="5" t="n">
        <v>1171955</v>
      </c>
      <c r="F25" s="5" t="n">
        <v>1249730</v>
      </c>
    </row>
    <row r="26">
      <c r="A26" s="4" t="inlineStr">
        <is>
          <t>Other assets</t>
        </is>
      </c>
      <c r="B26" s="5" t="n">
        <v>326339</v>
      </c>
      <c r="D26" s="5" t="n">
        <v>326339</v>
      </c>
      <c r="F26" s="5" t="n">
        <v>255606</v>
      </c>
    </row>
    <row r="27">
      <c r="A27" s="4" t="inlineStr">
        <is>
          <t>Total assets</t>
        </is>
      </c>
      <c r="B27" s="5" t="n">
        <v>1498294</v>
      </c>
      <c r="D27" s="5" t="n">
        <v>1498294</v>
      </c>
      <c r="F27" s="5" t="n">
        <v>1505336</v>
      </c>
    </row>
    <row r="28">
      <c r="A28" s="3" t="inlineStr">
        <is>
          <t>LIABILITIES AND EQUITY</t>
        </is>
      </c>
    </row>
    <row r="29">
      <c r="A29" s="4" t="inlineStr">
        <is>
          <t>Mortgage notes payable, net</t>
        </is>
      </c>
      <c r="B29" s="5" t="n">
        <v>636796</v>
      </c>
      <c r="D29" s="5" t="n">
        <v>636796</v>
      </c>
      <c r="F29" s="5" t="n">
        <v>751257</v>
      </c>
    </row>
    <row r="30">
      <c r="A30" s="4" t="inlineStr">
        <is>
          <t>Other liabilities</t>
        </is>
      </c>
      <c r="B30" s="5" t="n">
        <v>172660</v>
      </c>
      <c r="D30" s="5" t="n">
        <v>172660</v>
      </c>
      <c r="F30" s="5" t="n">
        <v>163808</v>
      </c>
    </row>
    <row r="31">
      <c r="A31" s="4" t="inlineStr">
        <is>
          <t>Partners' capital</t>
        </is>
      </c>
      <c r="B31" s="5" t="n">
        <v>688838</v>
      </c>
      <c r="D31" s="5" t="n">
        <v>688838</v>
      </c>
      <c r="F31" s="5" t="n">
        <v>590271</v>
      </c>
    </row>
    <row r="32">
      <c r="A32" s="4" t="inlineStr">
        <is>
          <t>Total liabilities and equity</t>
        </is>
      </c>
      <c r="B32" s="5" t="n">
        <v>1498294</v>
      </c>
      <c r="D32" s="5" t="n">
        <v>1498294</v>
      </c>
      <c r="F32" s="6" t="n">
        <v>1505336</v>
      </c>
    </row>
    <row r="33">
      <c r="A33" s="3" t="inlineStr">
        <is>
          <t>Combined summary of the operating results of the accounted for using the equity method</t>
        </is>
      </c>
    </row>
    <row r="34">
      <c r="A34" s="4" t="inlineStr">
        <is>
          <t>Rental and other income</t>
        </is>
      </c>
      <c r="B34" s="5" t="n">
        <v>44819</v>
      </c>
      <c r="C34" s="5" t="n">
        <v>28800</v>
      </c>
      <c r="D34" s="5" t="n">
        <v>111562</v>
      </c>
      <c r="E34" s="5" t="n">
        <v>92299</v>
      </c>
    </row>
    <row r="35">
      <c r="A35" s="4" t="inlineStr">
        <is>
          <t>Costs and Expenses</t>
        </is>
      </c>
      <c r="B35" s="5" t="n">
        <v>-10698</v>
      </c>
      <c r="C35" s="5" t="n">
        <v>-12782</v>
      </c>
      <c r="D35" s="5" t="n">
        <v>-34992</v>
      </c>
      <c r="E35" s="5" t="n">
        <v>-37034</v>
      </c>
    </row>
    <row r="36">
      <c r="A36" s="4" t="inlineStr">
        <is>
          <t>Gains (Losses) on Sales of Investment Real Estate</t>
        </is>
      </c>
      <c r="B36" s="5" t="n">
        <v>0</v>
      </c>
      <c r="C36" s="5" t="n">
        <v>18408</v>
      </c>
      <c r="D36" s="5" t="n">
        <v>164317</v>
      </c>
      <c r="E36" s="5" t="n">
        <v>18448</v>
      </c>
    </row>
    <row r="37">
      <c r="A37" s="4" t="inlineStr">
        <is>
          <t>Interest expense, net</t>
        </is>
      </c>
      <c r="B37" s="5" t="n">
        <v>-6137</v>
      </c>
      <c r="C37" s="5" t="n">
        <v>-8024</v>
      </c>
      <c r="D37" s="5" t="n">
        <v>-21386</v>
      </c>
      <c r="E37" s="5" t="n">
        <v>-24133</v>
      </c>
    </row>
    <row r="38">
      <c r="A38" s="4" t="inlineStr">
        <is>
          <t>Depreciation expense</t>
        </is>
      </c>
      <c r="B38" s="5" t="n">
        <v>-6912</v>
      </c>
      <c r="C38" s="5" t="n">
        <v>-8704</v>
      </c>
      <c r="D38" s="5" t="n">
        <v>-22831</v>
      </c>
      <c r="E38" s="5" t="n">
        <v>-26106</v>
      </c>
    </row>
    <row r="39">
      <c r="A39" s="4" t="inlineStr">
        <is>
          <t>Net income</t>
        </is>
      </c>
      <c r="B39" s="6" t="n">
        <v>21072</v>
      </c>
      <c r="C39" s="6" t="n">
        <v>17698</v>
      </c>
      <c r="D39" s="6" t="n">
        <v>196670</v>
      </c>
      <c r="E39" s="6" t="n">
        <v>234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56" customWidth="1" min="2" max="2"/>
    <col width="25" customWidth="1" min="3" max="3"/>
    <col width="25" customWidth="1" min="4" max="4"/>
    <col width="21" customWidth="1" min="5" max="5"/>
    <col width="56" customWidth="1" min="6" max="6"/>
    <col width="21" customWidth="1" min="7" max="7"/>
    <col width="56" customWidth="1" min="8" max="8"/>
    <col width="21" customWidth="1" min="9" max="9"/>
  </cols>
  <sheetData>
    <row r="1">
      <c r="A1" s="1" t="inlineStr">
        <is>
          <t>Real Estate Disposition Activities (Details) ft² in Thousands</t>
        </is>
      </c>
      <c r="B1" s="2" t="inlineStr">
        <is>
          <t>3 Months Ended</t>
        </is>
      </c>
      <c r="F1" s="2" t="inlineStr">
        <is>
          <t>9 Months Ended</t>
        </is>
      </c>
      <c r="H1" s="2" t="inlineStr">
        <is>
          <t>21 Months Ended</t>
        </is>
      </c>
    </row>
    <row r="2">
      <c r="B2" s="2" t="inlineStr">
        <is>
          <t>Sep. 30, 2021USD ($)residential_condominiumft²community</t>
        </is>
      </c>
      <c r="C2" s="2" t="inlineStr">
        <is>
          <t>Jun. 30, 2021USD ($)home</t>
        </is>
      </c>
      <c r="D2" s="2" t="inlineStr">
        <is>
          <t>Mar. 31, 2021USD ($)home</t>
        </is>
      </c>
      <c r="E2" s="2" t="inlineStr">
        <is>
          <t>Sep. 30, 2020USD ($)</t>
        </is>
      </c>
      <c r="F2" s="2" t="inlineStr">
        <is>
          <t>Sep. 30, 2021USD ($)residential_condominiumft²community</t>
        </is>
      </c>
      <c r="G2" s="2" t="inlineStr">
        <is>
          <t>Sep. 30, 2020USD ($)</t>
        </is>
      </c>
      <c r="H2" s="2" t="inlineStr">
        <is>
          <t>Sep. 30, 2021USD ($)residential_condominiumft²community</t>
        </is>
      </c>
      <c r="I2" s="2" t="inlineStr">
        <is>
          <t>Dec. 31, 2020USD ($)</t>
        </is>
      </c>
    </row>
    <row r="3">
      <c r="A3" s="3" t="inlineStr">
        <is>
          <t>Summary of income from discontinued operations</t>
        </is>
      </c>
    </row>
    <row r="4">
      <c r="A4" s="4" t="inlineStr">
        <is>
          <t>Gains (Losses) on Sales of Investment Real Estate</t>
        </is>
      </c>
      <c r="B4" s="6" t="n">
        <v>58000</v>
      </c>
      <c r="E4" s="6" t="n">
        <v>31607000</v>
      </c>
      <c r="F4" s="6" t="n">
        <v>388354000</v>
      </c>
      <c r="G4" s="6" t="n">
        <v>91338000</v>
      </c>
    </row>
    <row r="5">
      <c r="A5" s="4" t="inlineStr">
        <is>
          <t>Number Of Communities Held For Sale | community</t>
        </is>
      </c>
      <c r="B5" s="5" t="n">
        <v>1</v>
      </c>
      <c r="F5" s="5" t="n">
        <v>1</v>
      </c>
      <c r="H5" s="5" t="n">
        <v>1</v>
      </c>
    </row>
    <row r="6">
      <c r="A6" s="4" t="inlineStr">
        <is>
          <t>Number of Residential Condominium Units Sold | residential_condominium</t>
        </is>
      </c>
      <c r="B6" s="5" t="n">
        <v>17</v>
      </c>
      <c r="F6" s="5" t="n">
        <v>43</v>
      </c>
      <c r="H6" s="5" t="n">
        <v>113</v>
      </c>
    </row>
    <row r="7">
      <c r="A7" s="4" t="inlineStr">
        <is>
          <t>Gain (Loss) on Sale of Other Investments</t>
        </is>
      </c>
      <c r="F7" s="6" t="n">
        <v>2051000</v>
      </c>
      <c r="G7" s="5" t="n">
        <v>8174000</v>
      </c>
    </row>
    <row r="8">
      <c r="A8" s="4" t="inlineStr">
        <is>
          <t>Number of Residential Condominiums Remaining to be Sold | residential_condominium</t>
        </is>
      </c>
      <c r="B8" s="5" t="n">
        <v>59</v>
      </c>
      <c r="F8" s="5" t="n">
        <v>59</v>
      </c>
      <c r="H8" s="5" t="n">
        <v>59</v>
      </c>
    </row>
    <row r="9">
      <c r="A9" s="4" t="inlineStr">
        <is>
          <t>Other Selling, General and Administrative Expense</t>
        </is>
      </c>
      <c r="B9" s="6" t="n">
        <v>1187000</v>
      </c>
      <c r="E9" s="6" t="n">
        <v>1373000</v>
      </c>
      <c r="F9" s="6" t="n">
        <v>3453000</v>
      </c>
      <c r="G9" s="6" t="n">
        <v>4012000</v>
      </c>
    </row>
    <row r="10">
      <c r="A10" s="4" t="inlineStr">
        <is>
          <t>For-sale condominium inventory</t>
        </is>
      </c>
      <c r="B10" s="5" t="n">
        <v>171113000</v>
      </c>
      <c r="F10" s="5" t="n">
        <v>171113000</v>
      </c>
      <c r="H10" s="6" t="n">
        <v>171113000</v>
      </c>
      <c r="I10" s="6" t="n">
        <v>267219000</v>
      </c>
    </row>
    <row r="11">
      <c r="A11" s="4" t="inlineStr">
        <is>
          <t>The Park Loggia</t>
        </is>
      </c>
    </row>
    <row r="12">
      <c r="A12" s="3" t="inlineStr">
        <is>
          <t>Summary of income from discontinued operations</t>
        </is>
      </c>
    </row>
    <row r="13">
      <c r="A13" s="4" t="inlineStr">
        <is>
          <t>Proceeds from Sale of Real Estate</t>
        </is>
      </c>
      <c r="B13" s="6" t="n">
        <v>54277000</v>
      </c>
      <c r="F13" s="6" t="n">
        <v>107278000</v>
      </c>
    </row>
    <row r="14">
      <c r="A14" s="4" t="inlineStr">
        <is>
          <t>Number Of Residential Condominium Units | residential_condominium</t>
        </is>
      </c>
      <c r="B14" s="5" t="n">
        <v>172</v>
      </c>
      <c r="F14" s="5" t="n">
        <v>172</v>
      </c>
      <c r="H14" s="5" t="n">
        <v>172</v>
      </c>
    </row>
    <row r="15">
      <c r="A15" s="4" t="inlineStr">
        <is>
          <t>Commercial Square Feet | ft²</t>
        </is>
      </c>
      <c r="B15" s="5" t="n">
        <v>66</v>
      </c>
      <c r="F15" s="5" t="n">
        <v>66</v>
      </c>
      <c r="H15" s="5" t="n">
        <v>66</v>
      </c>
    </row>
    <row r="16">
      <c r="A16" s="4" t="inlineStr">
        <is>
          <t>Gain (Loss) on Sale of Other Investments</t>
        </is>
      </c>
      <c r="B16" s="6" t="n">
        <v>1345000</v>
      </c>
      <c r="F16" s="6" t="n">
        <v>2051000</v>
      </c>
    </row>
    <row r="17">
      <c r="A17" s="4" t="inlineStr">
        <is>
          <t>eaves Stamford</t>
        </is>
      </c>
    </row>
    <row r="18">
      <c r="A18" s="3" t="inlineStr">
        <is>
          <t>Summary of income from discontinued operations</t>
        </is>
      </c>
    </row>
    <row r="19">
      <c r="A19" s="4" t="inlineStr">
        <is>
          <t>Number Of Apartment Homes Sold | home</t>
        </is>
      </c>
      <c r="D19" s="5" t="n">
        <v>238</v>
      </c>
    </row>
    <row r="20">
      <c r="A20" s="4" t="inlineStr">
        <is>
          <t>Proceeds from Sale of Real Estate</t>
        </is>
      </c>
      <c r="D20" s="6" t="n">
        <v>72000000</v>
      </c>
    </row>
    <row r="21">
      <c r="A21" s="4" t="inlineStr">
        <is>
          <t>Gains (Losses) on Sales of Investment Real Estate</t>
        </is>
      </c>
      <c r="D21" s="6" t="n">
        <v>53775000</v>
      </c>
    </row>
    <row r="22">
      <c r="A22" s="4" t="inlineStr">
        <is>
          <t>Avalon Norwalk</t>
        </is>
      </c>
    </row>
    <row r="23">
      <c r="A23" s="3" t="inlineStr">
        <is>
          <t>Summary of income from discontinued operations</t>
        </is>
      </c>
    </row>
    <row r="24">
      <c r="A24" s="4" t="inlineStr">
        <is>
          <t>Number Of Apartment Homes Sold | home</t>
        </is>
      </c>
      <c r="C24" s="5" t="n">
        <v>311</v>
      </c>
    </row>
    <row r="25">
      <c r="A25" s="4" t="inlineStr">
        <is>
          <t>Proceeds from Sale of Real Estate</t>
        </is>
      </c>
      <c r="C25" s="6" t="n">
        <v>103000000</v>
      </c>
    </row>
    <row r="26">
      <c r="A26" s="4" t="inlineStr">
        <is>
          <t>Gains (Losses) on Sales of Investment Real Estate</t>
        </is>
      </c>
      <c r="C26" s="6" t="n">
        <v>48912000</v>
      </c>
    </row>
    <row r="27">
      <c r="A27" s="4" t="inlineStr">
        <is>
          <t>AVA Cortez Hill</t>
        </is>
      </c>
    </row>
    <row r="28">
      <c r="A28" s="3" t="inlineStr">
        <is>
          <t>Summary of income from discontinued operations</t>
        </is>
      </c>
    </row>
    <row r="29">
      <c r="A29" s="4" t="inlineStr">
        <is>
          <t>Number Of Apartment Homes Sold | home</t>
        </is>
      </c>
      <c r="C29" s="5" t="n">
        <v>299</v>
      </c>
    </row>
    <row r="30">
      <c r="A30" s="4" t="inlineStr">
        <is>
          <t>Proceeds from Sale of Real Estate</t>
        </is>
      </c>
      <c r="C30" s="6" t="n">
        <v>96500000</v>
      </c>
    </row>
    <row r="31">
      <c r="A31" s="4" t="inlineStr">
        <is>
          <t>Gains (Losses) on Sales of Investment Real Estate</t>
        </is>
      </c>
      <c r="C31" s="6" t="n">
        <v>75716000</v>
      </c>
    </row>
    <row r="32">
      <c r="A32" s="4" t="inlineStr">
        <is>
          <t>Avalon Redmond Place</t>
        </is>
      </c>
    </row>
    <row r="33">
      <c r="A33" s="3" t="inlineStr">
        <is>
          <t>Summary of income from discontinued operations</t>
        </is>
      </c>
    </row>
    <row r="34">
      <c r="A34" s="4" t="inlineStr">
        <is>
          <t>Number Of Apartment Homes Sold | home</t>
        </is>
      </c>
      <c r="C34" s="5" t="n">
        <v>222</v>
      </c>
    </row>
    <row r="35">
      <c r="A35" s="4" t="inlineStr">
        <is>
          <t>Proceeds from Sale of Real Estate</t>
        </is>
      </c>
      <c r="C35" s="6" t="n">
        <v>97700000</v>
      </c>
    </row>
    <row r="36">
      <c r="A36" s="4" t="inlineStr">
        <is>
          <t>Gains (Losses) on Sales of Investment Real Estate</t>
        </is>
      </c>
      <c r="C36" s="6" t="n">
        <v>72929000</v>
      </c>
    </row>
    <row r="37">
      <c r="A37" s="4" t="inlineStr">
        <is>
          <t>Avalon Bronxville</t>
        </is>
      </c>
    </row>
    <row r="38">
      <c r="A38" s="3" t="inlineStr">
        <is>
          <t>Summary of income from discontinued operations</t>
        </is>
      </c>
    </row>
    <row r="39">
      <c r="A39" s="4" t="inlineStr">
        <is>
          <t>Number Of Apartment Homes Sold | home</t>
        </is>
      </c>
      <c r="C39" s="5" t="n">
        <v>110</v>
      </c>
    </row>
    <row r="40">
      <c r="A40" s="4" t="inlineStr">
        <is>
          <t>Proceeds from Sale of Real Estate</t>
        </is>
      </c>
      <c r="C40" s="6" t="n">
        <v>89000000</v>
      </c>
    </row>
    <row r="41">
      <c r="A41" s="4" t="inlineStr">
        <is>
          <t>Gains (Losses) on Sales of Investment Real Estate</t>
        </is>
      </c>
      <c r="C41" s="6" t="n">
        <v>71773000</v>
      </c>
    </row>
    <row r="42">
      <c r="A42" s="4" t="inlineStr">
        <is>
          <t>Avalon Glen Cove and Avalon Glen Cove North</t>
        </is>
      </c>
    </row>
    <row r="43">
      <c r="A43" s="3" t="inlineStr">
        <is>
          <t>Summary of income from discontinued operations</t>
        </is>
      </c>
    </row>
    <row r="44">
      <c r="A44" s="4" t="inlineStr">
        <is>
          <t>Number Of Apartment Homes Sold | home</t>
        </is>
      </c>
      <c r="C44" s="5" t="n">
        <v>367</v>
      </c>
    </row>
    <row r="45">
      <c r="A45" s="4" t="inlineStr">
        <is>
          <t>Proceeds from Sale of Real Estate</t>
        </is>
      </c>
      <c r="C45" s="6" t="n">
        <v>126000000</v>
      </c>
    </row>
    <row r="46">
      <c r="A46" s="4" t="inlineStr">
        <is>
          <t>Gains (Losses) on Sales of Investment Real Estate</t>
        </is>
      </c>
      <c r="C46" s="6" t="n">
        <v>6524200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ntal and other income</t>
        </is>
      </c>
      <c r="B4" s="6" t="n">
        <v>580079</v>
      </c>
      <c r="C4" s="6" t="n">
        <v>566387</v>
      </c>
      <c r="D4" s="6" t="n">
        <v>1691273</v>
      </c>
      <c r="E4" s="6" t="n">
        <v>1742509</v>
      </c>
    </row>
    <row r="5">
      <c r="A5" s="4" t="inlineStr">
        <is>
          <t>Management, development and other fees</t>
        </is>
      </c>
      <c r="B5" s="5" t="n">
        <v>695</v>
      </c>
      <c r="C5" s="5" t="n">
        <v>1017</v>
      </c>
      <c r="D5" s="5" t="n">
        <v>2380</v>
      </c>
      <c r="E5" s="5" t="n">
        <v>2950</v>
      </c>
    </row>
    <row r="6">
      <c r="A6" s="4" t="inlineStr">
        <is>
          <t>Total revenue</t>
        </is>
      </c>
      <c r="B6" s="5" t="n">
        <v>580774</v>
      </c>
      <c r="C6" s="5" t="n">
        <v>567404</v>
      </c>
      <c r="D6" s="5" t="n">
        <v>1693653</v>
      </c>
      <c r="E6" s="5" t="n">
        <v>1745459</v>
      </c>
    </row>
    <row r="7">
      <c r="A7" s="3" t="inlineStr">
        <is>
          <t>Expenses:</t>
        </is>
      </c>
    </row>
    <row r="8">
      <c r="A8" s="4" t="inlineStr">
        <is>
          <t>Operating expenses, excluding property taxes</t>
        </is>
      </c>
      <c r="B8" s="5" t="n">
        <v>148704</v>
      </c>
      <c r="C8" s="5" t="n">
        <v>143909</v>
      </c>
      <c r="D8" s="5" t="n">
        <v>430377</v>
      </c>
      <c r="E8" s="5" t="n">
        <v>406991</v>
      </c>
    </row>
    <row r="9">
      <c r="A9" s="4" t="inlineStr">
        <is>
          <t>Property taxes</t>
        </is>
      </c>
      <c r="B9" s="5" t="n">
        <v>72332</v>
      </c>
      <c r="C9" s="5" t="n">
        <v>68934</v>
      </c>
      <c r="D9" s="5" t="n">
        <v>212518</v>
      </c>
      <c r="E9" s="5" t="n">
        <v>202973</v>
      </c>
    </row>
    <row r="10">
      <c r="A10" s="4" t="inlineStr">
        <is>
          <t>Other Nonoperating Income (Expense)</t>
        </is>
      </c>
      <c r="B10" s="5" t="n">
        <v>417</v>
      </c>
      <c r="C10" s="5" t="n">
        <v>567</v>
      </c>
      <c r="D10" s="5" t="n">
        <v>1900</v>
      </c>
      <c r="E10" s="5" t="n">
        <v>4289</v>
      </c>
    </row>
    <row r="11">
      <c r="A11" s="4" t="inlineStr">
        <is>
          <t>Interest Expense</t>
        </is>
      </c>
      <c r="B11" s="5" t="n">
        <v>55987</v>
      </c>
      <c r="C11" s="5" t="n">
        <v>53249</v>
      </c>
      <c r="D11" s="5" t="n">
        <v>164704</v>
      </c>
      <c r="E11" s="5" t="n">
        <v>162562</v>
      </c>
    </row>
    <row r="12">
      <c r="A12" s="4" t="inlineStr">
        <is>
          <t>Loss (gain) on extinguishment of debt, net</t>
        </is>
      </c>
      <c r="B12" s="5" t="n">
        <v>17890</v>
      </c>
      <c r="C12" s="5" t="n">
        <v>-105</v>
      </c>
      <c r="D12" s="5" t="n">
        <v>17768</v>
      </c>
      <c r="E12" s="5" t="n">
        <v>9333</v>
      </c>
    </row>
    <row r="13">
      <c r="A13" s="4" t="inlineStr">
        <is>
          <t>Depreciation expense</t>
        </is>
      </c>
      <c r="B13" s="5" t="n">
        <v>193791</v>
      </c>
      <c r="C13" s="5" t="n">
        <v>175348</v>
      </c>
      <c r="D13" s="5" t="n">
        <v>561560</v>
      </c>
      <c r="E13" s="5" t="n">
        <v>529508</v>
      </c>
    </row>
    <row r="14">
      <c r="A14" s="4" t="inlineStr">
        <is>
          <t>General and administrative expense</t>
        </is>
      </c>
      <c r="B14" s="5" t="n">
        <v>17313</v>
      </c>
      <c r="C14" s="5" t="n">
        <v>13985</v>
      </c>
      <c r="D14" s="5" t="n">
        <v>53130</v>
      </c>
      <c r="E14" s="5" t="n">
        <v>46878</v>
      </c>
    </row>
    <row r="15">
      <c r="A15" s="4" t="inlineStr">
        <is>
          <t>Casualty and impairment loss</t>
        </is>
      </c>
      <c r="B15" s="5" t="n">
        <v>1940</v>
      </c>
      <c r="C15" s="5" t="n">
        <v>0</v>
      </c>
      <c r="D15" s="5" t="n">
        <v>3117</v>
      </c>
      <c r="E15" s="5" t="n">
        <v>0</v>
      </c>
    </row>
    <row r="16">
      <c r="A16" s="4" t="inlineStr">
        <is>
          <t>Total expenses</t>
        </is>
      </c>
      <c r="B16" s="5" t="n">
        <v>508374</v>
      </c>
      <c r="C16" s="5" t="n">
        <v>455887</v>
      </c>
      <c r="D16" s="5" t="n">
        <v>1445074</v>
      </c>
      <c r="E16" s="5" t="n">
        <v>1362534</v>
      </c>
    </row>
    <row r="17">
      <c r="A17" s="4" t="inlineStr">
        <is>
          <t>Income from investments in unconsolidated entities</t>
        </is>
      </c>
      <c r="B17" s="5" t="n">
        <v>6867</v>
      </c>
      <c r="C17" s="5" t="n">
        <v>5083</v>
      </c>
      <c r="D17" s="5" t="n">
        <v>32959</v>
      </c>
      <c r="E17" s="5" t="n">
        <v>6770</v>
      </c>
    </row>
    <row r="18">
      <c r="A18" s="4" t="inlineStr">
        <is>
          <t>Gains (Losses) on Sales of Investment Real Estate</t>
        </is>
      </c>
      <c r="B18" s="5" t="n">
        <v>58</v>
      </c>
      <c r="C18" s="5" t="n">
        <v>31607</v>
      </c>
      <c r="D18" s="5" t="n">
        <v>388354</v>
      </c>
      <c r="E18" s="5" t="n">
        <v>91338</v>
      </c>
    </row>
    <row r="19">
      <c r="A19" s="4" t="inlineStr">
        <is>
          <t>Gain on other real estate transactions, net</t>
        </is>
      </c>
      <c r="B19" s="5" t="n">
        <v>1543</v>
      </c>
      <c r="C19" s="5" t="n">
        <v>129</v>
      </c>
      <c r="D19" s="5" t="n">
        <v>2002</v>
      </c>
      <c r="E19" s="5" t="n">
        <v>328</v>
      </c>
    </row>
    <row r="20">
      <c r="A20" s="4" t="inlineStr">
        <is>
          <t>Net for-sale condominium activity</t>
        </is>
      </c>
      <c r="B20" s="5" t="n">
        <v>158</v>
      </c>
      <c r="C20" s="5" t="n">
        <v>-646</v>
      </c>
      <c r="D20" s="5" t="n">
        <v>-1402</v>
      </c>
      <c r="E20" s="5" t="n">
        <v>4162</v>
      </c>
    </row>
    <row r="21">
      <c r="A21" s="4" t="inlineStr">
        <is>
          <t>Income before income taxes</t>
        </is>
      </c>
      <c r="B21" s="5" t="n">
        <v>81026</v>
      </c>
      <c r="C21" s="5" t="n">
        <v>147690</v>
      </c>
      <c r="D21" s="5" t="n">
        <v>670492</v>
      </c>
      <c r="E21" s="5" t="n">
        <v>485523</v>
      </c>
    </row>
    <row r="22">
      <c r="A22" s="4" t="inlineStr">
        <is>
          <t>Income tax (expense) benefit</t>
        </is>
      </c>
      <c r="B22" s="5" t="n">
        <v>-2179</v>
      </c>
      <c r="C22" s="5" t="n">
        <v>27</v>
      </c>
      <c r="D22" s="5" t="n">
        <v>-1434</v>
      </c>
      <c r="E22" s="5" t="n">
        <v>1069</v>
      </c>
    </row>
    <row r="23">
      <c r="A23" s="4" t="inlineStr">
        <is>
          <t>Net income</t>
        </is>
      </c>
      <c r="B23" s="5" t="n">
        <v>78847</v>
      </c>
      <c r="C23" s="5" t="n">
        <v>147717</v>
      </c>
      <c r="D23" s="5" t="n">
        <v>669058</v>
      </c>
      <c r="E23" s="5" t="n">
        <v>486592</v>
      </c>
    </row>
    <row r="24">
      <c r="A24" s="4" t="inlineStr">
        <is>
          <t>Net loss (income) attributable to noncontrolling interests</t>
        </is>
      </c>
      <c r="B24" s="5" t="n">
        <v>67</v>
      </c>
      <c r="C24" s="5" t="n">
        <v>-14</v>
      </c>
      <c r="D24" s="5" t="n">
        <v>32</v>
      </c>
      <c r="E24" s="5" t="n">
        <v>-90</v>
      </c>
    </row>
    <row r="25">
      <c r="A25" s="4" t="inlineStr">
        <is>
          <t>Net income attributable to common stockholders</t>
        </is>
      </c>
      <c r="B25" s="5" t="n">
        <v>78914</v>
      </c>
      <c r="C25" s="5" t="n">
        <v>147703</v>
      </c>
      <c r="D25" s="5" t="n">
        <v>669090</v>
      </c>
      <c r="E25" s="5" t="n">
        <v>486502</v>
      </c>
    </row>
    <row r="26">
      <c r="A26" s="3" t="inlineStr">
        <is>
          <t>Other comprehensive income (loss):</t>
        </is>
      </c>
    </row>
    <row r="27">
      <c r="A27" s="4" t="inlineStr">
        <is>
          <t>Gain (loss) on cash flow hedges</t>
        </is>
      </c>
      <c r="B27" s="5" t="n">
        <v>2010</v>
      </c>
      <c r="C27" s="5" t="n">
        <v>1333</v>
      </c>
      <c r="D27" s="5" t="n">
        <v>1188</v>
      </c>
      <c r="E27" s="5" t="n">
        <v>-17731</v>
      </c>
    </row>
    <row r="28">
      <c r="A28" s="4" t="inlineStr">
        <is>
          <t>Cash flow hedge losses reclassified to earnings</t>
        </is>
      </c>
      <c r="B28" s="5" t="n">
        <v>7405</v>
      </c>
      <c r="C28" s="5" t="n">
        <v>2367</v>
      </c>
      <c r="D28" s="5" t="n">
        <v>12138</v>
      </c>
      <c r="E28" s="5" t="n">
        <v>6617</v>
      </c>
    </row>
    <row r="29">
      <c r="A29" s="4" t="inlineStr">
        <is>
          <t>Comprehensive income</t>
        </is>
      </c>
      <c r="B29" s="6" t="n">
        <v>88329</v>
      </c>
      <c r="C29" s="6" t="n">
        <v>151403</v>
      </c>
      <c r="D29" s="6" t="n">
        <v>682416</v>
      </c>
      <c r="E29" s="6" t="n">
        <v>475388</v>
      </c>
    </row>
    <row r="30">
      <c r="A30" s="3" t="inlineStr">
        <is>
          <t>Earnings per common share - basic:</t>
        </is>
      </c>
    </row>
    <row r="31">
      <c r="A31" s="4" t="inlineStr">
        <is>
          <t>Net income attributable to common stockholders (in dollars per share)</t>
        </is>
      </c>
      <c r="B31" s="7" t="n">
        <v>0.57</v>
      </c>
      <c r="C31" s="7" t="n">
        <v>1.05</v>
      </c>
      <c r="D31" s="7" t="n">
        <v>4.79</v>
      </c>
      <c r="E31" s="7" t="n">
        <v>3.46</v>
      </c>
    </row>
    <row r="32">
      <c r="A32" s="3" t="inlineStr">
        <is>
          <t>Earnings per common share - diluted:</t>
        </is>
      </c>
    </row>
    <row r="33">
      <c r="A33" s="4" t="inlineStr">
        <is>
          <t>Net income attributable to common stockholders (in dollars per share)</t>
        </is>
      </c>
      <c r="B33" s="7" t="n">
        <v>0.5600000000000001</v>
      </c>
      <c r="C33" s="7" t="n">
        <v>1.05</v>
      </c>
      <c r="D33" s="7" t="n">
        <v>4.79</v>
      </c>
      <c r="E33" s="7" t="n">
        <v>3.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43" customWidth="1" min="2" max="2"/>
    <col width="21" customWidth="1" min="3" max="3"/>
    <col width="43" customWidth="1" min="4" max="4"/>
    <col width="21" customWidth="1" min="5" max="5"/>
    <col width="21" customWidth="1" min="6" max="6"/>
  </cols>
  <sheetData>
    <row r="1">
      <c r="A1" s="1" t="inlineStr">
        <is>
          <t>Commitments and Contingencies - Narrative (Details) $ in Thousands</t>
        </is>
      </c>
      <c r="B1" s="2" t="inlineStr">
        <is>
          <t>3 Months Ended</t>
        </is>
      </c>
      <c r="D1" s="2" t="inlineStr">
        <is>
          <t>9 Months Ended</t>
        </is>
      </c>
    </row>
    <row r="2">
      <c r="B2" s="2" t="inlineStr">
        <is>
          <t>Sep. 30, 2021USD ($)propertyLeasecommunity</t>
        </is>
      </c>
      <c r="C2" s="2" t="inlineStr">
        <is>
          <t>Sep. 30, 2020USD ($)</t>
        </is>
      </c>
      <c r="D2" s="2" t="inlineStr">
        <is>
          <t>Sep. 30, 2021USD ($)propertyLeasecommunity</t>
        </is>
      </c>
      <c r="E2" s="2" t="inlineStr">
        <is>
          <t>Sep. 30, 2020USD ($)</t>
        </is>
      </c>
      <c r="F2" s="2" t="inlineStr">
        <is>
          <t>Dec. 31, 2020USD ($)</t>
        </is>
      </c>
    </row>
    <row r="3">
      <c r="A3" s="3" t="inlineStr">
        <is>
          <t>Lessee, Lease, Description [Line Items]</t>
        </is>
      </c>
    </row>
    <row r="4">
      <c r="A4" s="4" t="inlineStr">
        <is>
          <t>Number Of Office Leases | Lease</t>
        </is>
      </c>
      <c r="B4" s="5" t="n">
        <v>13</v>
      </c>
      <c r="D4" s="5" t="n">
        <v>13</v>
      </c>
    </row>
    <row r="5">
      <c r="A5" s="4" t="inlineStr">
        <is>
          <t>Payments to Acquire Other Real Estate</t>
        </is>
      </c>
      <c r="D5" s="6" t="n">
        <v>392746</v>
      </c>
      <c r="E5" s="6" t="n">
        <v>0</v>
      </c>
    </row>
    <row r="6">
      <c r="A6" s="4" t="inlineStr">
        <is>
          <t>Operating lease assets</t>
        </is>
      </c>
      <c r="B6" s="6" t="n">
        <v>126699</v>
      </c>
      <c r="D6" s="5" t="n">
        <v>126699</v>
      </c>
      <c r="F6" s="6" t="n">
        <v>133581</v>
      </c>
    </row>
    <row r="7">
      <c r="A7" s="4" t="inlineStr">
        <is>
          <t>Operating lease obligation</t>
        </is>
      </c>
      <c r="B7" s="5" t="n">
        <v>154790</v>
      </c>
      <c r="D7" s="5" t="n">
        <v>154790</v>
      </c>
      <c r="F7" s="5" t="n">
        <v>161313</v>
      </c>
    </row>
    <row r="8">
      <c r="A8" s="4" t="inlineStr">
        <is>
          <t>Operating Lease, Expense</t>
        </is>
      </c>
      <c r="B8" s="5" t="n">
        <v>3905</v>
      </c>
      <c r="C8" s="6" t="n">
        <v>3958</v>
      </c>
      <c r="D8" s="5" t="n">
        <v>11628</v>
      </c>
      <c r="E8" s="6" t="n">
        <v>12115</v>
      </c>
    </row>
    <row r="9">
      <c r="A9" s="4" t="inlineStr">
        <is>
          <t>Finance lease asset</t>
        </is>
      </c>
      <c r="B9" s="5" t="n">
        <v>25616</v>
      </c>
      <c r="D9" s="5" t="n">
        <v>25616</v>
      </c>
      <c r="F9" s="5" t="n">
        <v>21685</v>
      </c>
    </row>
    <row r="10">
      <c r="A10" s="4" t="inlineStr">
        <is>
          <t>Finance lease obligation</t>
        </is>
      </c>
      <c r="B10" s="5" t="n">
        <v>20131</v>
      </c>
      <c r="D10" s="6" t="n">
        <v>20131</v>
      </c>
      <c r="F10" s="6" t="n">
        <v>20166</v>
      </c>
    </row>
    <row r="11">
      <c r="A11" s="4" t="inlineStr">
        <is>
          <t>Avalon Hackensack at Riverside</t>
        </is>
      </c>
    </row>
    <row r="12">
      <c r="A12" s="3" t="inlineStr">
        <is>
          <t>Lessee, Lease, Description [Line Items]</t>
        </is>
      </c>
    </row>
    <row r="13">
      <c r="A13" s="4" t="inlineStr">
        <is>
          <t>Payments to Acquire Other Real Estate</t>
        </is>
      </c>
      <c r="B13" s="6" t="n">
        <v>10336</v>
      </c>
    </row>
    <row r="14">
      <c r="A14" s="4" t="inlineStr">
        <is>
          <t>Properties on Land Subject to Land Leases</t>
        </is>
      </c>
    </row>
    <row r="15">
      <c r="A15" s="3" t="inlineStr">
        <is>
          <t>Lessee, Lease, Description [Line Items]</t>
        </is>
      </c>
    </row>
    <row r="16">
      <c r="A16" s="4" t="inlineStr">
        <is>
          <t>Number Of operating apartment communities owned | community</t>
        </is>
      </c>
      <c r="B16" s="5" t="n">
        <v>8</v>
      </c>
      <c r="D16" s="5" t="n">
        <v>8</v>
      </c>
    </row>
    <row r="17">
      <c r="A17" s="4" t="inlineStr">
        <is>
          <t>Number of commercial properties owned | property</t>
        </is>
      </c>
      <c r="B17" s="5" t="n">
        <v>2</v>
      </c>
      <c r="D17" s="5" t="n">
        <v>2</v>
      </c>
    </row>
    <row r="18">
      <c r="A18" s="4" t="inlineStr">
        <is>
          <t>Assets Held under Operating Leases</t>
        </is>
      </c>
    </row>
    <row r="19">
      <c r="A19" s="3" t="inlineStr">
        <is>
          <t>Lessee, Lease, Description [Line Items]</t>
        </is>
      </c>
    </row>
    <row r="20">
      <c r="A20" s="4" t="inlineStr">
        <is>
          <t>Number Of operating apartment communities owned | community</t>
        </is>
      </c>
      <c r="B20" s="5" t="n">
        <v>7</v>
      </c>
      <c r="D20" s="5" t="n">
        <v>7</v>
      </c>
    </row>
    <row r="21">
      <c r="A21" s="4" t="inlineStr">
        <is>
          <t>Assets Held under Finance Leases</t>
        </is>
      </c>
    </row>
    <row r="22">
      <c r="A22" s="3" t="inlineStr">
        <is>
          <t>Lessee, Lease, Description [Line Items]</t>
        </is>
      </c>
    </row>
    <row r="23">
      <c r="A23" s="4" t="inlineStr">
        <is>
          <t>Number Of operating apartment communities owned | community</t>
        </is>
      </c>
      <c r="B23" s="5" t="n">
        <v>1</v>
      </c>
      <c r="D23" s="5" t="n">
        <v>1</v>
      </c>
    </row>
    <row r="24">
      <c r="A24" s="4" t="inlineStr">
        <is>
          <t>Number Of Finance Leases For Parking Garages Adjacent To Communities | Lease</t>
        </is>
      </c>
      <c r="B24" s="5" t="n">
        <v>3</v>
      </c>
      <c r="D24" s="5"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NOI to net income</t>
        </is>
      </c>
    </row>
    <row r="4">
      <c r="A4" s="4" t="inlineStr">
        <is>
          <t>Net income</t>
        </is>
      </c>
      <c r="B4" s="6" t="n">
        <v>78847</v>
      </c>
      <c r="C4" s="6" t="n">
        <v>147717</v>
      </c>
      <c r="D4" s="6" t="n">
        <v>669058</v>
      </c>
      <c r="E4" s="6" t="n">
        <v>486592</v>
      </c>
    </row>
    <row r="5">
      <c r="A5" s="4" t="inlineStr">
        <is>
          <t>Property management and other indirect operating expenses, net of corporate income</t>
        </is>
      </c>
      <c r="B5" s="5" t="n">
        <v>25322</v>
      </c>
      <c r="C5" s="5" t="n">
        <v>23837</v>
      </c>
      <c r="D5" s="5" t="n">
        <v>74110</v>
      </c>
      <c r="E5" s="5" t="n">
        <v>70043</v>
      </c>
    </row>
    <row r="6">
      <c r="A6" s="4" t="inlineStr">
        <is>
          <t>Other Nonoperating Income (Expense)</t>
        </is>
      </c>
      <c r="B6" s="5" t="n">
        <v>417</v>
      </c>
      <c r="C6" s="5" t="n">
        <v>567</v>
      </c>
      <c r="D6" s="5" t="n">
        <v>1900</v>
      </c>
      <c r="E6" s="5" t="n">
        <v>4289</v>
      </c>
    </row>
    <row r="7">
      <c r="A7" s="4" t="inlineStr">
        <is>
          <t>Interest Expense</t>
        </is>
      </c>
      <c r="B7" s="5" t="n">
        <v>55987</v>
      </c>
      <c r="C7" s="5" t="n">
        <v>53249</v>
      </c>
      <c r="D7" s="5" t="n">
        <v>164704</v>
      </c>
      <c r="E7" s="5" t="n">
        <v>162562</v>
      </c>
    </row>
    <row r="8">
      <c r="A8" s="4" t="inlineStr">
        <is>
          <t>Loss on extinguishment of debt, net</t>
        </is>
      </c>
      <c r="B8" s="5" t="n">
        <v>-17890</v>
      </c>
      <c r="C8" s="5" t="n">
        <v>105</v>
      </c>
      <c r="D8" s="5" t="n">
        <v>-17768</v>
      </c>
      <c r="E8" s="5" t="n">
        <v>-9333</v>
      </c>
    </row>
    <row r="9">
      <c r="A9" s="4" t="inlineStr">
        <is>
          <t>General and administrative expense</t>
        </is>
      </c>
      <c r="B9" s="5" t="n">
        <v>17313</v>
      </c>
      <c r="C9" s="5" t="n">
        <v>13985</v>
      </c>
      <c r="D9" s="5" t="n">
        <v>53130</v>
      </c>
      <c r="E9" s="5" t="n">
        <v>46878</v>
      </c>
    </row>
    <row r="10">
      <c r="A10" s="4" t="inlineStr">
        <is>
          <t>Income from investments in unconsolidated entities</t>
        </is>
      </c>
      <c r="B10" s="5" t="n">
        <v>-6867</v>
      </c>
      <c r="C10" s="5" t="n">
        <v>-5083</v>
      </c>
      <c r="D10" s="5" t="n">
        <v>-32959</v>
      </c>
      <c r="E10" s="5" t="n">
        <v>-6770</v>
      </c>
    </row>
    <row r="11">
      <c r="A11" s="4" t="inlineStr">
        <is>
          <t>Depreciation expense</t>
        </is>
      </c>
      <c r="B11" s="5" t="n">
        <v>193791</v>
      </c>
      <c r="C11" s="5" t="n">
        <v>175348</v>
      </c>
      <c r="D11" s="5" t="n">
        <v>561560</v>
      </c>
      <c r="E11" s="5" t="n">
        <v>529508</v>
      </c>
    </row>
    <row r="12">
      <c r="A12" s="4" t="inlineStr">
        <is>
          <t>Income tax expense (benefit)</t>
        </is>
      </c>
      <c r="B12" s="5" t="n">
        <v>2179</v>
      </c>
      <c r="C12" s="5" t="n">
        <v>-27</v>
      </c>
      <c r="D12" s="5" t="n">
        <v>1434</v>
      </c>
      <c r="E12" s="5" t="n">
        <v>-1069</v>
      </c>
    </row>
    <row r="13">
      <c r="A13" s="4" t="inlineStr">
        <is>
          <t>Casualty and impairment loss</t>
        </is>
      </c>
      <c r="B13" s="5" t="n">
        <v>1940</v>
      </c>
      <c r="C13" s="5" t="n">
        <v>0</v>
      </c>
      <c r="D13" s="5" t="n">
        <v>3117</v>
      </c>
      <c r="E13" s="5" t="n">
        <v>0</v>
      </c>
    </row>
    <row r="14">
      <c r="A14" s="4" t="inlineStr">
        <is>
          <t>Gain on sale of communities</t>
        </is>
      </c>
      <c r="B14" s="5" t="n">
        <v>-58</v>
      </c>
      <c r="C14" s="5" t="n">
        <v>-31607</v>
      </c>
      <c r="D14" s="5" t="n">
        <v>-388354</v>
      </c>
      <c r="E14" s="5" t="n">
        <v>-91338</v>
      </c>
    </row>
    <row r="15">
      <c r="A15" s="4" t="inlineStr">
        <is>
          <t>Gain on other real estate transactions, net</t>
        </is>
      </c>
      <c r="B15" s="5" t="n">
        <v>-1543</v>
      </c>
      <c r="C15" s="5" t="n">
        <v>-129</v>
      </c>
      <c r="D15" s="5" t="n">
        <v>-2002</v>
      </c>
      <c r="E15" s="5" t="n">
        <v>-328</v>
      </c>
    </row>
    <row r="16">
      <c r="A16" s="4" t="inlineStr">
        <is>
          <t>Net for-sale condominium activity</t>
        </is>
      </c>
      <c r="B16" s="5" t="n">
        <v>-158</v>
      </c>
      <c r="C16" s="5" t="n">
        <v>646</v>
      </c>
      <c r="D16" s="5" t="n">
        <v>1402</v>
      </c>
      <c r="E16" s="5" t="n">
        <v>-4162</v>
      </c>
    </row>
    <row r="17">
      <c r="A17" s="4" t="inlineStr">
        <is>
          <t>Net operating income from real estate assets sold or held for sale</t>
        </is>
      </c>
      <c r="B17" s="5" t="n">
        <v>-2373</v>
      </c>
      <c r="C17" s="5" t="n">
        <v>-14686</v>
      </c>
      <c r="D17" s="5" t="n">
        <v>-17393</v>
      </c>
      <c r="E17" s="5" t="n">
        <v>-47798</v>
      </c>
    </row>
    <row r="18">
      <c r="A18" s="4" t="inlineStr">
        <is>
          <t>Net operating income</t>
        </is>
      </c>
      <c r="B18" s="6" t="n">
        <v>382687</v>
      </c>
      <c r="C18" s="6" t="n">
        <v>363712</v>
      </c>
      <c r="D18" s="6" t="n">
        <v>1107475</v>
      </c>
      <c r="E18" s="6" t="n">
        <v>1157740</v>
      </c>
    </row>
    <row r="19">
      <c r="A19" s="4" t="inlineStr">
        <is>
          <t>Non-Apartment Components Of Mixed-Use Communities And Other Nonresidential Operations | Operating Income (Loss) | Product Concentration Risk</t>
        </is>
      </c>
    </row>
    <row r="20">
      <c r="A20" s="3" t="inlineStr">
        <is>
          <t>Segment Reporting Information [Line Items]</t>
        </is>
      </c>
    </row>
    <row r="21">
      <c r="A21" s="4" t="inlineStr">
        <is>
          <t>Concentration Risk, Percentage</t>
        </is>
      </c>
      <c r="B21" s="4" t="inlineStr">
        <is>
          <t>1.80%</t>
        </is>
      </c>
      <c r="C21" s="4" t="inlineStr">
        <is>
          <t>1.20%</t>
        </is>
      </c>
      <c r="D21" s="4" t="inlineStr">
        <is>
          <t>1.60%</t>
        </is>
      </c>
      <c r="E21" s="4" t="inlineStr">
        <is>
          <t>1.1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Reporting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Rental income from real estate assets sold or held for sale</t>
        </is>
      </c>
      <c r="B4" s="6" t="n">
        <v>3831</v>
      </c>
      <c r="C4" s="6" t="n">
        <v>24308</v>
      </c>
      <c r="D4" s="6" t="n">
        <v>28276</v>
      </c>
      <c r="E4" s="6" t="n">
        <v>75864</v>
      </c>
    </row>
    <row r="5">
      <c r="A5" s="4" t="inlineStr">
        <is>
          <t>Operating expenses from real estate assets sold or held for sale</t>
        </is>
      </c>
      <c r="B5" s="5" t="n">
        <v>-1458</v>
      </c>
      <c r="C5" s="5" t="n">
        <v>-9622</v>
      </c>
      <c r="D5" s="5" t="n">
        <v>-10883</v>
      </c>
      <c r="E5" s="5" t="n">
        <v>-28066</v>
      </c>
    </row>
    <row r="6">
      <c r="A6" s="4" t="inlineStr">
        <is>
          <t>Net operating income from real estate assets sold or held for sale</t>
        </is>
      </c>
      <c r="B6" s="6" t="n">
        <v>2373</v>
      </c>
      <c r="C6" s="6" t="n">
        <v>14686</v>
      </c>
      <c r="D6" s="6" t="n">
        <v>17393</v>
      </c>
      <c r="E6" s="6" t="n">
        <v>477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 Reporting (Details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t>
        </is>
      </c>
    </row>
    <row r="4">
      <c r="A4" s="4" t="inlineStr">
        <is>
          <t>Total revenue</t>
        </is>
      </c>
      <c r="B4" s="6" t="n">
        <v>580774</v>
      </c>
      <c r="C4" s="6" t="n">
        <v>567404</v>
      </c>
      <c r="D4" s="6" t="n">
        <v>1693653</v>
      </c>
      <c r="E4" s="6" t="n">
        <v>1745459</v>
      </c>
    </row>
    <row r="5">
      <c r="A5" s="4" t="inlineStr">
        <is>
          <t>NOI</t>
        </is>
      </c>
      <c r="B5" s="5" t="n">
        <v>382687</v>
      </c>
      <c r="C5" s="5" t="n">
        <v>363712</v>
      </c>
      <c r="D5" s="5" t="n">
        <v>1107475</v>
      </c>
      <c r="E5" s="5" t="n">
        <v>1157740</v>
      </c>
    </row>
    <row r="6">
      <c r="A6" s="4" t="inlineStr">
        <is>
          <t>Gross real estate</t>
        </is>
      </c>
      <c r="B6" s="5" t="n">
        <v>24376310</v>
      </c>
      <c r="C6" s="5" t="n">
        <v>23221488</v>
      </c>
      <c r="D6" s="5" t="n">
        <v>24376310</v>
      </c>
      <c r="E6" s="5" t="n">
        <v>23221488</v>
      </c>
    </row>
    <row r="7">
      <c r="A7" s="4" t="inlineStr">
        <is>
          <t>Real estate assets held for sale, net</t>
        </is>
      </c>
      <c r="B7" s="5" t="n">
        <v>89529</v>
      </c>
      <c r="D7" s="5" t="n">
        <v>89529</v>
      </c>
    </row>
    <row r="8">
      <c r="A8" s="4" t="inlineStr">
        <is>
          <t>Operating Segments | Established</t>
        </is>
      </c>
    </row>
    <row r="9">
      <c r="A9" s="3" t="inlineStr">
        <is>
          <t>Segment Reporting</t>
        </is>
      </c>
    </row>
    <row r="10">
      <c r="A10" s="4" t="inlineStr">
        <is>
          <t>Total revenue</t>
        </is>
      </c>
      <c r="B10" s="5" t="n">
        <v>519797</v>
      </c>
      <c r="C10" s="5" t="n">
        <v>513418</v>
      </c>
      <c r="D10" s="5" t="n">
        <v>1520420</v>
      </c>
      <c r="E10" s="5" t="n">
        <v>1586405</v>
      </c>
    </row>
    <row r="11">
      <c r="A11" s="4" t="inlineStr">
        <is>
          <t>NOI</t>
        </is>
      </c>
      <c r="B11" s="5" t="n">
        <v>347694</v>
      </c>
      <c r="C11" s="5" t="n">
        <v>347158</v>
      </c>
      <c r="D11" s="5" t="n">
        <v>1023057</v>
      </c>
      <c r="E11" s="5" t="n">
        <v>1108837</v>
      </c>
    </row>
    <row r="12">
      <c r="A12" s="4" t="inlineStr">
        <is>
          <t>Gross real estate</t>
        </is>
      </c>
      <c r="B12" s="5" t="n">
        <v>20100815</v>
      </c>
      <c r="C12" s="5" t="n">
        <v>19954294</v>
      </c>
      <c r="D12" s="5" t="n">
        <v>20100815</v>
      </c>
      <c r="E12" s="5" t="n">
        <v>19954294</v>
      </c>
    </row>
    <row r="13">
      <c r="A13" s="4" t="inlineStr">
        <is>
          <t>Operating Segments | Established | New England</t>
        </is>
      </c>
    </row>
    <row r="14">
      <c r="A14" s="3" t="inlineStr">
        <is>
          <t>Segment Reporting</t>
        </is>
      </c>
    </row>
    <row r="15">
      <c r="A15" s="4" t="inlineStr">
        <is>
          <t>Total revenue</t>
        </is>
      </c>
      <c r="B15" s="5" t="n">
        <v>77037</v>
      </c>
      <c r="C15" s="5" t="n">
        <v>75394</v>
      </c>
      <c r="D15" s="5" t="n">
        <v>224614</v>
      </c>
      <c r="E15" s="5" t="n">
        <v>231478</v>
      </c>
    </row>
    <row r="16">
      <c r="A16" s="4" t="inlineStr">
        <is>
          <t>NOI</t>
        </is>
      </c>
      <c r="B16" s="5" t="n">
        <v>48115</v>
      </c>
      <c r="C16" s="5" t="n">
        <v>48290</v>
      </c>
      <c r="D16" s="5" t="n">
        <v>142278</v>
      </c>
      <c r="E16" s="5" t="n">
        <v>152589</v>
      </c>
    </row>
    <row r="17">
      <c r="A17" s="4" t="inlineStr">
        <is>
          <t>Gross real estate</t>
        </is>
      </c>
      <c r="B17" s="5" t="n">
        <v>2781806</v>
      </c>
      <c r="C17" s="5" t="n">
        <v>2756835</v>
      </c>
      <c r="D17" s="5" t="n">
        <v>2781806</v>
      </c>
      <c r="E17" s="5" t="n">
        <v>2756835</v>
      </c>
    </row>
    <row r="18">
      <c r="A18" s="4" t="inlineStr">
        <is>
          <t>Operating Segments | Established | Metro NY/NJ</t>
        </is>
      </c>
    </row>
    <row r="19">
      <c r="A19" s="3" t="inlineStr">
        <is>
          <t>Segment Reporting</t>
        </is>
      </c>
    </row>
    <row r="20">
      <c r="A20" s="4" t="inlineStr">
        <is>
          <t>Total revenue</t>
        </is>
      </c>
      <c r="B20" s="5" t="n">
        <v>108776</v>
      </c>
      <c r="C20" s="5" t="n">
        <v>106542</v>
      </c>
      <c r="D20" s="5" t="n">
        <v>319079</v>
      </c>
      <c r="E20" s="5" t="n">
        <v>325807</v>
      </c>
    </row>
    <row r="21">
      <c r="A21" s="4" t="inlineStr">
        <is>
          <t>NOI</t>
        </is>
      </c>
      <c r="B21" s="5" t="n">
        <v>72564</v>
      </c>
      <c r="C21" s="5" t="n">
        <v>72283</v>
      </c>
      <c r="D21" s="5" t="n">
        <v>215147</v>
      </c>
      <c r="E21" s="5" t="n">
        <v>225793</v>
      </c>
    </row>
    <row r="22">
      <c r="A22" s="4" t="inlineStr">
        <is>
          <t>Gross real estate</t>
        </is>
      </c>
      <c r="B22" s="5" t="n">
        <v>4129121</v>
      </c>
      <c r="C22" s="5" t="n">
        <v>4102402</v>
      </c>
      <c r="D22" s="5" t="n">
        <v>4129121</v>
      </c>
      <c r="E22" s="5" t="n">
        <v>4102402</v>
      </c>
    </row>
    <row r="23">
      <c r="A23" s="4" t="inlineStr">
        <is>
          <t>Operating Segments | Established | Mid-Atlantic</t>
        </is>
      </c>
    </row>
    <row r="24">
      <c r="A24" s="3" t="inlineStr">
        <is>
          <t>Segment Reporting</t>
        </is>
      </c>
    </row>
    <row r="25">
      <c r="A25" s="4" t="inlineStr">
        <is>
          <t>Total revenue</t>
        </is>
      </c>
      <c r="B25" s="5" t="n">
        <v>85328</v>
      </c>
      <c r="C25" s="5" t="n">
        <v>84974</v>
      </c>
      <c r="D25" s="5" t="n">
        <v>252271</v>
      </c>
      <c r="E25" s="5" t="n">
        <v>261932</v>
      </c>
    </row>
    <row r="26">
      <c r="A26" s="4" t="inlineStr">
        <is>
          <t>NOI</t>
        </is>
      </c>
      <c r="B26" s="5" t="n">
        <v>56103</v>
      </c>
      <c r="C26" s="5" t="n">
        <v>56721</v>
      </c>
      <c r="D26" s="5" t="n">
        <v>168359</v>
      </c>
      <c r="E26" s="5" t="n">
        <v>182503</v>
      </c>
    </row>
    <row r="27">
      <c r="A27" s="4" t="inlineStr">
        <is>
          <t>Gross real estate</t>
        </is>
      </c>
      <c r="B27" s="5" t="n">
        <v>3575978</v>
      </c>
      <c r="C27" s="5" t="n">
        <v>3550373</v>
      </c>
      <c r="D27" s="5" t="n">
        <v>3575978</v>
      </c>
      <c r="E27" s="5" t="n">
        <v>3550373</v>
      </c>
    </row>
    <row r="28">
      <c r="A28" s="4" t="inlineStr">
        <is>
          <t>Operating Segments | Established | Southeast Florida</t>
        </is>
      </c>
    </row>
    <row r="29">
      <c r="A29" s="3" t="inlineStr">
        <is>
          <t>Segment Reporting</t>
        </is>
      </c>
    </row>
    <row r="30">
      <c r="A30" s="4" t="inlineStr">
        <is>
          <t>Total revenue</t>
        </is>
      </c>
      <c r="B30" s="5" t="n">
        <v>8152</v>
      </c>
      <c r="C30" s="5" t="n">
        <v>6950</v>
      </c>
      <c r="D30" s="5" t="n">
        <v>23099</v>
      </c>
      <c r="E30" s="5" t="n">
        <v>21818</v>
      </c>
    </row>
    <row r="31">
      <c r="A31" s="4" t="inlineStr">
        <is>
          <t>NOI</t>
        </is>
      </c>
      <c r="B31" s="5" t="n">
        <v>5026</v>
      </c>
      <c r="C31" s="5" t="n">
        <v>3331</v>
      </c>
      <c r="D31" s="5" t="n">
        <v>13772</v>
      </c>
      <c r="E31" s="5" t="n">
        <v>11755</v>
      </c>
    </row>
    <row r="32">
      <c r="A32" s="4" t="inlineStr">
        <is>
          <t>Gross real estate</t>
        </is>
      </c>
      <c r="B32" s="5" t="n">
        <v>395594</v>
      </c>
      <c r="C32" s="5" t="n">
        <v>393594</v>
      </c>
      <c r="D32" s="5" t="n">
        <v>395594</v>
      </c>
      <c r="E32" s="5" t="n">
        <v>393594</v>
      </c>
    </row>
    <row r="33">
      <c r="A33" s="4" t="inlineStr">
        <is>
          <t>Operating Segments | Established | Denver, Colorado</t>
        </is>
      </c>
    </row>
    <row r="34">
      <c r="A34" s="3" t="inlineStr">
        <is>
          <t>Segment Reporting</t>
        </is>
      </c>
    </row>
    <row r="35">
      <c r="A35" s="4" t="inlineStr">
        <is>
          <t>Total revenue</t>
        </is>
      </c>
      <c r="B35" s="5" t="n">
        <v>6070</v>
      </c>
      <c r="C35" s="5" t="n">
        <v>5422</v>
      </c>
      <c r="D35" s="5" t="n">
        <v>17576</v>
      </c>
      <c r="E35" s="5" t="n">
        <v>15758</v>
      </c>
    </row>
    <row r="36">
      <c r="A36" s="4" t="inlineStr">
        <is>
          <t>NOI</t>
        </is>
      </c>
      <c r="B36" s="5" t="n">
        <v>4011</v>
      </c>
      <c r="C36" s="5" t="n">
        <v>3418</v>
      </c>
      <c r="D36" s="5" t="n">
        <v>11965</v>
      </c>
      <c r="E36" s="5" t="n">
        <v>10084</v>
      </c>
    </row>
    <row r="37">
      <c r="A37" s="4" t="inlineStr">
        <is>
          <t>Gross real estate</t>
        </is>
      </c>
      <c r="B37" s="5" t="n">
        <v>320214</v>
      </c>
      <c r="C37" s="5" t="n">
        <v>319038</v>
      </c>
      <c r="D37" s="5" t="n">
        <v>320214</v>
      </c>
      <c r="E37" s="5" t="n">
        <v>319038</v>
      </c>
    </row>
    <row r="38">
      <c r="A38" s="4" t="inlineStr">
        <is>
          <t>Operating Segments | Established | Pacific Northwest</t>
        </is>
      </c>
    </row>
    <row r="39">
      <c r="A39" s="3" t="inlineStr">
        <is>
          <t>Segment Reporting</t>
        </is>
      </c>
    </row>
    <row r="40">
      <c r="A40" s="4" t="inlineStr">
        <is>
          <t>Total revenue</t>
        </is>
      </c>
      <c r="B40" s="5" t="n">
        <v>28092</v>
      </c>
      <c r="C40" s="5" t="n">
        <v>27545</v>
      </c>
      <c r="D40" s="5" t="n">
        <v>81640</v>
      </c>
      <c r="E40" s="5" t="n">
        <v>84808</v>
      </c>
    </row>
    <row r="41">
      <c r="A41" s="4" t="inlineStr">
        <is>
          <t>NOI</t>
        </is>
      </c>
      <c r="B41" s="5" t="n">
        <v>19197</v>
      </c>
      <c r="C41" s="5" t="n">
        <v>18913</v>
      </c>
      <c r="D41" s="5" t="n">
        <v>55389</v>
      </c>
      <c r="E41" s="5" t="n">
        <v>59977</v>
      </c>
    </row>
    <row r="42">
      <c r="A42" s="4" t="inlineStr">
        <is>
          <t>Gross real estate</t>
        </is>
      </c>
      <c r="B42" s="5" t="n">
        <v>1057166</v>
      </c>
      <c r="C42" s="5" t="n">
        <v>1051451</v>
      </c>
      <c r="D42" s="5" t="n">
        <v>1057166</v>
      </c>
      <c r="E42" s="5" t="n">
        <v>1051451</v>
      </c>
    </row>
    <row r="43">
      <c r="A43" s="4" t="inlineStr">
        <is>
          <t>Operating Segments | Established | Northern California</t>
        </is>
      </c>
    </row>
    <row r="44">
      <c r="A44" s="3" t="inlineStr">
        <is>
          <t>Segment Reporting</t>
        </is>
      </c>
    </row>
    <row r="45">
      <c r="A45" s="4" t="inlineStr">
        <is>
          <t>Total revenue</t>
        </is>
      </c>
      <c r="B45" s="5" t="n">
        <v>90127</v>
      </c>
      <c r="C45" s="5" t="n">
        <v>97777</v>
      </c>
      <c r="D45" s="5" t="n">
        <v>270124</v>
      </c>
      <c r="E45" s="5" t="n">
        <v>308522</v>
      </c>
    </row>
    <row r="46">
      <c r="A46" s="4" t="inlineStr">
        <is>
          <t>NOI</t>
        </is>
      </c>
      <c r="B46" s="5" t="n">
        <v>63088</v>
      </c>
      <c r="C46" s="5" t="n">
        <v>71207</v>
      </c>
      <c r="D46" s="5" t="n">
        <v>190658</v>
      </c>
      <c r="E46" s="5" t="n">
        <v>232470</v>
      </c>
    </row>
    <row r="47">
      <c r="A47" s="4" t="inlineStr">
        <is>
          <t>Gross real estate</t>
        </is>
      </c>
      <c r="B47" s="5" t="n">
        <v>3458280</v>
      </c>
      <c r="C47" s="5" t="n">
        <v>3430831</v>
      </c>
      <c r="D47" s="5" t="n">
        <v>3458280</v>
      </c>
      <c r="E47" s="5" t="n">
        <v>3430831</v>
      </c>
    </row>
    <row r="48">
      <c r="A48" s="4" t="inlineStr">
        <is>
          <t>Operating Segments | Established | Southern California</t>
        </is>
      </c>
    </row>
    <row r="49">
      <c r="A49" s="3" t="inlineStr">
        <is>
          <t>Segment Reporting</t>
        </is>
      </c>
    </row>
    <row r="50">
      <c r="A50" s="4" t="inlineStr">
        <is>
          <t>Total revenue</t>
        </is>
      </c>
      <c r="B50" s="5" t="n">
        <v>116215</v>
      </c>
      <c r="C50" s="5" t="n">
        <v>108814</v>
      </c>
      <c r="D50" s="5" t="n">
        <v>332017</v>
      </c>
      <c r="E50" s="5" t="n">
        <v>336282</v>
      </c>
    </row>
    <row r="51">
      <c r="A51" s="4" t="inlineStr">
        <is>
          <t>NOI</t>
        </is>
      </c>
      <c r="B51" s="5" t="n">
        <v>79590</v>
      </c>
      <c r="C51" s="5" t="n">
        <v>72995</v>
      </c>
      <c r="D51" s="5" t="n">
        <v>225489</v>
      </c>
      <c r="E51" s="5" t="n">
        <v>233666</v>
      </c>
    </row>
    <row r="52">
      <c r="A52" s="4" t="inlineStr">
        <is>
          <t>Gross real estate</t>
        </is>
      </c>
      <c r="B52" s="5" t="n">
        <v>4382656</v>
      </c>
      <c r="C52" s="5" t="n">
        <v>4349770</v>
      </c>
      <c r="D52" s="5" t="n">
        <v>4382656</v>
      </c>
      <c r="E52" s="5" t="n">
        <v>4349770</v>
      </c>
    </row>
    <row r="53">
      <c r="A53" s="4" t="inlineStr">
        <is>
          <t>Operating Segments | Other Stabilized</t>
        </is>
      </c>
    </row>
    <row r="54">
      <c r="A54" s="3" t="inlineStr">
        <is>
          <t>Segment Reporting</t>
        </is>
      </c>
    </row>
    <row r="55">
      <c r="A55" s="4" t="inlineStr">
        <is>
          <t>Total revenue</t>
        </is>
      </c>
      <c r="B55" s="5" t="n">
        <v>27908</v>
      </c>
      <c r="C55" s="5" t="n">
        <v>22316</v>
      </c>
      <c r="D55" s="5" t="n">
        <v>77034</v>
      </c>
      <c r="E55" s="5" t="n">
        <v>64962</v>
      </c>
    </row>
    <row r="56">
      <c r="A56" s="4" t="inlineStr">
        <is>
          <t>NOI</t>
        </is>
      </c>
      <c r="B56" s="5" t="n">
        <v>18217</v>
      </c>
      <c r="C56" s="5" t="n">
        <v>14238</v>
      </c>
      <c r="D56" s="5" t="n">
        <v>49796</v>
      </c>
      <c r="E56" s="5" t="n">
        <v>42251</v>
      </c>
    </row>
    <row r="57">
      <c r="A57" s="4" t="inlineStr">
        <is>
          <t>Gross real estate</t>
        </is>
      </c>
      <c r="B57" s="5" t="n">
        <v>1528196</v>
      </c>
      <c r="C57" s="5" t="n">
        <v>1125829</v>
      </c>
      <c r="D57" s="5" t="n">
        <v>1528196</v>
      </c>
      <c r="E57" s="5" t="n">
        <v>1125829</v>
      </c>
    </row>
    <row r="58">
      <c r="A58" s="4" t="inlineStr">
        <is>
          <t>Operating Segments | Development / Redevelopment</t>
        </is>
      </c>
    </row>
    <row r="59">
      <c r="A59" s="3" t="inlineStr">
        <is>
          <t>Segment Reporting</t>
        </is>
      </c>
    </row>
    <row r="60">
      <c r="A60" s="4" t="inlineStr">
        <is>
          <t>Total revenue</t>
        </is>
      </c>
      <c r="B60" s="5" t="n">
        <v>28543</v>
      </c>
      <c r="C60" s="5" t="n">
        <v>6943</v>
      </c>
      <c r="D60" s="5" t="n">
        <v>65543</v>
      </c>
      <c r="E60" s="5" t="n">
        <v>17119</v>
      </c>
    </row>
    <row r="61">
      <c r="A61" s="4" t="inlineStr">
        <is>
          <t>NOI</t>
        </is>
      </c>
      <c r="B61" s="5" t="n">
        <v>16776</v>
      </c>
      <c r="C61" s="5" t="n">
        <v>2316</v>
      </c>
      <c r="D61" s="5" t="n">
        <v>34622</v>
      </c>
      <c r="E61" s="5" t="n">
        <v>6652</v>
      </c>
    </row>
    <row r="62">
      <c r="A62" s="4" t="inlineStr">
        <is>
          <t>Gross real estate</t>
        </is>
      </c>
      <c r="B62" s="5" t="n">
        <v>2401751</v>
      </c>
      <c r="C62" s="5" t="n">
        <v>1698823</v>
      </c>
      <c r="D62" s="5" t="n">
        <v>2401751</v>
      </c>
      <c r="E62" s="5" t="n">
        <v>1698823</v>
      </c>
    </row>
    <row r="63">
      <c r="A63" s="4" t="inlineStr">
        <is>
          <t>Operating Segments | Disposals</t>
        </is>
      </c>
    </row>
    <row r="64">
      <c r="A64" s="3" t="inlineStr">
        <is>
          <t>Segment Reporting</t>
        </is>
      </c>
    </row>
    <row r="65">
      <c r="A65" s="4" t="inlineStr">
        <is>
          <t>Gross real estate</t>
        </is>
      </c>
      <c r="C65" s="5" t="n">
        <v>720432</v>
      </c>
      <c r="E65" s="5" t="n">
        <v>720432</v>
      </c>
    </row>
    <row r="66">
      <c r="A66" s="4" t="inlineStr">
        <is>
          <t>Land Held for Future Development</t>
        </is>
      </c>
    </row>
    <row r="67">
      <c r="A67" s="3" t="inlineStr">
        <is>
          <t>Segment Reporting</t>
        </is>
      </c>
    </row>
    <row r="68">
      <c r="A68" s="4" t="inlineStr">
        <is>
          <t>Gross real estate</t>
        </is>
      </c>
      <c r="B68" s="5" t="n">
        <v>66769</v>
      </c>
      <c r="C68" s="5" t="n">
        <v>43494</v>
      </c>
      <c r="D68" s="5" t="n">
        <v>66769</v>
      </c>
      <c r="E68" s="5" t="n">
        <v>43494</v>
      </c>
    </row>
    <row r="69">
      <c r="A69" s="4" t="inlineStr">
        <is>
          <t>Non-allocated</t>
        </is>
      </c>
    </row>
    <row r="70">
      <c r="A70" s="3" t="inlineStr">
        <is>
          <t>Segment Reporting</t>
        </is>
      </c>
    </row>
    <row r="71">
      <c r="A71" s="4" t="inlineStr">
        <is>
          <t>Total revenue</t>
        </is>
      </c>
      <c r="B71" s="5" t="n">
        <v>695</v>
      </c>
      <c r="C71" s="5" t="n">
        <v>419</v>
      </c>
      <c r="D71" s="5" t="n">
        <v>2380</v>
      </c>
      <c r="E71" s="5" t="n">
        <v>1109</v>
      </c>
    </row>
    <row r="72">
      <c r="A72" s="4" t="inlineStr">
        <is>
          <t>Gross real estate</t>
        </is>
      </c>
      <c r="B72" s="5" t="n">
        <v>278779</v>
      </c>
      <c r="C72" s="5" t="n">
        <v>399048</v>
      </c>
      <c r="D72" s="5" t="n">
        <v>278779</v>
      </c>
      <c r="E72" s="5" t="n">
        <v>399048</v>
      </c>
    </row>
    <row r="73">
      <c r="A73" s="4" t="inlineStr">
        <is>
          <t>Continuing Operations</t>
        </is>
      </c>
    </row>
    <row r="74">
      <c r="A74" s="3" t="inlineStr">
        <is>
          <t>Segment Reporting</t>
        </is>
      </c>
    </row>
    <row r="75">
      <c r="A75" s="4" t="inlineStr">
        <is>
          <t>Total revenue</t>
        </is>
      </c>
      <c r="B75" s="5" t="n">
        <v>576943</v>
      </c>
      <c r="C75" s="5" t="n">
        <v>543096</v>
      </c>
      <c r="D75" s="5" t="n">
        <v>1665377</v>
      </c>
      <c r="E75" s="5" t="n">
        <v>1669595</v>
      </c>
    </row>
    <row r="76">
      <c r="A76" s="4" t="inlineStr">
        <is>
          <t>Continuing Operations | Operating Segments | Established</t>
        </is>
      </c>
    </row>
    <row r="77">
      <c r="A77" s="3" t="inlineStr">
        <is>
          <t>Segment Reporting</t>
        </is>
      </c>
    </row>
    <row r="78">
      <c r="A78" s="4" t="inlineStr">
        <is>
          <t>Total revenue</t>
        </is>
      </c>
      <c r="B78" s="5" t="n">
        <v>519797</v>
      </c>
      <c r="C78" s="5" t="n">
        <v>513418</v>
      </c>
      <c r="D78" s="5" t="n">
        <v>1520420</v>
      </c>
      <c r="E78" s="5" t="n">
        <v>1586405</v>
      </c>
    </row>
    <row r="79">
      <c r="A79" s="4" t="inlineStr">
        <is>
          <t>Continuing Operations | Operating Segments | Other Stabilized</t>
        </is>
      </c>
    </row>
    <row r="80">
      <c r="A80" s="3" t="inlineStr">
        <is>
          <t>Segment Reporting</t>
        </is>
      </c>
    </row>
    <row r="81">
      <c r="A81" s="4" t="inlineStr">
        <is>
          <t>Total revenue</t>
        </is>
      </c>
      <c r="B81" s="5" t="n">
        <v>27908</v>
      </c>
      <c r="C81" s="5" t="n">
        <v>22316</v>
      </c>
      <c r="D81" s="5" t="n">
        <v>77034</v>
      </c>
      <c r="E81" s="5" t="n">
        <v>64962</v>
      </c>
    </row>
    <row r="82">
      <c r="A82" s="4" t="inlineStr">
        <is>
          <t>Continuing Operations | Non-allocated</t>
        </is>
      </c>
    </row>
    <row r="83">
      <c r="A83" s="3" t="inlineStr">
        <is>
          <t>Segment Reporting</t>
        </is>
      </c>
    </row>
    <row r="84">
      <c r="A84" s="4" t="inlineStr">
        <is>
          <t>Total revenue</t>
        </is>
      </c>
      <c r="B84" s="6" t="n">
        <v>695</v>
      </c>
      <c r="C84" s="6" t="n">
        <v>419</v>
      </c>
      <c r="D84" s="6" t="n">
        <v>2380</v>
      </c>
      <c r="E84" s="6" t="n">
        <v>110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Details 2) - $ / shares</t>
        </is>
      </c>
      <c r="B1" s="2" t="inlineStr">
        <is>
          <t>9 Months Ended</t>
        </is>
      </c>
    </row>
    <row r="2">
      <c r="B2" s="2" t="inlineStr">
        <is>
          <t>Sep. 30, 2021</t>
        </is>
      </c>
      <c r="C2" s="2" t="inlineStr">
        <is>
          <t>Dec. 31, 2020</t>
        </is>
      </c>
    </row>
    <row r="3">
      <c r="A3" s="3" t="inlineStr">
        <is>
          <t>Weighted average grant date fair value per award</t>
        </is>
      </c>
    </row>
    <row r="4">
      <c r="A4" s="4" t="inlineStr">
        <is>
          <t>Share-based Compensation Arrangement by Share-based Payment Award, Options, Exercises in Period</t>
        </is>
      </c>
      <c r="B4" s="5" t="n">
        <v>-2126</v>
      </c>
    </row>
    <row r="5">
      <c r="A5" s="4" t="inlineStr">
        <is>
          <t>Employee and Directors Stock Options</t>
        </is>
      </c>
    </row>
    <row r="6">
      <c r="A6" s="3" t="inlineStr">
        <is>
          <t>Fair Value Measurement Inputs and Valuation Techniques [Line Items]</t>
        </is>
      </c>
    </row>
    <row r="7">
      <c r="A7" s="4" t="inlineStr">
        <is>
          <t>Share-based Compensation Arrangement by Share-based Payment Award, Award Vesting Period</t>
        </is>
      </c>
      <c r="B7" s="4" t="inlineStr">
        <is>
          <t>2 years</t>
        </is>
      </c>
    </row>
    <row r="8">
      <c r="A8" s="4" t="inlineStr">
        <is>
          <t>Share-based Compensation Arrangement by Share-based Payment Award, Expiration Period</t>
        </is>
      </c>
      <c r="B8" s="4" t="inlineStr">
        <is>
          <t>10 years</t>
        </is>
      </c>
    </row>
    <row r="9">
      <c r="A9" s="4" t="inlineStr">
        <is>
          <t>Dividend yield</t>
        </is>
      </c>
      <c r="B9" s="4" t="inlineStr">
        <is>
          <t>3.50%</t>
        </is>
      </c>
    </row>
    <row r="10">
      <c r="A10" s="4" t="inlineStr">
        <is>
          <t>Share-based Compensation Arrangement by Share-based Payment Award, Fair Value Assumptions, Expected Volatility Rate</t>
        </is>
      </c>
      <c r="B10" s="4" t="inlineStr">
        <is>
          <t>27.10%</t>
        </is>
      </c>
    </row>
    <row r="11">
      <c r="A11" s="4" t="inlineStr">
        <is>
          <t>Share-based Compensation Arrangement by Share-based Payment Award, Fair Value Assumptions, Risk Free Interest Rate</t>
        </is>
      </c>
      <c r="B11" s="4" t="inlineStr">
        <is>
          <t>0.81%</t>
        </is>
      </c>
    </row>
    <row r="12">
      <c r="A12" s="4" t="inlineStr">
        <is>
          <t>Share-based Compensation Arrangement by Share-based Payment Award, Fair Value Assumptions, Expected Term</t>
        </is>
      </c>
      <c r="B12" s="4" t="inlineStr">
        <is>
          <t>5 years</t>
        </is>
      </c>
    </row>
    <row r="13">
      <c r="A13" s="4" t="inlineStr">
        <is>
          <t>Share-based Compensation Arrangement by Share-based Payment Award, Options, Grants in Period, Weighted Average Grant Date Fair Value</t>
        </is>
      </c>
      <c r="B13" s="7" t="n">
        <v>28.64</v>
      </c>
    </row>
    <row r="14">
      <c r="A14" s="4" t="inlineStr">
        <is>
          <t>Employee and Directors Stock Options | Stock Option and Incentive Plan 2009</t>
        </is>
      </c>
    </row>
    <row r="15">
      <c r="A15" s="3" t="inlineStr">
        <is>
          <t>Weighted average grant date fair value per award</t>
        </is>
      </c>
    </row>
    <row r="16">
      <c r="A16" s="4" t="inlineStr">
        <is>
          <t>Share-based Compensation Arrangement by Share-based Payment Award, Options, Outstanding, Number</t>
        </is>
      </c>
      <c r="B16" s="5" t="n">
        <v>299782</v>
      </c>
      <c r="C16" s="5" t="n">
        <v>12506</v>
      </c>
    </row>
    <row r="17">
      <c r="A17" s="4" t="inlineStr">
        <is>
          <t>Share-based Compensation Arrangement by Share-based Payment Award, Options, Exercisable, Number</t>
        </is>
      </c>
      <c r="B17" s="5" t="n">
        <v>10380</v>
      </c>
    </row>
    <row r="18">
      <c r="A18" s="4" t="inlineStr">
        <is>
          <t>Share-based Compensation Arrangement by Share-based Payment Award, Options, Exercises in Period</t>
        </is>
      </c>
      <c r="B18" s="5" t="n">
        <v>-2126</v>
      </c>
    </row>
    <row r="19">
      <c r="A19" s="4" t="inlineStr">
        <is>
          <t>Share-based Compensation Arrangement by Share-based Payment Award, Options, Grants in Period, Gross</t>
        </is>
      </c>
      <c r="B19" s="5" t="n">
        <v>294115</v>
      </c>
    </row>
    <row r="20">
      <c r="A20" s="4" t="inlineStr">
        <is>
          <t>Share-based Compensation Arrangement by Share-based Payment Award, Options, Forfeitures in Period</t>
        </is>
      </c>
      <c r="B20" s="5" t="n">
        <v>-4713</v>
      </c>
    </row>
    <row r="21">
      <c r="A21" s="4" t="inlineStr">
        <is>
          <t>Share-based Compensation Arrangement by Share-based Payment Award, Options, Outstanding, Weighted Average Exercise Price</t>
        </is>
      </c>
      <c r="B21" s="7" t="n">
        <v>178.61</v>
      </c>
      <c r="C21" s="7" t="n">
        <v>129.35</v>
      </c>
    </row>
    <row r="22">
      <c r="A22" s="4" t="inlineStr">
        <is>
          <t>Share-based Compensation Arrangements by Share-based Payment Award, Options, Exercises in Period, Weighted Average Exercise Price</t>
        </is>
      </c>
      <c r="B22" s="8" t="n">
        <v>121.78</v>
      </c>
    </row>
    <row r="23">
      <c r="A23" s="4" t="inlineStr">
        <is>
          <t>Share-based Compensation Arrangements by Share-based Payment Award, Options, Grants in Period, Weighted Average Exercise Price</t>
        </is>
      </c>
      <c r="B23" s="8" t="n">
        <v>180.32</v>
      </c>
    </row>
    <row r="24">
      <c r="A24" s="4" t="inlineStr">
        <is>
          <t>Share-based Compensation Arrangements by Share-based Payment Award, Options, Forfeitures in Period, Weighted Average Exercise Price</t>
        </is>
      </c>
      <c r="B24" s="8" t="n">
        <v>180.32</v>
      </c>
    </row>
    <row r="25">
      <c r="A25" s="4" t="inlineStr">
        <is>
          <t>Share-based Compensation Arrangement by Share-based Payment Award, Options, Exercisable, Weighted Average Exercise Price</t>
        </is>
      </c>
      <c r="B25" s="7" t="n">
        <v>130.9</v>
      </c>
    </row>
    <row r="26">
      <c r="A26" s="4" t="inlineStr">
        <is>
          <t>Performance Options</t>
        </is>
      </c>
    </row>
    <row r="27">
      <c r="A27" s="3" t="inlineStr">
        <is>
          <t>Weighted average grant date fair value per award</t>
        </is>
      </c>
    </row>
    <row r="28">
      <c r="A28" s="4" t="inlineStr">
        <is>
          <t>Share-based Compensation Arrangement by Share-based Payment Award, Options, Grants in Period, Gross</t>
        </is>
      </c>
      <c r="B28" s="5" t="n">
        <v>4847</v>
      </c>
    </row>
    <row r="29">
      <c r="A29" s="4" t="inlineStr">
        <is>
          <t>Performance Shares</t>
        </is>
      </c>
    </row>
    <row r="30">
      <c r="A30" s="3" t="inlineStr">
        <is>
          <t>Performance awards</t>
        </is>
      </c>
    </row>
    <row r="31">
      <c r="A31" s="4" t="inlineStr">
        <is>
          <t>Equity instruments outstanding at the beginning of the period (in shares)</t>
        </is>
      </c>
      <c r="B31" s="5" t="n">
        <v>241921</v>
      </c>
    </row>
    <row r="32">
      <c r="A32" s="4" t="inlineStr">
        <is>
          <t>Equity instruments granted (in shares)</t>
        </is>
      </c>
      <c r="B32" s="5" t="n">
        <v>138033</v>
      </c>
    </row>
    <row r="33">
      <c r="A33" s="4" t="inlineStr">
        <is>
          <t>Change in awards based on performance (in shares)</t>
        </is>
      </c>
      <c r="B33" s="5" t="n">
        <v>-37469</v>
      </c>
    </row>
    <row r="34">
      <c r="A34" s="4" t="inlineStr">
        <is>
          <t>Converted to restricted stock (in shares)</t>
        </is>
      </c>
      <c r="B34" s="5" t="n">
        <v>-56545</v>
      </c>
    </row>
    <row r="35">
      <c r="A35" s="4" t="inlineStr">
        <is>
          <t>Forfeited (in shares)</t>
        </is>
      </c>
      <c r="B35" s="5" t="n">
        <v>-1418</v>
      </c>
    </row>
    <row r="36">
      <c r="A36" s="4" t="inlineStr">
        <is>
          <t>Equity instruments outstanding at the end of the period (in shares)</t>
        </is>
      </c>
      <c r="B36" s="5" t="n">
        <v>284522</v>
      </c>
    </row>
    <row r="37">
      <c r="A37" s="3" t="inlineStr">
        <is>
          <t>Weighted average grant date fair value per award</t>
        </is>
      </c>
    </row>
    <row r="38">
      <c r="A38" s="4" t="inlineStr">
        <is>
          <t>Equity instruments outstanding at the beginning of the period (in dollars per share)</t>
        </is>
      </c>
      <c r="B38" s="7" t="n">
        <v>195.13</v>
      </c>
    </row>
    <row r="39">
      <c r="A39" s="4" t="inlineStr">
        <is>
          <t>Grant date fair value per share (in dollars per share)</t>
        </is>
      </c>
      <c r="B39" s="8" t="n">
        <v>191.12</v>
      </c>
    </row>
    <row r="40">
      <c r="A40" s="4" t="inlineStr">
        <is>
          <t>Change in awards based on performance (in dollars per share)</t>
        </is>
      </c>
      <c r="B40" s="5" t="n">
        <v>156</v>
      </c>
    </row>
    <row r="41">
      <c r="A41" s="4" t="inlineStr">
        <is>
          <t>Converted to restricted stock (in dollars per share)</t>
        </is>
      </c>
      <c r="B41" s="5" t="n">
        <v>156</v>
      </c>
    </row>
    <row r="42">
      <c r="A42" s="4" t="inlineStr">
        <is>
          <t>Forfeited (in dollars per share)</t>
        </is>
      </c>
      <c r="B42" s="8" t="n">
        <v>207.65</v>
      </c>
    </row>
    <row r="43">
      <c r="A43" s="4" t="inlineStr">
        <is>
          <t>Equity instruments outstanding at the end of the period (in dollars per share)</t>
        </is>
      </c>
      <c r="B43" s="7" t="n">
        <v>206.05</v>
      </c>
    </row>
    <row r="44">
      <c r="A44" s="4" t="inlineStr">
        <is>
          <t>Grants in period based on total shareholder metrics</t>
        </is>
      </c>
      <c r="B44" s="5" t="n">
        <v>69064</v>
      </c>
    </row>
    <row r="45">
      <c r="A45" s="4" t="inlineStr">
        <is>
          <t>Grants in period based on financial metrics</t>
        </is>
      </c>
      <c r="B45" s="5" t="n">
        <v>68969</v>
      </c>
    </row>
    <row r="46">
      <c r="A46" s="3" t="inlineStr">
        <is>
          <t>Fair Value Measurement Inputs and Valuation Techniques [Line Items]</t>
        </is>
      </c>
    </row>
    <row r="47">
      <c r="A47" s="4" t="inlineStr">
        <is>
          <t>Dividend yield</t>
        </is>
      </c>
      <c r="B47" s="4" t="inlineStr">
        <is>
          <t>3.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lans Stock-Based Compensation Plans (Details 3) - Performance Shares</t>
        </is>
      </c>
      <c r="B1" s="2" t="inlineStr">
        <is>
          <t>9 Months Ended</t>
        </is>
      </c>
    </row>
    <row r="2">
      <c r="B2" s="2" t="inlineStr">
        <is>
          <t>Sep. 30, 2021$ / shares</t>
        </is>
      </c>
    </row>
    <row r="3">
      <c r="A3" s="3" t="inlineStr">
        <is>
          <t>Share-based Compensation Arrangement by Share-based Payment Award [Line Items]</t>
        </is>
      </c>
    </row>
    <row r="4">
      <c r="A4" s="4" t="inlineStr">
        <is>
          <t>Dividend yield</t>
        </is>
      </c>
      <c r="B4" s="4" t="inlineStr">
        <is>
          <t>3.50%</t>
        </is>
      </c>
    </row>
    <row r="5">
      <c r="A5" s="4" t="inlineStr">
        <is>
          <t>Estimated volatility, Minimum (as a percent)</t>
        </is>
      </c>
      <c r="B5" s="4" t="inlineStr">
        <is>
          <t>22.00%</t>
        </is>
      </c>
    </row>
    <row r="6">
      <c r="A6" s="4" t="inlineStr">
        <is>
          <t>Estimated volatility, Maximum (as a percent)</t>
        </is>
      </c>
      <c r="B6" s="4" t="inlineStr">
        <is>
          <t>49.00%</t>
        </is>
      </c>
    </row>
    <row r="7">
      <c r="A7" s="4" t="inlineStr">
        <is>
          <t>Risk-free interest rate, minimum (as a percent)</t>
        </is>
      </c>
      <c r="B7" s="4" t="inlineStr">
        <is>
          <t>0.06%</t>
        </is>
      </c>
    </row>
    <row r="8">
      <c r="A8" s="4" t="inlineStr">
        <is>
          <t>Risk-free interest rate, maximum (as a percent)</t>
        </is>
      </c>
      <c r="B8" s="4" t="inlineStr">
        <is>
          <t>0.38%</t>
        </is>
      </c>
    </row>
    <row r="9">
      <c r="A9" s="4" t="inlineStr">
        <is>
          <t>Average estimated fair value (in dollars per share)</t>
        </is>
      </c>
      <c r="B9" s="7" t="n">
        <v>213.16</v>
      </c>
    </row>
    <row r="10">
      <c r="A10" s="4" t="inlineStr">
        <is>
          <t>Historical volatility (as a percent)</t>
        </is>
      </c>
      <c r="B10" s="4" t="inlineStr">
        <is>
          <t>50.00%</t>
        </is>
      </c>
    </row>
    <row r="11">
      <c r="A11" s="4" t="inlineStr">
        <is>
          <t>Implied volatility (as a percent)</t>
        </is>
      </c>
      <c r="B11" s="4" t="inlineStr">
        <is>
          <t>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Stock-Based Compensation Plans (Details 4) - $ / shares</t>
        </is>
      </c>
      <c r="B1" s="2" t="inlineStr">
        <is>
          <t>9 Months Ended</t>
        </is>
      </c>
    </row>
    <row r="2">
      <c r="B2" s="2" t="inlineStr">
        <is>
          <t>Sep. 30, 2021</t>
        </is>
      </c>
      <c r="C2" s="2" t="inlineStr">
        <is>
          <t>Sep. 30, 2020</t>
        </is>
      </c>
    </row>
    <row r="3">
      <c r="A3" s="4" t="inlineStr">
        <is>
          <t>Restricted stock</t>
        </is>
      </c>
    </row>
    <row r="4">
      <c r="A4" s="3" t="inlineStr">
        <is>
          <t>Restricted stock shares</t>
        </is>
      </c>
    </row>
    <row r="5">
      <c r="A5" s="4" t="inlineStr">
        <is>
          <t>Equity instruments outstanding at the beginning of the period (in shares)</t>
        </is>
      </c>
      <c r="B5" s="5" t="n">
        <v>131724</v>
      </c>
    </row>
    <row r="6">
      <c r="A6" s="4" t="inlineStr">
        <is>
          <t>Equity instruments granted (in shares)</t>
        </is>
      </c>
      <c r="B6" s="5" t="n">
        <v>96834</v>
      </c>
      <c r="C6" s="5" t="n">
        <v>69109</v>
      </c>
    </row>
    <row r="7">
      <c r="A7" s="4" t="inlineStr">
        <is>
          <t>Vested (in shares)</t>
        </is>
      </c>
      <c r="B7" s="5" t="n">
        <v>-68702</v>
      </c>
    </row>
    <row r="8">
      <c r="A8" s="4" t="inlineStr">
        <is>
          <t>Forfeited (in shares)</t>
        </is>
      </c>
      <c r="B8" s="5" t="n">
        <v>-3077</v>
      </c>
    </row>
    <row r="9">
      <c r="A9" s="4" t="inlineStr">
        <is>
          <t>Equity instruments outstanding at the end of the period (in shares)</t>
        </is>
      </c>
      <c r="B9" s="5" t="n">
        <v>156779</v>
      </c>
    </row>
    <row r="10">
      <c r="A10" s="3" t="inlineStr">
        <is>
          <t>Restricted stock shares weighted average grant date fair value per share</t>
        </is>
      </c>
    </row>
    <row r="11">
      <c r="A11" s="4" t="inlineStr">
        <is>
          <t>Equity instruments outstanding at the beginning of the period (in dollars per share)</t>
        </is>
      </c>
      <c r="B11" s="7" t="n">
        <v>203.28</v>
      </c>
    </row>
    <row r="12">
      <c r="A12" s="4" t="inlineStr">
        <is>
          <t>Grant date fair value per share (in dollars per share)</t>
        </is>
      </c>
      <c r="B12" s="8" t="n">
        <v>177.49</v>
      </c>
    </row>
    <row r="13">
      <c r="A13" s="4" t="inlineStr">
        <is>
          <t>Vested (in dollars per share)</t>
        </is>
      </c>
      <c r="B13" s="8" t="n">
        <v>192.07</v>
      </c>
    </row>
    <row r="14">
      <c r="A14" s="4" t="inlineStr">
        <is>
          <t>Forfeited (in dollars per share)</t>
        </is>
      </c>
      <c r="B14" s="8" t="n">
        <v>193.47</v>
      </c>
    </row>
    <row r="15">
      <c r="A15" s="4" t="inlineStr">
        <is>
          <t>Equity instruments outstanding at the end of the period (in dollars per share)</t>
        </is>
      </c>
      <c r="B15" s="7" t="n">
        <v>192.45</v>
      </c>
    </row>
    <row r="16">
      <c r="A16" s="4" t="inlineStr">
        <is>
          <t>Restricted Stock Converted From Performance Shares</t>
        </is>
      </c>
    </row>
    <row r="17">
      <c r="A17" s="3" t="inlineStr">
        <is>
          <t>Restricted stock shares</t>
        </is>
      </c>
    </row>
    <row r="18">
      <c r="A18" s="4" t="inlineStr">
        <is>
          <t>Equity instruments outstanding at the beginning of the period (in shares)</t>
        </is>
      </c>
      <c r="B18" s="5" t="n">
        <v>146319</v>
      </c>
    </row>
    <row r="19">
      <c r="A19" s="4" t="inlineStr">
        <is>
          <t>Equity instruments granted (in shares)</t>
        </is>
      </c>
      <c r="B19" s="5" t="n">
        <v>0</v>
      </c>
      <c r="C19" s="5" t="n">
        <v>96317</v>
      </c>
    </row>
    <row r="20">
      <c r="A20" s="4" t="inlineStr">
        <is>
          <t>Vested (in shares)</t>
        </is>
      </c>
      <c r="B20" s="5" t="n">
        <v>-71692</v>
      </c>
    </row>
    <row r="21">
      <c r="A21" s="4" t="inlineStr">
        <is>
          <t>Forfeited (in shares)</t>
        </is>
      </c>
      <c r="B21" s="5" t="n">
        <v>0</v>
      </c>
    </row>
    <row r="22">
      <c r="A22" s="4" t="inlineStr">
        <is>
          <t>Equity instruments outstanding at the end of the period (in shares)</t>
        </is>
      </c>
      <c r="B22" s="5" t="n">
        <v>746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Details 5) - USD ($) $ / shares in Units, $ in Thousands</t>
        </is>
      </c>
      <c r="B1" s="2" t="inlineStr">
        <is>
          <t>9 Months Ended</t>
        </is>
      </c>
    </row>
    <row r="2">
      <c r="B2" s="2" t="inlineStr">
        <is>
          <t>Sep. 30, 2021</t>
        </is>
      </c>
      <c r="C2" s="2" t="inlineStr">
        <is>
          <t>Sep. 30, 2020</t>
        </is>
      </c>
    </row>
    <row r="3">
      <c r="A3" s="3" t="inlineStr">
        <is>
          <t>Additional disclosures</t>
        </is>
      </c>
    </row>
    <row r="4">
      <c r="A4" s="4" t="inlineStr">
        <is>
          <t>Stock-based compensation expense</t>
        </is>
      </c>
      <c r="B4" s="6" t="n">
        <v>19965</v>
      </c>
      <c r="C4" s="6" t="n">
        <v>17385</v>
      </c>
    </row>
    <row r="5">
      <c r="A5" s="4" t="inlineStr">
        <is>
          <t>Capitalized stock-based compensation cost</t>
        </is>
      </c>
      <c r="B5" s="6" t="n">
        <v>6899</v>
      </c>
      <c r="C5" s="6" t="n">
        <v>8291</v>
      </c>
    </row>
    <row r="6">
      <c r="A6" s="4" t="inlineStr">
        <is>
          <t>Performance Shares</t>
        </is>
      </c>
    </row>
    <row r="7">
      <c r="A7" s="3" t="inlineStr">
        <is>
          <t>Additional disclosures</t>
        </is>
      </c>
    </row>
    <row r="8">
      <c r="A8" s="4" t="inlineStr">
        <is>
          <t>Grant date value (in dollars per share)</t>
        </is>
      </c>
      <c r="B8" s="7" t="n">
        <v>178.38</v>
      </c>
    </row>
    <row r="9">
      <c r="A9" s="4" t="inlineStr">
        <is>
          <t>Restricted stock and restricted stock units</t>
        </is>
      </c>
    </row>
    <row r="10">
      <c r="A10" s="3" t="inlineStr">
        <is>
          <t>Additional disclosures</t>
        </is>
      </c>
    </row>
    <row r="11">
      <c r="A11" s="4" t="inlineStr">
        <is>
          <t>Unrecognized compensation cost</t>
        </is>
      </c>
      <c r="B11" s="6" t="n">
        <v>46683</v>
      </c>
    </row>
    <row r="12">
      <c r="A12" s="4" t="inlineStr">
        <is>
          <t>Weighted average period for recognition of unrecognized compensation cost</t>
        </is>
      </c>
      <c r="B12" s="4" t="inlineStr">
        <is>
          <t>1 year 10 months 2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lated Party Arrang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Arrangements</t>
        </is>
      </c>
    </row>
    <row r="4">
      <c r="A4" s="4" t="inlineStr">
        <is>
          <t>Management, development and other fees</t>
        </is>
      </c>
      <c r="B4" s="6" t="n">
        <v>695</v>
      </c>
      <c r="C4" s="6" t="n">
        <v>1017</v>
      </c>
      <c r="D4" s="6" t="n">
        <v>2380</v>
      </c>
      <c r="E4" s="6" t="n">
        <v>2950</v>
      </c>
    </row>
    <row r="5">
      <c r="A5" s="4" t="inlineStr">
        <is>
          <t>Compensation expense</t>
        </is>
      </c>
      <c r="D5" s="5" t="n">
        <v>19965</v>
      </c>
      <c r="E5" s="5" t="n">
        <v>17385</v>
      </c>
    </row>
    <row r="6">
      <c r="A6" s="4" t="inlineStr">
        <is>
          <t>Unconsolidated real estate entities</t>
        </is>
      </c>
    </row>
    <row r="7">
      <c r="A7" s="3" t="inlineStr">
        <is>
          <t>Related Party Arrangements</t>
        </is>
      </c>
    </row>
    <row r="8">
      <c r="A8" s="4" t="inlineStr">
        <is>
          <t>Outstanding receivables</t>
        </is>
      </c>
      <c r="B8" s="5" t="n">
        <v>3374</v>
      </c>
      <c r="D8" s="5" t="n">
        <v>3374</v>
      </c>
      <c r="F8" s="6" t="n">
        <v>5408</v>
      </c>
    </row>
    <row r="9">
      <c r="A9" s="4" t="inlineStr">
        <is>
          <t>Non Employee Director | Restricted stock and deferred stock awards</t>
        </is>
      </c>
    </row>
    <row r="10">
      <c r="A10" s="3" t="inlineStr">
        <is>
          <t>Related Party Arrangements</t>
        </is>
      </c>
    </row>
    <row r="11">
      <c r="A11" s="4" t="inlineStr">
        <is>
          <t>Compensation expense</t>
        </is>
      </c>
      <c r="B11" s="5" t="n">
        <v>516</v>
      </c>
      <c r="C11" s="6" t="n">
        <v>459</v>
      </c>
      <c r="D11" s="5" t="n">
        <v>1457</v>
      </c>
      <c r="E11" s="6" t="n">
        <v>1360</v>
      </c>
    </row>
    <row r="12">
      <c r="A12" s="4" t="inlineStr">
        <is>
          <t>Amount of deferred compensation</t>
        </is>
      </c>
      <c r="B12" s="6" t="n">
        <v>1119</v>
      </c>
      <c r="D12" s="6" t="n">
        <v>1119</v>
      </c>
      <c r="F12" s="6" t="n">
        <v>6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 width="21" customWidth="1" min="6" max="6"/>
    <col width="21" customWidth="1" min="7" max="7"/>
  </cols>
  <sheetData>
    <row r="1">
      <c r="A1" s="1" t="inlineStr">
        <is>
          <t>Fair Value (Details)</t>
        </is>
      </c>
      <c r="B1" s="2" t="inlineStr">
        <is>
          <t>1 Months Ended</t>
        </is>
      </c>
      <c r="C1" s="2" t="inlineStr">
        <is>
          <t>3 Months Ended</t>
        </is>
      </c>
      <c r="E1" s="2" t="inlineStr">
        <is>
          <t>9 Months Ended</t>
        </is>
      </c>
      <c r="G1" s="2" t="inlineStr">
        <is>
          <t>12 Months Ended</t>
        </is>
      </c>
    </row>
    <row r="2">
      <c r="B2" s="2" t="inlineStr">
        <is>
          <t>Sep. 30, 2021USD ($)derivative</t>
        </is>
      </c>
      <c r="C2" s="2" t="inlineStr">
        <is>
          <t>Sep. 30, 2021USD ($)derivative</t>
        </is>
      </c>
      <c r="D2" s="2" t="inlineStr">
        <is>
          <t>Mar. 31, 2021USD ($)</t>
        </is>
      </c>
      <c r="E2" s="2" t="inlineStr">
        <is>
          <t>Sep. 30, 2021USD ($)derivative</t>
        </is>
      </c>
      <c r="F2" s="2" t="inlineStr">
        <is>
          <t>Sep. 30, 2020USD ($)</t>
        </is>
      </c>
      <c r="G2" s="2" t="inlineStr">
        <is>
          <t>Dec. 31, 2020USD ($)</t>
        </is>
      </c>
    </row>
    <row r="3">
      <c r="A3" s="3" t="inlineStr">
        <is>
          <t>Derivative instruments and Hedging Activities</t>
        </is>
      </c>
    </row>
    <row r="4">
      <c r="A4" s="4" t="inlineStr">
        <is>
          <t>Derivative, Notional Amounts Settled During Period</t>
        </is>
      </c>
      <c r="B4" s="6" t="n">
        <v>200000000</v>
      </c>
      <c r="D4" s="6" t="n">
        <v>150000000</v>
      </c>
    </row>
    <row r="5">
      <c r="A5" s="4" t="inlineStr">
        <is>
          <t>Receipt (payment) for termination of forward interest rate swaps</t>
        </is>
      </c>
      <c r="B5" s="6" t="n">
        <v>-2211000</v>
      </c>
      <c r="D5" s="5" t="n">
        <v>6962000</v>
      </c>
      <c r="E5" s="6" t="n">
        <v>4751000</v>
      </c>
      <c r="F5" s="6" t="n">
        <v>-25135000</v>
      </c>
    </row>
    <row r="6">
      <c r="A6" s="4" t="inlineStr">
        <is>
          <t>Unrealized gain on terminated cash flow hedges</t>
        </is>
      </c>
      <c r="D6" s="6" t="n">
        <v>-2654000</v>
      </c>
      <c r="E6" s="5" t="n">
        <v>-2654000</v>
      </c>
      <c r="F6" s="6" t="n">
        <v>0</v>
      </c>
      <c r="G6" s="6" t="n">
        <v>2894000</v>
      </c>
    </row>
    <row r="7">
      <c r="A7" s="4" t="inlineStr">
        <is>
          <t>Interest Rate Swap | Cash Flow Hedges</t>
        </is>
      </c>
    </row>
    <row r="8">
      <c r="A8" s="3" t="inlineStr">
        <is>
          <t>Derivative instruments and Hedging Activities</t>
        </is>
      </c>
    </row>
    <row r="9">
      <c r="A9" s="4" t="inlineStr">
        <is>
          <t>Derivative, Notional Amounts Entered Into During Period</t>
        </is>
      </c>
      <c r="C9" s="6" t="n">
        <v>150000000</v>
      </c>
    </row>
    <row r="10">
      <c r="A10" s="4" t="inlineStr">
        <is>
          <t>Reclassification out of Accumulated Other Comprehensive Income</t>
        </is>
      </c>
    </row>
    <row r="11">
      <c r="A11" s="3" t="inlineStr">
        <is>
          <t>Derivative instruments and Hedging Activities</t>
        </is>
      </c>
    </row>
    <row r="12">
      <c r="A12" s="4" t="inlineStr">
        <is>
          <t>Estimated hedging losses to be reclassified from accumulated other comprehensive loss into earnings within the next twelve months</t>
        </is>
      </c>
      <c r="E12" s="6" t="n">
        <v>4051000</v>
      </c>
    </row>
    <row r="13">
      <c r="A13" s="4" t="inlineStr">
        <is>
          <t>Not Designated as Hedging Instrument</t>
        </is>
      </c>
    </row>
    <row r="14">
      <c r="A14" s="3" t="inlineStr">
        <is>
          <t>Derivative instruments and Hedging Activities</t>
        </is>
      </c>
    </row>
    <row r="15">
      <c r="A15" s="4" t="inlineStr">
        <is>
          <t>Number of derivative instruments held | derivative</t>
        </is>
      </c>
      <c r="B15" s="5" t="n">
        <v>5</v>
      </c>
      <c r="C15" s="5" t="n">
        <v>5</v>
      </c>
      <c r="E15" s="5" t="n">
        <v>5</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1 Months Ended</t>
        </is>
      </c>
      <c r="C1" s="2" t="inlineStr">
        <is>
          <t>3 Months Ended</t>
        </is>
      </c>
      <c r="F1" s="2" t="inlineStr">
        <is>
          <t>9 Months Ended</t>
        </is>
      </c>
      <c r="H1" s="2" t="inlineStr">
        <is>
          <t>12 Months Ended</t>
        </is>
      </c>
    </row>
    <row r="2">
      <c r="B2" s="2" t="inlineStr">
        <is>
          <t>Sep. 30, 2021</t>
        </is>
      </c>
      <c r="C2" s="2" t="inlineStr">
        <is>
          <t>Sep. 30, 2021</t>
        </is>
      </c>
      <c r="D2" s="2" t="inlineStr">
        <is>
          <t>Mar. 31, 2021</t>
        </is>
      </c>
      <c r="E2" s="2" t="inlineStr">
        <is>
          <t>Sep. 30, 2020</t>
        </is>
      </c>
      <c r="F2" s="2" t="inlineStr">
        <is>
          <t>Sep. 30, 2021</t>
        </is>
      </c>
      <c r="G2" s="2" t="inlineStr">
        <is>
          <t>Sep. 30, 2020</t>
        </is>
      </c>
      <c r="H2" s="2" t="inlineStr">
        <is>
          <t>Dec. 31, 2020</t>
        </is>
      </c>
    </row>
    <row r="3">
      <c r="A3" s="3" t="inlineStr">
        <is>
          <t>Cash flows from operating activities:</t>
        </is>
      </c>
    </row>
    <row r="4">
      <c r="A4" s="4" t="inlineStr">
        <is>
          <t>Net income</t>
        </is>
      </c>
      <c r="C4" s="6" t="n">
        <v>78847</v>
      </c>
      <c r="E4" s="6" t="n">
        <v>147717</v>
      </c>
      <c r="F4" s="6" t="n">
        <v>669058</v>
      </c>
      <c r="G4" s="6" t="n">
        <v>486592</v>
      </c>
    </row>
    <row r="5">
      <c r="A5" s="3" t="inlineStr">
        <is>
          <t>Adjustments to reconcile net income to net cash provided by operating activities:</t>
        </is>
      </c>
    </row>
    <row r="6">
      <c r="A6" s="4" t="inlineStr">
        <is>
          <t>Depreciation expense</t>
        </is>
      </c>
      <c r="C6" s="5" t="n">
        <v>193791</v>
      </c>
      <c r="E6" s="5" t="n">
        <v>175348</v>
      </c>
      <c r="F6" s="5" t="n">
        <v>561560</v>
      </c>
      <c r="G6" s="5" t="n">
        <v>529508</v>
      </c>
    </row>
    <row r="7">
      <c r="A7" s="4" t="inlineStr">
        <is>
          <t>Amortization of deferred financing costs</t>
        </is>
      </c>
      <c r="F7" s="5" t="n">
        <v>5519</v>
      </c>
      <c r="G7" s="5" t="n">
        <v>5617</v>
      </c>
    </row>
    <row r="8">
      <c r="A8" s="4" t="inlineStr">
        <is>
          <t>Amortization of debt discount</t>
        </is>
      </c>
      <c r="F8" s="5" t="n">
        <v>1998</v>
      </c>
      <c r="G8" s="5" t="n">
        <v>1321</v>
      </c>
    </row>
    <row r="9">
      <c r="A9" s="4" t="inlineStr">
        <is>
          <t>Loss on extinguishment of debt, net</t>
        </is>
      </c>
      <c r="C9" s="5" t="n">
        <v>-17890</v>
      </c>
      <c r="E9" s="5" t="n">
        <v>105</v>
      </c>
      <c r="F9" s="5" t="n">
        <v>-17768</v>
      </c>
      <c r="G9" s="5" t="n">
        <v>-9333</v>
      </c>
    </row>
    <row r="10">
      <c r="A10" s="4" t="inlineStr">
        <is>
          <t>Amortization of stock-based compensation</t>
        </is>
      </c>
      <c r="F10" s="5" t="n">
        <v>20660</v>
      </c>
      <c r="G10" s="5" t="n">
        <v>17753</v>
      </c>
    </row>
    <row r="11">
      <c r="A11" s="4" t="inlineStr">
        <is>
          <t>Equity in loss of, and return on, unconsolidated real estate entities and noncontrolling interests, net of eliminations</t>
        </is>
      </c>
      <c r="F11" s="5" t="n">
        <v>4290</v>
      </c>
      <c r="G11" s="5" t="n">
        <v>5204</v>
      </c>
    </row>
    <row r="12">
      <c r="A12" s="4" t="inlineStr">
        <is>
          <t>Real estate casualty loss</t>
        </is>
      </c>
      <c r="F12" s="5" t="n">
        <v>2802</v>
      </c>
      <c r="G12" s="5" t="n">
        <v>0</v>
      </c>
    </row>
    <row r="13">
      <c r="A13" s="4" t="inlineStr">
        <is>
          <t>Abandonment of development pursuits</t>
        </is>
      </c>
      <c r="F13" s="5" t="n">
        <v>685</v>
      </c>
      <c r="G13" s="5" t="n">
        <v>2095</v>
      </c>
    </row>
    <row r="14">
      <c r="A14" s="4" t="inlineStr">
        <is>
          <t>Unrealized gain on terminated cash flow hedges</t>
        </is>
      </c>
      <c r="D14" s="6" t="n">
        <v>-2654</v>
      </c>
      <c r="F14" s="5" t="n">
        <v>-2654</v>
      </c>
      <c r="G14" s="5" t="n">
        <v>0</v>
      </c>
      <c r="H14" s="6" t="n">
        <v>2894</v>
      </c>
    </row>
    <row r="15">
      <c r="A15" s="4" t="inlineStr">
        <is>
          <t>Cash flow hedge losses reclassified to earnings</t>
        </is>
      </c>
      <c r="F15" s="5" t="n">
        <v>6874</v>
      </c>
      <c r="G15" s="5" t="n">
        <v>6617</v>
      </c>
    </row>
    <row r="16">
      <c r="A16" s="4" t="inlineStr">
        <is>
          <t>Gain on sale of real estate assets</t>
        </is>
      </c>
      <c r="F16" s="5" t="n">
        <v>-413661</v>
      </c>
      <c r="G16" s="5" t="n">
        <v>-96823</v>
      </c>
    </row>
    <row r="17">
      <c r="A17" s="4" t="inlineStr">
        <is>
          <t>Gain on for-sale condominiums</t>
        </is>
      </c>
      <c r="F17" s="5" t="n">
        <v>-2051</v>
      </c>
      <c r="G17" s="5" t="n">
        <v>-8174</v>
      </c>
    </row>
    <row r="18">
      <c r="A18" s="4" t="inlineStr">
        <is>
          <t>Increase in resident security deposits, prepaid expenses and other assets</t>
        </is>
      </c>
      <c r="F18" s="5" t="n">
        <v>-20555</v>
      </c>
      <c r="G18" s="5" t="n">
        <v>-36332</v>
      </c>
    </row>
    <row r="19">
      <c r="A19" s="4" t="inlineStr">
        <is>
          <t>Increase in accrued expenses, other liabilities and accrued interest payable</t>
        </is>
      </c>
      <c r="F19" s="5" t="n">
        <v>59449</v>
      </c>
      <c r="G19" s="5" t="n">
        <v>39363</v>
      </c>
    </row>
    <row r="20">
      <c r="A20" s="4" t="inlineStr">
        <is>
          <t>Net cash provided by operating activities</t>
        </is>
      </c>
      <c r="F20" s="5" t="n">
        <v>911742</v>
      </c>
      <c r="G20" s="5" t="n">
        <v>962074</v>
      </c>
    </row>
    <row r="21">
      <c r="A21" s="3" t="inlineStr">
        <is>
          <t>Cash flows from investing activities:</t>
        </is>
      </c>
    </row>
    <row r="22">
      <c r="A22" s="4" t="inlineStr">
        <is>
          <t>Development/redevelopment of real estate assets including land acquisitions and deferred development costs</t>
        </is>
      </c>
      <c r="F22" s="5" t="n">
        <v>-476307</v>
      </c>
      <c r="G22" s="5" t="n">
        <v>-562334</v>
      </c>
    </row>
    <row r="23">
      <c r="A23" s="4" t="inlineStr">
        <is>
          <t>Acquisition of real estate assets, including partnership interest</t>
        </is>
      </c>
      <c r="F23" s="5" t="n">
        <v>-392746</v>
      </c>
      <c r="G23" s="5" t="n">
        <v>0</v>
      </c>
    </row>
    <row r="24">
      <c r="A24" s="4" t="inlineStr">
        <is>
          <t>Capital expenditures - existing real estate assets</t>
        </is>
      </c>
      <c r="F24" s="5" t="n">
        <v>-105621</v>
      </c>
      <c r="G24" s="5" t="n">
        <v>-76860</v>
      </c>
    </row>
    <row r="25">
      <c r="A25" s="4" t="inlineStr">
        <is>
          <t>Capital expenditures - non-real estate assets</t>
        </is>
      </c>
      <c r="F25" s="5" t="n">
        <v>-4689</v>
      </c>
      <c r="G25" s="5" t="n">
        <v>-24720</v>
      </c>
    </row>
    <row r="26">
      <c r="A26" s="4" t="inlineStr">
        <is>
          <t>Decrease in payables for construction</t>
        </is>
      </c>
      <c r="F26" s="5" t="n">
        <v>-35639</v>
      </c>
      <c r="G26" s="5" t="n">
        <v>-4095</v>
      </c>
    </row>
    <row r="27">
      <c r="A27" s="4" t="inlineStr">
        <is>
          <t>Proceeds from sale of real estate, net of selling costs</t>
        </is>
      </c>
      <c r="F27" s="5" t="n">
        <v>576973</v>
      </c>
      <c r="G27" s="5" t="n">
        <v>186090</v>
      </c>
    </row>
    <row r="28">
      <c r="A28" s="4" t="inlineStr">
        <is>
          <t>Proceeds from the sale of for-sale condominiums, net of selling costs</t>
        </is>
      </c>
      <c r="F28" s="5" t="n">
        <v>98752</v>
      </c>
      <c r="G28" s="5" t="n">
        <v>170604</v>
      </c>
    </row>
    <row r="29">
      <c r="A29" s="4" t="inlineStr">
        <is>
          <t>Mortgage note receivable lending</t>
        </is>
      </c>
      <c r="F29" s="5" t="n">
        <v>-118</v>
      </c>
      <c r="G29" s="5" t="n">
        <v>-260</v>
      </c>
    </row>
    <row r="30">
      <c r="A30" s="4" t="inlineStr">
        <is>
          <t>Mortgage note receivable payments</t>
        </is>
      </c>
      <c r="F30" s="5" t="n">
        <v>1556</v>
      </c>
      <c r="G30" s="5" t="n">
        <v>3419</v>
      </c>
    </row>
    <row r="31">
      <c r="A31" s="4" t="inlineStr">
        <is>
          <t>Distributions from unconsolidated real estate entities</t>
        </is>
      </c>
      <c r="F31" s="5" t="n">
        <v>62157</v>
      </c>
      <c r="G31" s="5" t="n">
        <v>9877</v>
      </c>
    </row>
    <row r="32">
      <c r="A32" s="4" t="inlineStr">
        <is>
          <t>Investments in unconsolidated real estate entities</t>
        </is>
      </c>
      <c r="F32" s="5" t="n">
        <v>-40071</v>
      </c>
      <c r="G32" s="5" t="n">
        <v>-23044</v>
      </c>
    </row>
    <row r="33">
      <c r="A33" s="4" t="inlineStr">
        <is>
          <t>Net cash used in investing activities</t>
        </is>
      </c>
      <c r="F33" s="5" t="n">
        <v>-315753</v>
      </c>
      <c r="G33" s="5" t="n">
        <v>-321323</v>
      </c>
    </row>
    <row r="34">
      <c r="A34" s="3" t="inlineStr">
        <is>
          <t>Cash flows from financing activities:</t>
        </is>
      </c>
    </row>
    <row r="35">
      <c r="A35" s="4" t="inlineStr">
        <is>
          <t>Issuance of common stock, net</t>
        </is>
      </c>
      <c r="F35" s="5" t="n">
        <v>7011</v>
      </c>
      <c r="G35" s="5" t="n">
        <v>1599</v>
      </c>
    </row>
    <row r="36">
      <c r="A36" s="4" t="inlineStr">
        <is>
          <t>Repurchase of common stock, net</t>
        </is>
      </c>
      <c r="F36" s="5" t="n">
        <v>0</v>
      </c>
      <c r="G36" s="5" t="n">
        <v>-137458</v>
      </c>
    </row>
    <row r="37">
      <c r="A37" s="4" t="inlineStr">
        <is>
          <t>Dividends paid</t>
        </is>
      </c>
      <c r="F37" s="5" t="n">
        <v>-666420</v>
      </c>
      <c r="G37" s="5" t="n">
        <v>-661000</v>
      </c>
    </row>
    <row r="38">
      <c r="A38" s="4" t="inlineStr">
        <is>
          <t>Issuance of mortgage notes payable</t>
        </is>
      </c>
      <c r="F38" s="5" t="n">
        <v>0</v>
      </c>
      <c r="G38" s="5" t="n">
        <v>51000</v>
      </c>
    </row>
    <row r="39">
      <c r="A39" s="4" t="inlineStr">
        <is>
          <t>Repayments of mortgage notes payable, including prepayment penalties</t>
        </is>
      </c>
      <c r="F39" s="5" t="n">
        <v>-35688</v>
      </c>
      <c r="G39" s="5" t="n">
        <v>-125427</v>
      </c>
    </row>
    <row r="40">
      <c r="A40" s="4" t="inlineStr">
        <is>
          <t>Issuance of unsecured notes</t>
        </is>
      </c>
      <c r="F40" s="5" t="n">
        <v>699167</v>
      </c>
      <c r="G40" s="5" t="n">
        <v>1296581</v>
      </c>
    </row>
    <row r="41">
      <c r="A41" s="4" t="inlineStr">
        <is>
          <t>Repayment of unsecured notes, including prepayment penalties</t>
        </is>
      </c>
      <c r="F41" s="5" t="n">
        <v>-462147</v>
      </c>
      <c r="G41" s="5" t="n">
        <v>-958681</v>
      </c>
    </row>
    <row r="42">
      <c r="A42" s="4" t="inlineStr">
        <is>
          <t>Payment of deferred financing costs</t>
        </is>
      </c>
      <c r="F42" s="5" t="n">
        <v>-5281</v>
      </c>
      <c r="G42" s="5" t="n">
        <v>-11278</v>
      </c>
    </row>
    <row r="43">
      <c r="A43" s="4" t="inlineStr">
        <is>
          <t>Receipt (payment) for termination of forward interest rate swaps</t>
        </is>
      </c>
      <c r="B43" s="6" t="n">
        <v>-2211</v>
      </c>
      <c r="D43" s="5" t="n">
        <v>6962</v>
      </c>
      <c r="F43" s="5" t="n">
        <v>4751</v>
      </c>
      <c r="G43" s="5" t="n">
        <v>-25135</v>
      </c>
    </row>
    <row r="44">
      <c r="A44" s="4" t="inlineStr">
        <is>
          <t>Payment to noncontrolling interest</t>
        </is>
      </c>
      <c r="F44" s="5" t="n">
        <v>-45</v>
      </c>
      <c r="G44" s="5" t="n">
        <v>-59</v>
      </c>
    </row>
    <row r="45">
      <c r="A45" s="4" t="inlineStr">
        <is>
          <t>Payments related to tax withholding for share-based compensation</t>
        </is>
      </c>
      <c r="F45" s="5" t="n">
        <v>-13409</v>
      </c>
      <c r="G45" s="5" t="n">
        <v>-14752</v>
      </c>
    </row>
    <row r="46">
      <c r="A46" s="4" t="inlineStr">
        <is>
          <t>Distributions to DownREIT partnership unitholders</t>
        </is>
      </c>
      <c r="F46" s="5" t="n">
        <v>-36</v>
      </c>
      <c r="G46" s="5" t="n">
        <v>-36</v>
      </c>
    </row>
    <row r="47">
      <c r="A47" s="4" t="inlineStr">
        <is>
          <t>Distributions to joint venture and profit-sharing partners</t>
        </is>
      </c>
      <c r="F47" s="5" t="n">
        <v>-234</v>
      </c>
      <c r="G47" s="5" t="n">
        <v>-319</v>
      </c>
    </row>
    <row r="48">
      <c r="A48" s="4" t="inlineStr">
        <is>
          <t>Preferred interest obligation redemption and dividends</t>
        </is>
      </c>
      <c r="F48" s="5" t="n">
        <v>-1340</v>
      </c>
      <c r="G48" s="5" t="n">
        <v>-1000</v>
      </c>
    </row>
    <row r="49">
      <c r="A49" s="4" t="inlineStr">
        <is>
          <t>Net cash used in financing activities</t>
        </is>
      </c>
      <c r="F49" s="5" t="n">
        <v>-473671</v>
      </c>
      <c r="G49" s="5" t="n">
        <v>-585965</v>
      </c>
    </row>
    <row r="50">
      <c r="A50" s="4" t="inlineStr">
        <is>
          <t>Net increase in cash, cash equivalents and cash in escrow</t>
        </is>
      </c>
      <c r="F50" s="5" t="n">
        <v>122318</v>
      </c>
      <c r="G50" s="5" t="n">
        <v>54786</v>
      </c>
    </row>
    <row r="51">
      <c r="A51" s="4" t="inlineStr">
        <is>
          <t>Cash, Cash Equivalents, Restricted Cash and Restricted Cash Equivalents, Beginning Balance</t>
        </is>
      </c>
      <c r="D51" s="6" t="n">
        <v>313532</v>
      </c>
      <c r="F51" s="5" t="n">
        <v>313532</v>
      </c>
      <c r="G51" s="5" t="n">
        <v>127614</v>
      </c>
      <c r="H51" s="5" t="n">
        <v>127614</v>
      </c>
    </row>
    <row r="52">
      <c r="A52" s="4" t="inlineStr">
        <is>
          <t>Cash, Cash Equivalents, Restricted Cash and Restricted Cash Equivalents, Ending Balance</t>
        </is>
      </c>
      <c r="B52" s="5" t="n">
        <v>435850</v>
      </c>
      <c r="C52" s="5" t="n">
        <v>435850</v>
      </c>
      <c r="E52" s="5" t="n">
        <v>182400</v>
      </c>
      <c r="F52" s="5" t="n">
        <v>435850</v>
      </c>
      <c r="G52" s="5" t="n">
        <v>182400</v>
      </c>
      <c r="H52" s="5" t="n">
        <v>313532</v>
      </c>
    </row>
    <row r="53">
      <c r="A53" s="4" t="inlineStr">
        <is>
          <t>Cash paid during the period for interest, net of amount capitalized</t>
        </is>
      </c>
      <c r="F53" s="5" t="n">
        <v>127575</v>
      </c>
      <c r="G53" s="5" t="n">
        <v>133913</v>
      </c>
    </row>
    <row r="54">
      <c r="A54" s="3" t="inlineStr">
        <is>
          <t>Supplemental Cash Flow Information [Abstract]</t>
        </is>
      </c>
    </row>
    <row r="55">
      <c r="A55" s="4" t="inlineStr">
        <is>
          <t>Cash and cash equivalents</t>
        </is>
      </c>
      <c r="B55" s="5" t="n">
        <v>322294</v>
      </c>
      <c r="C55" s="5" t="n">
        <v>322294</v>
      </c>
      <c r="E55" s="5" t="n">
        <v>87530</v>
      </c>
      <c r="F55" s="5" t="n">
        <v>322294</v>
      </c>
      <c r="G55" s="5" t="n">
        <v>87530</v>
      </c>
      <c r="H55" s="5" t="n">
        <v>216976</v>
      </c>
    </row>
    <row r="56">
      <c r="A56" s="4" t="inlineStr">
        <is>
          <t>Cash in escrow</t>
        </is>
      </c>
      <c r="B56" s="5" t="n">
        <v>113556</v>
      </c>
      <c r="C56" s="5" t="n">
        <v>113556</v>
      </c>
      <c r="E56" s="5" t="n">
        <v>94870</v>
      </c>
      <c r="F56" s="5" t="n">
        <v>113556</v>
      </c>
      <c r="G56" s="5" t="n">
        <v>94870</v>
      </c>
      <c r="H56" s="5" t="n">
        <v>96556</v>
      </c>
    </row>
    <row r="57">
      <c r="A57" s="4" t="inlineStr">
        <is>
          <t>Cash, cash equivalents and cash in escrow reported in the Condensed Consolidated Statements of Cash Flows</t>
        </is>
      </c>
      <c r="B57" s="6" t="n">
        <v>435850</v>
      </c>
      <c r="C57" s="6" t="n">
        <v>435850</v>
      </c>
      <c r="E57" s="6" t="n">
        <v>182400</v>
      </c>
      <c r="F57" s="6" t="n">
        <v>435850</v>
      </c>
      <c r="G57" s="6" t="n">
        <v>182400</v>
      </c>
      <c r="H57" s="6" t="n">
        <v>313532</v>
      </c>
    </row>
  </sheetData>
  <mergeCells count="3">
    <mergeCell ref="A1:A2"/>
    <mergeCell ref="C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Fair Value (Details 2) $ in Thousands</t>
        </is>
      </c>
      <c r="B1" s="2" t="inlineStr">
        <is>
          <t>Sep. 30, 2021USD ($)</t>
        </is>
      </c>
    </row>
    <row r="2">
      <c r="A2" s="4" t="inlineStr">
        <is>
          <t>Not Designated as Hedging Instrument | Interest Rate Cap</t>
        </is>
      </c>
    </row>
    <row r="3">
      <c r="A3" s="3" t="inlineStr">
        <is>
          <t>Derivative instruments and Hedging Activities</t>
        </is>
      </c>
    </row>
    <row r="4">
      <c r="A4" s="4" t="inlineStr">
        <is>
          <t>Derivative, Notional Amount</t>
        </is>
      </c>
      <c r="B4" s="6" t="n">
        <v>410950</v>
      </c>
    </row>
    <row r="5">
      <c r="A5" s="4" t="inlineStr">
        <is>
          <t>Derivative weighted average interest rate</t>
        </is>
      </c>
      <c r="B5" s="4" t="inlineStr">
        <is>
          <t>1.60%</t>
        </is>
      </c>
    </row>
    <row r="6">
      <c r="A6" s="4" t="inlineStr">
        <is>
          <t>Derivative, average cap interest rate</t>
        </is>
      </c>
      <c r="B6" s="4" t="inlineStr">
        <is>
          <t>6.10%</t>
        </is>
      </c>
    </row>
    <row r="7">
      <c r="A7" s="4" t="inlineStr">
        <is>
          <t>Cash Flow Hedges | Interest Rate Swap</t>
        </is>
      </c>
    </row>
    <row r="8">
      <c r="A8" s="3" t="inlineStr">
        <is>
          <t>Derivative instruments and Hedging Activities</t>
        </is>
      </c>
    </row>
    <row r="9">
      <c r="A9" s="4" t="inlineStr">
        <is>
          <t>Derivative, Notional Amount</t>
        </is>
      </c>
      <c r="B9" s="6" t="n">
        <v>150000</v>
      </c>
    </row>
    <row r="10">
      <c r="A10" s="4" t="inlineStr">
        <is>
          <t>Derivative, average cap interest rate</t>
        </is>
      </c>
      <c r="B10" s="4" t="inlineStr">
        <is>
          <t>1.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air Value (Details 3)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Fair Value Disclosures [Abstract]</t>
        </is>
      </c>
    </row>
    <row r="4">
      <c r="A4" s="4" t="inlineStr">
        <is>
          <t>Cash flow hedge losses reclassified to earnings</t>
        </is>
      </c>
      <c r="B4" s="6" t="n">
        <v>-7405</v>
      </c>
      <c r="C4" s="6" t="n">
        <v>-2366</v>
      </c>
      <c r="D4" s="6" t="n">
        <v>-2367</v>
      </c>
      <c r="E4" s="6" t="n">
        <v>-2367</v>
      </c>
      <c r="F4" s="6" t="n">
        <v>-2301</v>
      </c>
      <c r="G4" s="6" t="n">
        <v>-1949</v>
      </c>
      <c r="H4" s="6" t="n">
        <v>-12138</v>
      </c>
      <c r="I4" s="6" t="n">
        <v>-6617</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4) - Recurring basis - USD ($) $ in Thousands</t>
        </is>
      </c>
      <c r="B1" s="2" t="inlineStr">
        <is>
          <t>Sep. 30, 2021</t>
        </is>
      </c>
      <c r="C1" s="2" t="inlineStr">
        <is>
          <t>Dec. 31, 2020</t>
        </is>
      </c>
    </row>
    <row r="2">
      <c r="A2" s="4" t="inlineStr">
        <is>
          <t>Estimate of Fair Value Measurement</t>
        </is>
      </c>
    </row>
    <row r="3">
      <c r="A3" s="3" t="inlineStr">
        <is>
          <t>Financial Instruments Measured/Discussed at Fair Value</t>
        </is>
      </c>
    </row>
    <row r="4">
      <c r="A4" s="4" t="inlineStr">
        <is>
          <t>DownREIT units</t>
        </is>
      </c>
      <c r="B4" s="6" t="n">
        <v>-1662</v>
      </c>
      <c r="C4" s="6" t="n">
        <v>-1203</v>
      </c>
    </row>
    <row r="5">
      <c r="A5" s="4" t="inlineStr">
        <is>
          <t>Total</t>
        </is>
      </c>
      <c r="B5" s="5" t="n">
        <v>-8296897</v>
      </c>
      <c r="C5" s="5" t="n">
        <v>-8312664</v>
      </c>
    </row>
    <row r="6">
      <c r="A6" s="4" t="inlineStr">
        <is>
          <t>Unsecured notes | Estimate of Fair Value Measurement</t>
        </is>
      </c>
    </row>
    <row r="7">
      <c r="A7" s="3" t="inlineStr">
        <is>
          <t>Financial Instruments Measured/Discussed at Fair Value</t>
        </is>
      </c>
    </row>
    <row r="8">
      <c r="A8" s="4" t="inlineStr">
        <is>
          <t>Indebtedness</t>
        </is>
      </c>
      <c r="B8" s="5" t="n">
        <v>-7280382</v>
      </c>
      <c r="C8" s="5" t="n">
        <v>-7271799</v>
      </c>
    </row>
    <row r="9">
      <c r="A9" s="4" t="inlineStr">
        <is>
          <t>Secured Debt and Variable Rate Unsecured Indebtedness | Estimate of Fair Value Measurement</t>
        </is>
      </c>
    </row>
    <row r="10">
      <c r="A10" s="3" t="inlineStr">
        <is>
          <t>Financial Instruments Measured/Discussed at Fair Value</t>
        </is>
      </c>
    </row>
    <row r="11">
      <c r="A11" s="4" t="inlineStr">
        <is>
          <t>Indebtedness</t>
        </is>
      </c>
      <c r="B11" s="5" t="n">
        <v>-1018373</v>
      </c>
      <c r="C11" s="5" t="n">
        <v>-1043976</v>
      </c>
    </row>
    <row r="12">
      <c r="A12" s="4" t="inlineStr">
        <is>
          <t>Interest Rate Cap | Not Designated as Hedging Instrument | Estimate of Fair Value Measurement</t>
        </is>
      </c>
    </row>
    <row r="13">
      <c r="A13" s="3" t="inlineStr">
        <is>
          <t>Financial Instruments Measured/Discussed at Fair Value</t>
        </is>
      </c>
    </row>
    <row r="14">
      <c r="A14" s="4" t="inlineStr">
        <is>
          <t>Derivative assets</t>
        </is>
      </c>
      <c r="B14" s="5" t="n">
        <v>121</v>
      </c>
      <c r="C14" s="5" t="n">
        <v>6</v>
      </c>
    </row>
    <row r="15">
      <c r="A15" s="4" t="inlineStr">
        <is>
          <t>Interest Rate Swap | Cash Flow Hedges | Estimate of Fair Value Measurement</t>
        </is>
      </c>
    </row>
    <row r="16">
      <c r="A16" s="3" t="inlineStr">
        <is>
          <t>Financial Instruments Measured/Discussed at Fair Value</t>
        </is>
      </c>
    </row>
    <row r="17">
      <c r="A17" s="4" t="inlineStr">
        <is>
          <t>Derivative assets</t>
        </is>
      </c>
      <c r="B17" s="5" t="n">
        <v>3399</v>
      </c>
      <c r="C17" s="5" t="n">
        <v>4308</v>
      </c>
    </row>
    <row r="18">
      <c r="A18" s="4" t="inlineStr">
        <is>
          <t>Fair Value, Inputs, Level 1</t>
        </is>
      </c>
    </row>
    <row r="19">
      <c r="A19" s="3" t="inlineStr">
        <is>
          <t>Financial Instruments Measured/Discussed at Fair Value</t>
        </is>
      </c>
    </row>
    <row r="20">
      <c r="A20" s="4" t="inlineStr">
        <is>
          <t>DownREIT units</t>
        </is>
      </c>
      <c r="B20" s="5" t="n">
        <v>-1662</v>
      </c>
      <c r="C20" s="5" t="n">
        <v>-1203</v>
      </c>
    </row>
    <row r="21">
      <c r="A21" s="4" t="inlineStr">
        <is>
          <t>Total</t>
        </is>
      </c>
      <c r="B21" s="5" t="n">
        <v>-7282044</v>
      </c>
      <c r="C21" s="5" t="n">
        <v>-7273002</v>
      </c>
    </row>
    <row r="22">
      <c r="A22" s="4" t="inlineStr">
        <is>
          <t>Fair Value, Inputs, Level 1 | Unsecured notes</t>
        </is>
      </c>
    </row>
    <row r="23">
      <c r="A23" s="3" t="inlineStr">
        <is>
          <t>Financial Instruments Measured/Discussed at Fair Value</t>
        </is>
      </c>
    </row>
    <row r="24">
      <c r="A24" s="4" t="inlineStr">
        <is>
          <t>Indebtedness</t>
        </is>
      </c>
      <c r="B24" s="5" t="n">
        <v>-7280382</v>
      </c>
      <c r="C24" s="5" t="n">
        <v>-7271799</v>
      </c>
    </row>
    <row r="25">
      <c r="A25" s="4" t="inlineStr">
        <is>
          <t>Fair Value, Inputs, Level 2</t>
        </is>
      </c>
    </row>
    <row r="26">
      <c r="A26" s="3" t="inlineStr">
        <is>
          <t>Financial Instruments Measured/Discussed at Fair Value</t>
        </is>
      </c>
    </row>
    <row r="27">
      <c r="A27" s="4" t="inlineStr">
        <is>
          <t>Total</t>
        </is>
      </c>
      <c r="B27" s="5" t="n">
        <v>-1014853</v>
      </c>
      <c r="C27" s="5" t="n">
        <v>-1039662</v>
      </c>
    </row>
    <row r="28">
      <c r="A28" s="4" t="inlineStr">
        <is>
          <t>Fair Value, Inputs, Level 2 | Secured Debt and Variable Rate Unsecured Indebtedness</t>
        </is>
      </c>
    </row>
    <row r="29">
      <c r="A29" s="3" t="inlineStr">
        <is>
          <t>Financial Instruments Measured/Discussed at Fair Value</t>
        </is>
      </c>
    </row>
    <row r="30">
      <c r="A30" s="4" t="inlineStr">
        <is>
          <t>Indebtedness</t>
        </is>
      </c>
      <c r="B30" s="5" t="n">
        <v>-1018373</v>
      </c>
      <c r="C30" s="5" t="n">
        <v>-1043976</v>
      </c>
    </row>
    <row r="31">
      <c r="A31" s="4" t="inlineStr">
        <is>
          <t>Fair Value, Inputs, Level 2 | Interest Rate Cap | Not Designated as Hedging Instrument</t>
        </is>
      </c>
    </row>
    <row r="32">
      <c r="A32" s="3" t="inlineStr">
        <is>
          <t>Financial Instruments Measured/Discussed at Fair Value</t>
        </is>
      </c>
    </row>
    <row r="33">
      <c r="A33" s="4" t="inlineStr">
        <is>
          <t>Derivative assets</t>
        </is>
      </c>
      <c r="B33" s="5" t="n">
        <v>121</v>
      </c>
      <c r="C33" s="5" t="n">
        <v>6</v>
      </c>
    </row>
    <row r="34">
      <c r="A34" s="4" t="inlineStr">
        <is>
          <t>Fair Value, Inputs, Level 2 | Interest Rate Swap | Cash Flow Hedges</t>
        </is>
      </c>
    </row>
    <row r="35">
      <c r="A35" s="3" t="inlineStr">
        <is>
          <t>Financial Instruments Measured/Discussed at Fair Value</t>
        </is>
      </c>
    </row>
    <row r="36">
      <c r="A36" s="4" t="inlineStr">
        <is>
          <t>Derivative assets</t>
        </is>
      </c>
      <c r="B36" s="5" t="n">
        <v>3399</v>
      </c>
      <c r="C36" s="5" t="n">
        <v>4308</v>
      </c>
    </row>
    <row r="37">
      <c r="A37" s="4" t="inlineStr">
        <is>
          <t>Fair Value, Inputs, Level 3</t>
        </is>
      </c>
    </row>
    <row r="38">
      <c r="A38" s="3" t="inlineStr">
        <is>
          <t>Financial Instruments Measured/Discussed at Fair Value</t>
        </is>
      </c>
    </row>
    <row r="39">
      <c r="A39" s="4" t="inlineStr">
        <is>
          <t>Total</t>
        </is>
      </c>
      <c r="B39" s="6" t="n">
        <v>0</v>
      </c>
      <c r="C3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41" customWidth="1" min="3" max="3"/>
    <col width="37" customWidth="1" min="4" max="4"/>
    <col width="37" customWidth="1" min="5" max="5"/>
    <col width="21" customWidth="1" min="6" max="6"/>
    <col width="21" customWidth="1" min="7" max="7"/>
  </cols>
  <sheetData>
    <row r="1">
      <c r="A1" s="1" t="inlineStr">
        <is>
          <t>Subsequent Events (Details)</t>
        </is>
      </c>
      <c r="B1" s="2" t="inlineStr">
        <is>
          <t>Nov. 04, 2021USD ($)</t>
        </is>
      </c>
      <c r="C1" s="2" t="inlineStr">
        <is>
          <t>Oct. 31, 2021USD ($)home$ / sharesshares</t>
        </is>
      </c>
      <c r="D1" s="2" t="inlineStr">
        <is>
          <t>Sep. 30, 2021USD ($)$ / sharesshares</t>
        </is>
      </c>
      <c r="E1" s="2" t="inlineStr">
        <is>
          <t>Sep. 30, 2021USD ($)$ / sharesshares</t>
        </is>
      </c>
      <c r="F1" s="2" t="inlineStr">
        <is>
          <t>Sep. 30, 2020USD ($)</t>
        </is>
      </c>
      <c r="G1" s="2" t="inlineStr">
        <is>
          <t>Dec. 31, 2020USD ($)</t>
        </is>
      </c>
    </row>
    <row r="2">
      <c r="A2" s="3" t="inlineStr">
        <is>
          <t>Subsequent Event [Line Items]</t>
        </is>
      </c>
    </row>
    <row r="3">
      <c r="A3" s="4" t="inlineStr">
        <is>
          <t>Payments to Acquire Other Real Estate</t>
        </is>
      </c>
      <c r="E3" s="6" t="n">
        <v>392746000</v>
      </c>
      <c r="F3" s="6" t="n">
        <v>0</v>
      </c>
    </row>
    <row r="4">
      <c r="A4" s="4" t="inlineStr">
        <is>
          <t>Issuance of common stock, net</t>
        </is>
      </c>
      <c r="E4" s="5" t="n">
        <v>7011000</v>
      </c>
      <c r="F4" s="6" t="n">
        <v>1599000</v>
      </c>
    </row>
    <row r="5">
      <c r="A5" s="4" t="inlineStr">
        <is>
          <t>Credit Facility</t>
        </is>
      </c>
      <c r="D5" s="6" t="n">
        <v>0</v>
      </c>
      <c r="E5" s="5" t="n">
        <v>0</v>
      </c>
      <c r="G5" s="6" t="n">
        <v>0</v>
      </c>
    </row>
    <row r="6">
      <c r="A6" s="4" t="inlineStr">
        <is>
          <t>Line of Credit</t>
        </is>
      </c>
    </row>
    <row r="7">
      <c r="A7" s="3" t="inlineStr">
        <is>
          <t>Subsequent Event [Line Items]</t>
        </is>
      </c>
    </row>
    <row r="8">
      <c r="A8" s="4" t="inlineStr">
        <is>
          <t>Credit Facility</t>
        </is>
      </c>
      <c r="D8" s="6" t="n">
        <v>0</v>
      </c>
      <c r="E8" s="6" t="n">
        <v>0</v>
      </c>
      <c r="G8" s="6" t="n">
        <v>0</v>
      </c>
    </row>
    <row r="9">
      <c r="A9" s="4" t="inlineStr">
        <is>
          <t>Continuous Equity Program CEP V</t>
        </is>
      </c>
    </row>
    <row r="10">
      <c r="A10" s="3" t="inlineStr">
        <is>
          <t>Subsequent Event [Line Items]</t>
        </is>
      </c>
    </row>
    <row r="11">
      <c r="A11" s="4" t="inlineStr">
        <is>
          <t>Common stock sold under CEP V (in shares) | shares</t>
        </is>
      </c>
      <c r="D11" s="5" t="n">
        <v>21000</v>
      </c>
      <c r="E11" s="5" t="n">
        <v>21000</v>
      </c>
    </row>
    <row r="12">
      <c r="A12" s="4" t="inlineStr">
        <is>
          <t>Shares Issued, Weighted Average Price Per Share | $ / shares</t>
        </is>
      </c>
      <c r="D12" s="7" t="n">
        <v>227.6</v>
      </c>
      <c r="E12" s="7" t="n">
        <v>227.6</v>
      </c>
    </row>
    <row r="13">
      <c r="A13" s="4" t="inlineStr">
        <is>
          <t>Issuance of common stock, net</t>
        </is>
      </c>
      <c r="D13" s="6" t="n">
        <v>4708000</v>
      </c>
      <c r="E13" s="6" t="n">
        <v>4708000</v>
      </c>
    </row>
    <row r="14">
      <c r="A14" s="4" t="inlineStr">
        <is>
          <t>Subsequent Event [Member] | Notes Payable Maturities 2036, Fixed Rate | Secured Debt</t>
        </is>
      </c>
    </row>
    <row r="15">
      <c r="A15" s="3" t="inlineStr">
        <is>
          <t>Subsequent Event [Line Items]</t>
        </is>
      </c>
    </row>
    <row r="16">
      <c r="A16" s="4" t="inlineStr">
        <is>
          <t>Repayments of Secured Debt</t>
        </is>
      </c>
      <c r="B16" s="6" t="n">
        <v>73060000</v>
      </c>
    </row>
    <row r="17">
      <c r="A17" s="4" t="inlineStr">
        <is>
          <t>Weighted average interest rate, debt (as a percent)</t>
        </is>
      </c>
      <c r="B17" s="4" t="inlineStr">
        <is>
          <t>3.79%</t>
        </is>
      </c>
    </row>
    <row r="18">
      <c r="A18" s="4" t="inlineStr">
        <is>
          <t>Subsequent Event [Member] | Line of Credit</t>
        </is>
      </c>
    </row>
    <row r="19">
      <c r="A19" s="3" t="inlineStr">
        <is>
          <t>Subsequent Event [Line Items]</t>
        </is>
      </c>
    </row>
    <row r="20">
      <c r="A20" s="4" t="inlineStr">
        <is>
          <t>Credit Facility</t>
        </is>
      </c>
      <c r="B20" s="6" t="n">
        <v>39000000</v>
      </c>
    </row>
    <row r="21">
      <c r="A21" s="4" t="inlineStr">
        <is>
          <t>Subsequent Event [Member] | Continuous Equity Program CEP V</t>
        </is>
      </c>
    </row>
    <row r="22">
      <c r="A22" s="3" t="inlineStr">
        <is>
          <t>Subsequent Event [Line Items]</t>
        </is>
      </c>
    </row>
    <row r="23">
      <c r="A23" s="4" t="inlineStr">
        <is>
          <t>Common stock sold under CEP V (in shares) | shares</t>
        </is>
      </c>
      <c r="C23" s="5" t="n">
        <v>101343</v>
      </c>
    </row>
    <row r="24">
      <c r="A24" s="4" t="inlineStr">
        <is>
          <t>Shares Issued, Weighted Average Price Per Share | $ / shares</t>
        </is>
      </c>
      <c r="C24" s="7" t="n">
        <v>225.85</v>
      </c>
    </row>
    <row r="25">
      <c r="A25" s="4" t="inlineStr">
        <is>
          <t>Issuance of common stock, net</t>
        </is>
      </c>
      <c r="C25" s="6" t="n">
        <v>22545000</v>
      </c>
    </row>
    <row r="26">
      <c r="A26" s="4" t="inlineStr">
        <is>
          <t>Subsequent Event [Member] | Curv</t>
        </is>
      </c>
    </row>
    <row r="27">
      <c r="A27" s="3" t="inlineStr">
        <is>
          <t>Subsequent Event [Line Items]</t>
        </is>
      </c>
    </row>
    <row r="28">
      <c r="A28" s="4" t="inlineStr">
        <is>
          <t>Number of Apartment Homes Acquired | home</t>
        </is>
      </c>
      <c r="C28" s="5" t="n">
        <v>243</v>
      </c>
    </row>
    <row r="29">
      <c r="A29" s="4" t="inlineStr">
        <is>
          <t>Commercial Square Feet | home</t>
        </is>
      </c>
      <c r="C29" s="5" t="n">
        <v>49000</v>
      </c>
    </row>
    <row r="30">
      <c r="A30" s="4" t="inlineStr">
        <is>
          <t>Percent of Commercial Square Feet Leased</t>
        </is>
      </c>
      <c r="C30" s="4" t="inlineStr">
        <is>
          <t>100.00%</t>
        </is>
      </c>
    </row>
    <row r="31">
      <c r="A31" s="4" t="inlineStr">
        <is>
          <t>Payments to Acquire Other Real Estate</t>
        </is>
      </c>
      <c r="C31" s="6" t="n">
        <v>1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27" customWidth="1" min="3" max="3"/>
    <col width="32" customWidth="1" min="4" max="4"/>
  </cols>
  <sheetData>
    <row r="1">
      <c r="A1" s="1" t="inlineStr">
        <is>
          <t>CONDENSED CONSOLIDATED STATEMENTS OF CASH FLOWS (Parenthetical) $ in Thousands</t>
        </is>
      </c>
      <c r="B1" s="2" t="inlineStr">
        <is>
          <t>3 Months Ended</t>
        </is>
      </c>
      <c r="C1" s="2" t="inlineStr">
        <is>
          <t>9 Months Ended</t>
        </is>
      </c>
    </row>
    <row r="2">
      <c r="B2" s="2" t="inlineStr">
        <is>
          <t>Sep. 30, 2020USD ($)Lease</t>
        </is>
      </c>
      <c r="C2" s="2" t="inlineStr">
        <is>
          <t>Sep. 30, 2021USD ($)shares</t>
        </is>
      </c>
      <c r="D2" s="2" t="inlineStr">
        <is>
          <t>Sep. 30, 2020USD ($)Leaseshares</t>
        </is>
      </c>
    </row>
    <row r="3">
      <c r="A3" s="3" t="inlineStr">
        <is>
          <t>Supplemental disclosures of non-cash investing and financing activities</t>
        </is>
      </c>
    </row>
    <row r="4">
      <c r="A4" s="4" t="inlineStr">
        <is>
          <t>Common stock issued through the dividend reinvestment plan (in shares) | shares</t>
        </is>
      </c>
      <c r="C4" s="5" t="n">
        <v>2223</v>
      </c>
      <c r="D4" s="5" t="n">
        <v>1967</v>
      </c>
    </row>
    <row r="5">
      <c r="A5" s="4" t="inlineStr">
        <is>
          <t>Common stock issued through the dividend reinvestment plan</t>
        </is>
      </c>
      <c r="C5" s="6" t="n">
        <v>423</v>
      </c>
      <c r="D5" s="6" t="n">
        <v>339</v>
      </c>
    </row>
    <row r="6">
      <c r="A6" s="4" t="inlineStr">
        <is>
          <t>Number of shares withheld to satisfy employees' tax withholding and other liabilities (in shares) | shares</t>
        </is>
      </c>
      <c r="C6" s="5" t="n">
        <v>75542</v>
      </c>
      <c r="D6" s="5" t="n">
        <v>73103</v>
      </c>
    </row>
    <row r="7">
      <c r="A7" s="4" t="inlineStr">
        <is>
          <t>Shares withheld to satisfy employees' tax withholding and other liabilities, value</t>
        </is>
      </c>
      <c r="C7" s="6" t="n">
        <v>13409</v>
      </c>
      <c r="D7" s="6" t="n">
        <v>14752</v>
      </c>
    </row>
    <row r="8">
      <c r="A8" s="4" t="inlineStr">
        <is>
          <t>Stock issued during period, shares, share-based compensation, forfeited (in shares) | shares</t>
        </is>
      </c>
      <c r="C8" s="5" t="n">
        <v>3077</v>
      </c>
    </row>
    <row r="9">
      <c r="A9" s="4" t="inlineStr">
        <is>
          <t>Stock issued during period, value, share-based compensation, forfeited</t>
        </is>
      </c>
      <c r="C9" s="6" t="n">
        <v>595</v>
      </c>
      <c r="D9" s="5" t="n">
        <v>1187</v>
      </c>
    </row>
    <row r="10">
      <c r="A10" s="4" t="inlineStr">
        <is>
          <t>Dividends declared but not paid</t>
        </is>
      </c>
      <c r="C10" s="5" t="n">
        <v>224760</v>
      </c>
    </row>
    <row r="11">
      <c r="A11" s="4" t="inlineStr">
        <is>
          <t>Change in redemption value of redeemable noncontrolling interest</t>
        </is>
      </c>
      <c r="B11" s="6" t="n">
        <v>62</v>
      </c>
    </row>
    <row r="12">
      <c r="A12" s="4" t="inlineStr">
        <is>
          <t>Increase (Decrease) in Derivative Assets</t>
        </is>
      </c>
      <c r="C12" s="5" t="n">
        <v>3399</v>
      </c>
      <c r="D12" s="5" t="n">
        <v>1413</v>
      </c>
    </row>
    <row r="13">
      <c r="A13" s="4" t="inlineStr">
        <is>
          <t>Cash flow hedge losses reclassified to earnings</t>
        </is>
      </c>
      <c r="B13" s="5" t="n">
        <v>2367</v>
      </c>
      <c r="C13" s="5" t="n">
        <v>12138</v>
      </c>
      <c r="D13" s="6" t="n">
        <v>6617</v>
      </c>
    </row>
    <row r="14">
      <c r="A14" s="4" t="inlineStr">
        <is>
          <t>Operating Lease, Right-of-Use Asset</t>
        </is>
      </c>
      <c r="C14" s="5" t="n">
        <v>126699</v>
      </c>
    </row>
    <row r="15">
      <c r="A15" s="4" t="inlineStr">
        <is>
          <t>Total lease liabilities</t>
        </is>
      </c>
      <c r="C15" s="5" t="n">
        <v>154790</v>
      </c>
    </row>
    <row r="16">
      <c r="A16" s="4" t="inlineStr">
        <is>
          <t>Interest Expense</t>
        </is>
      </c>
    </row>
    <row r="17">
      <c r="A17" s="3" t="inlineStr">
        <is>
          <t>Supplemental disclosures of non-cash investing and financing activities</t>
        </is>
      </c>
    </row>
    <row r="18">
      <c r="A18" s="4" t="inlineStr">
        <is>
          <t>Cash flow hedge losses reclassified to earnings</t>
        </is>
      </c>
      <c r="C18" s="5" t="n">
        <v>6874</v>
      </c>
    </row>
    <row r="19">
      <c r="A19" s="4" t="inlineStr">
        <is>
          <t>Gain (Loss) on Extinguishment of Debt</t>
        </is>
      </c>
    </row>
    <row r="20">
      <c r="A20" s="3" t="inlineStr">
        <is>
          <t>Supplemental disclosures of non-cash investing and financing activities</t>
        </is>
      </c>
    </row>
    <row r="21">
      <c r="A21" s="4" t="inlineStr">
        <is>
          <t>Cash flow hedge losses reclassified to earnings</t>
        </is>
      </c>
      <c r="C21" s="6" t="n">
        <v>5264</v>
      </c>
    </row>
    <row r="22">
      <c r="A22" s="4" t="inlineStr">
        <is>
          <t>Restricted Stock and Restricted Stock Converted From Performance Shares</t>
        </is>
      </c>
    </row>
    <row r="23">
      <c r="A23" s="3" t="inlineStr">
        <is>
          <t>Supplemental disclosures of non-cash investing and financing activities</t>
        </is>
      </c>
    </row>
    <row r="24">
      <c r="A24" s="4" t="inlineStr">
        <is>
          <t>Equity instruments granted (in shares) | shares</t>
        </is>
      </c>
      <c r="C24" s="5" t="n">
        <v>153379</v>
      </c>
      <c r="D24" s="5" t="n">
        <v>165426</v>
      </c>
    </row>
    <row r="25">
      <c r="A25" s="4" t="inlineStr">
        <is>
          <t>Performance Shares</t>
        </is>
      </c>
    </row>
    <row r="26">
      <c r="A26" s="3" t="inlineStr">
        <is>
          <t>Supplemental disclosures of non-cash investing and financing activities</t>
        </is>
      </c>
    </row>
    <row r="27">
      <c r="A27" s="4" t="inlineStr">
        <is>
          <t>Equity instruments granted (in shares) | shares</t>
        </is>
      </c>
      <c r="C27" s="5" t="n">
        <v>138033</v>
      </c>
    </row>
    <row r="28">
      <c r="A28" s="4" t="inlineStr">
        <is>
          <t>Converted to restricted stock (in shares) | shares</t>
        </is>
      </c>
      <c r="C28" s="5" t="n">
        <v>56545</v>
      </c>
    </row>
    <row r="29">
      <c r="A29" s="4" t="inlineStr">
        <is>
          <t>Restricted stock</t>
        </is>
      </c>
    </row>
    <row r="30">
      <c r="A30" s="3" t="inlineStr">
        <is>
          <t>Supplemental disclosures of non-cash investing and financing activities</t>
        </is>
      </c>
    </row>
    <row r="31">
      <c r="A31" s="4" t="inlineStr">
        <is>
          <t>Equity instruments granted (in shares) | shares</t>
        </is>
      </c>
      <c r="C31" s="5" t="n">
        <v>96834</v>
      </c>
      <c r="D31" s="5" t="n">
        <v>69109</v>
      </c>
    </row>
    <row r="32">
      <c r="A32" s="4" t="inlineStr">
        <is>
          <t>Fair value of shares issued</t>
        </is>
      </c>
      <c r="C32" s="6" t="n">
        <v>17187</v>
      </c>
      <c r="D32" s="6" t="n">
        <v>15285</v>
      </c>
    </row>
    <row r="33">
      <c r="A33" s="4" t="inlineStr">
        <is>
          <t>Stock issued during period, shares, share-based compensation, forfeited (in shares) | shares</t>
        </is>
      </c>
      <c r="C33" s="5" t="n">
        <v>3077</v>
      </c>
      <c r="D33" s="5" t="n">
        <v>7421</v>
      </c>
    </row>
    <row r="34">
      <c r="A34" s="4" t="inlineStr">
        <is>
          <t>Restricted Stock Converted From Performance Shares</t>
        </is>
      </c>
    </row>
    <row r="35">
      <c r="A35" s="3" t="inlineStr">
        <is>
          <t>Supplemental disclosures of non-cash investing and financing activities</t>
        </is>
      </c>
    </row>
    <row r="36">
      <c r="A36" s="4" t="inlineStr">
        <is>
          <t>Equity instruments granted (in shares) | shares</t>
        </is>
      </c>
      <c r="C36" s="5" t="n">
        <v>0</v>
      </c>
      <c r="D36" s="5" t="n">
        <v>96317</v>
      </c>
    </row>
    <row r="37">
      <c r="A37" s="4" t="inlineStr">
        <is>
          <t>Common stock</t>
        </is>
      </c>
    </row>
    <row r="38">
      <c r="A38" s="3" t="inlineStr">
        <is>
          <t>Supplemental disclosures of non-cash investing and financing activities</t>
        </is>
      </c>
    </row>
    <row r="39">
      <c r="A39" s="4" t="inlineStr">
        <is>
          <t>Dividends declared but not paid</t>
        </is>
      </c>
      <c r="B39" s="5" t="n">
        <v>223391</v>
      </c>
      <c r="C39" s="6" t="n">
        <v>223380</v>
      </c>
      <c r="D39" s="6" t="n">
        <v>223391</v>
      </c>
    </row>
    <row r="40">
      <c r="A40" s="4" t="inlineStr">
        <is>
          <t>Accumulated earnings less dividends</t>
        </is>
      </c>
    </row>
    <row r="41">
      <c r="A41" s="3" t="inlineStr">
        <is>
          <t>Supplemental disclosures of non-cash investing and financing activities</t>
        </is>
      </c>
    </row>
    <row r="42">
      <c r="A42" s="4" t="inlineStr">
        <is>
          <t>Change in redemption value of redeemable noncontrolling interest</t>
        </is>
      </c>
      <c r="B42" s="5" t="n">
        <v>62</v>
      </c>
      <c r="C42" s="6" t="n">
        <v>-789</v>
      </c>
      <c r="D42" s="5" t="n">
        <v>387</v>
      </c>
    </row>
    <row r="43">
      <c r="A43" s="4" t="inlineStr">
        <is>
          <t>Accounting Standards Update 2016-02</t>
        </is>
      </c>
    </row>
    <row r="44">
      <c r="A44" s="3" t="inlineStr">
        <is>
          <t>Supplemental disclosures of non-cash investing and financing activities</t>
        </is>
      </c>
    </row>
    <row r="45">
      <c r="A45" s="4" t="inlineStr">
        <is>
          <t>Operating Lease, Right-of-Use Asset</t>
        </is>
      </c>
      <c r="B45" s="5" t="n">
        <v>46875</v>
      </c>
      <c r="D45" s="5" t="n">
        <v>46875</v>
      </c>
    </row>
    <row r="46">
      <c r="A46" s="4" t="inlineStr">
        <is>
          <t>Total lease liabilities</t>
        </is>
      </c>
      <c r="B46" s="6" t="n">
        <v>46875</v>
      </c>
      <c r="D46" s="6" t="n">
        <v>46875</v>
      </c>
    </row>
    <row r="47">
      <c r="A47" s="4" t="inlineStr">
        <is>
          <t>New Office Leases</t>
        </is>
      </c>
    </row>
    <row r="48">
      <c r="A48" s="3" t="inlineStr">
        <is>
          <t>Supplemental disclosures of non-cash investing and financing activities</t>
        </is>
      </c>
    </row>
    <row r="49">
      <c r="A49" s="4" t="inlineStr">
        <is>
          <t>Number of new office leases | Lease</t>
        </is>
      </c>
      <c r="B49" s="5" t="n">
        <v>2</v>
      </c>
      <c r="D49" s="5" t="n">
        <v>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9 Months Ended</t>
        </is>
      </c>
    </row>
    <row r="2">
      <c r="B2" s="2" t="inlineStr">
        <is>
          <t>Sep. 30, 2021</t>
        </is>
      </c>
    </row>
    <row r="3">
      <c r="A3" s="3" t="inlineStr">
        <is>
          <t>Accounting Policies [Abstract]</t>
        </is>
      </c>
    </row>
    <row r="4">
      <c r="A4" s="4" t="inlineStr">
        <is>
          <t>Organization, Basis of Presentation and Significant Accounting Policies</t>
        </is>
      </c>
      <c r="B4" s="4" t="inlineStr">
        <is>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markets of Raleigh-Durham and Charlotte, North Carolina, Southeast Florida, Dallas and Austin, Texas, and Denver, Colorado. At September 30, 2021, the Company owned or held a direct or indirect ownership interest in 276 operating apartment communities containing 81,968 apartment homes in 13 states and the District of Columbia. In addition, the Company owned or held a direct or indirect ownership interest in 17 communities under development that are expected to contain an aggregate of 5,448 apartment homes when completed, as well as The Park Loggia, which contains 172 for-sale residential condominiums, of which 113 have been sold as of September 30, 2021, and 66,000 square feet of commercial space, of which 87% has been leased as of September 30, 2021. The Company also owned or held a direct or indirect ownership interest in land or rights to land on which the Company expects to develop an additional 22 communities that, if developed as expected, will contain an estimated 7,376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20 Annual Report on Form 10-K. The results of operations for the three and nine months ended September 30, 2021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For the nine months ended 9/30/2021 9/30/2020 9/30/2021 9/30/2020 Basic and diluted shares outstanding Weighted average common shares - basic 139,386,413 140,271,574 139,338,800 140,366,438 Weighted average DownREIT units outstanding 7,500 7,500 7,500 7,500 Effect of dilutive securities 343,812 324,648 298,769 328,865 Weighted average common shares - diluted 139,737,725 140,603,722 139,645,069 140,702,803 Calculation of Earnings per Share - basic Net income attributable to common stockholders $ 78,914 $ 147,703 $ 669,090 $ 486,502 Net income allocated to unvested restricted shares (160) (342) (1,443) (1,158) Net income attributable to common stockholders, adjusted $ 78,754 $ 147,361 $ 667,647 $ 485,344 Weighted average common shares - basic 139,386,413 140,271,574 139,338,800 140,366,438 Earnings per common share - basic $ 0.57 $ 1.05 $ 4.79 $ 3.46 Calculation of Earnings per Share - diluted Net income attributable to common stockholders $ 78,914 $ 147,703 $ 669,090 $ 486,502 Add: noncontrolling interests of DownREIT unitholders in consolidated partnerships 12 12 36 36 Adjusted net income attributable to common stockholders $ 78,926 $ 147,715 $ 669,126 $ 486,538 Weighted average common shares - diluted 139,737,725 140,603,722 139,645,069 140,702,803 Earnings per common share - diluted $ 0.56 $ 1.05 $ 4.79 $ 3.46 All options to purchase shares of common stock outstanding as of September 30, 2021 and 2020 are included in the computation of diluted earnings per share.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cumulative changes in the fair value of Hedging Derivatives in accumulated other comprehensive loss. Amounts recorded in accumulated other comprehensiv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1, “Fair Value,” for further discussion of derivative financial instruments. Legal and Other Contingencies The Company is involved in various claims and/or administrative proceedings that arise in the ordinary course of its business. While no assurances can be given, the Company does not currently believe that any of these outstanding litigation matters, individually or in the aggregate, will have a material adverse effect on its financial condition or results of operations. 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viewed as asset acquisition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notes to financial statements to conform to current year presentations as a result of changes in held for sale classification, disposition activity and segment classification. For-Sale Condominium Inventory The Company presents for-sale condominium inventory at historical cost and evaluates the condominiums for impairment when potential indicators exist, as further discussed in Note 6, "Real Estate Disposition Activities." Leases The Company is party to leases as both a lessor and a lessee, primarily as follows: • lessor of residential and commercial space within its apartment communities; and • lessee under (i) ground leases for land underlying current operating or development communities and certain commercial and parking facilities and (ii) office leases for its corporate headquarters and regional offices. 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which are based on an index or rate such as the consumer price index (CPI) or percentage rents based on total sales. Lease payments included in the lease liability include only fixed lease payments including fixed amounts that depend on an index or rate.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each of the lease agreements. Lessor Considerations The Company evaluates leases in which it is the lessor, which are composed of residential and commercial leases at its apartment communities, and determined these leases to be operating leases. For lease agreements that provide for rent concessions and/or scheduled fixed and determinable rent increases, rental income is recognized on a straight-line basis over the noncancellable term of the lease, which, for residential leases, is generally one year. Some of the Company’s commercial leases have fixed-price renewal options, and the lessee may be able to exercise its renewal option at an amount less than the fair value of the rent at such time. The Company only includes renewal options in the lease term if, at the commencement of the lease, it is reasonably certain that the lessee will exercise this option. Additionally, for the Company’s residential and commercial leases, which are comprised of the lease component and common area maintenance as a non-lease component, the Company determined that (i) the leases are operating leases, (ii) the lease component is the predominant component and (iii) all components of its operating leases share the same timing and pattern of transfer. Revenue and Gain Recognition Revenue from contracts with customers is recognized in accordance with the transfer of goods and services to customers at an amount that reflects the consideration that the Company expects to be entitled to for those goods and services. The majority of the Company’s revenue is derived from residential and commercial rental income and other lease income, which are accounted for under ASC 842, Leases, discussed above. The Company's revenue streams that are not accounted for under ASC 842 include (i) management fees, (ii) rental and non-rental related income and (iii) gains or losses on the sale of real estate. The following table provides details of the Company’s revenue streams disaggregated by the Company’s reportable operating segments, further discussed in Note 8, “Segment Reporting,” for the three and nine months ended September 30, 2021 and 2020. Segment information for total revenue has been adjusted to exclude the real estate assets that were sold from January 1, 2020 through September 30, 2021, or otherwise qualify as held for sale as of September 30, 2021, as described in Note 6, "Real Estate Disposition Activities" (dollars in thousands): For the three months ended Same Store Other Development/ Non- Total For the period ended September 30, 2021 Management, development and other fees and other ancillary items $ — $ — $ — $ 695 $ 695 Rental and non-rental related income (2) 1,883 369 171 — 2,423 Total non-lease revenue (3) 1,883 369 171 695 3,118 Lease income (4) 517,914 27,539 28,372 — 573,825 Business interruption insurance proceeds — — — — — Total revenue $ 519,797 $ 27,908 $ 28,543 $ 695 $ 576,943 For the period ended September 30, 2020 Management, development and other fees and other ancillary items $ — $ — $ — $ 419 $ 419 Rental and non-rental related income (2) 1,965 598 112 — 2,675 Total non-lease revenue (3) 1,965 598 112 419 3,094 Lease income (4) 511,171 21,718 6,831 — 539,720 Business interruption insurance proceeds 282 — — — 282 Total revenue $ 513,418 $ 22,316 $ 6,943 $ 419 $ 543,096 For the nine months ended Same Store Other Development/ Non- Total For the period ended September 30, 2021 Management, development and other fees and other ancillary items $ — $ — $ — $ 2,380 $ 2,380 Rental and non-rental related income (2) 5,469 1,148 483 — 7,100 Total non-lease revenue (3) 5,469 1,148 483 2,380 9,480 Lease income (4) 1,514,951 75,886 65,060 — 1,655,897 Business interruption insurance proceeds — — — — — Total revenue $ 1,520,420 $ 77,034 $ 65,543 $ 2,380 $ 1,665,377 For the period ended September 30, 2020 Management, development and other fees and other ancillary items $ — $ — $ — $ 1,109 $ 1,109 Rental and non-rental related income (2) 5,447 1,637 230 — 7,314 Total non-lease revenue (3) 5,447 1,637 230 1,109 8,423 Lease income (4) 1,580,580 63,325 16,889 — 1,660,794 Business interruption insurance proceeds 378 — — — 378 Total revenue $ 1,586,405 $ 64,962 $ 17,119 $ 1,109 $ 1,669,595 __________________________________ (1) Revenue represents third-party management, asset management and developer fees and miscellaneous income and other ancillary items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606, Revenue from Contracts with Customers. (4) Amounts include all revenue streams derived from residential and commercial rental income and other lease income, which are accounted for under ASC 842. Due to the nature and timing of the Company’s identified revenue streams, there are no material amounts of outstanding or unsatisfied performance obligations as of September 30, 2021. Lease Revenue Reserves The Company assesses the collectability of its lease revenue and receivables on an on-going basis. Under ASC 842, Leases, the Company assesses the probability of receiving all remaining lease amounts due on a lease by lease basis, reserving for revenue and the related receivables for those leases where collection of substantially all of the remaining lease payments is not probable. Subsequently, the Compan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In addition to the specific reserves recognized under ASC 842, the Company also evaluates its lease receivables for collectability at a portfolio level under ASC 450, Contingencies – Loss Contingencies. The Company recognizes a reserve under ASC 450 when the uncollectible revenue is probable and reasonably estimable. The Company applies this reserve to the population of the Company’s revenue and receivables not specifically addressed as part of the specific ASC 842 reserve. COVID-19 Pandemic In March 2020, the World Health Organization designated COVID-19 as a pandemic. While the Company has taken various actions in response to the COVID-19 pandemic, the ultimate impact on its consolidated results of operations, cash flows, financial condition and liquidity will depend on, among other factors, (i) the effect on the multifamily industry and the general economy of measures taken by businesses and the government to prevent the spread of the novel coronavirus and relieve economic distress of consumers, such as governmental limitations on the ability of multifamily owners to evict residents who are delinquent in the payment of their rent and (ii) the preferences of consumers and businesses for living and working arrangements both during and after the pandemic. As of September 30, 2021, the Company assessed the collectibility of the outstanding lease income receivables as a result of the impact of the COVID-19 pandemic on its residential and commercial lease portfolios. The Company recorded an aggregate offset to income for uncollectible lease revenue for its residential and commercial portfolios of $8,586,000 and $18,755,000 for the three months ended September 30, 2021 and 2020, respectively, and $42,295,000 and $43,034,000 for the nine months ended September 30, 2021 and 2020, respectively, under ASC 842 and ASC 4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Capitalized</t>
        </is>
      </c>
      <c r="B1" s="2" t="inlineStr">
        <is>
          <t>9 Months Ended</t>
        </is>
      </c>
    </row>
    <row r="2">
      <c r="B2" s="2" t="inlineStr">
        <is>
          <t>Sep. 30, 2021</t>
        </is>
      </c>
    </row>
    <row r="3">
      <c r="A3" s="3" t="inlineStr">
        <is>
          <t>Interest Capitalized</t>
        </is>
      </c>
    </row>
    <row r="4">
      <c r="A4" s="4" t="inlineStr">
        <is>
          <t>Interest Capitalized</t>
        </is>
      </c>
      <c r="B4" s="4" t="inlineStr">
        <is>
          <t>Interest CapitalizedThe Company capitalizes interest during the development and redevelopment of real estate assets. Capitalized interest associated with the Company's development or redevelopment activities totaled $7,862,000 and $11,221,000 for the three months ended September 30, 2021 and 2020, respectively, and $25,023,000 and $33,738,000 for the nine months ended September 30, 2021 and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ortgage Notes Payable, Unsecured Notes and Credit Facility</t>
        </is>
      </c>
      <c r="B1" s="2" t="inlineStr">
        <is>
          <t>9 Months Ended</t>
        </is>
      </c>
    </row>
    <row r="2">
      <c r="B2" s="2" t="inlineStr">
        <is>
          <t>Sep. 30, 2021</t>
        </is>
      </c>
    </row>
    <row r="3">
      <c r="A3" s="3" t="inlineStr">
        <is>
          <t>Debt Disclosure [Abstract]</t>
        </is>
      </c>
    </row>
    <row r="4">
      <c r="A4" s="4" t="inlineStr">
        <is>
          <t>Notes Payable, Unsecured Notes and Credit Facility</t>
        </is>
      </c>
      <c r="B4" s="4" t="inlineStr">
        <is>
          <t xml:space="preserve">Mortgage Notes Payable, Unsecured Notes, Term Loans and Credit Facility The Company's mortgage notes payable, unsecured notes, variable rate unsecured term loans (the "Term Loans") and Credit Facility, as defined below, as of September 30, 2021 and December 31, 2020 are summarized below. The following amounts and discussion do not include the mortgage notes related to the communities classified as held for sale, if any, as of September 30, 2021 and December 31, 2020, as shown in the accompanying Condensed Consolidated Balance Sheets (dollars in thousands) (see Note 6, "Real Estate Disposition Activities"). 9/30/2021 12/31/2020 Fixed rate unsecured notes (1) $ 6,750,000 $ 6,500,000 Term Loans (1) 250,000 250,000 Fixed rate mortgage notes payable - conventional and tax-exempt (2) 379,636 408,964 Variable rate mortgage notes payable - conventional and tax-exempt (2) 464,650 470,850 Total mortgage notes payable and unsecured notes and Term Loans 7,844,286 7,629,814 Credit Facility — — Total mortgage notes payable, unsecured notes, Term Loans and Credit Facility $ 7,844,286 $ 7,629,814 _____________________________________ (1) Balances at September 30, 2021 and December 31, 2020 exclude $9,915 and $10,380, respectively, of debt discount, and $38,448 and $37,615, respectively, of deferred financing costs, as reflected in unsecured notes, net on the accompanying Condensed Consolidated Balance Sheets. (2) Balances at September 30, 2021 and December 31, 2020 exclude $13,806 and $14,478, respectively, of debt discount, and $2,813 and $3,004, respectively, of deferred financing costs, as reflected in mortgage notes payable, net on the accompanying Condensed Consolidated Balance Sheets. The following debt activity occurred during the nine months ended September 30, 2021: • In January 2021, the Company repaid $27,795,000 principal amount of 5.37% fixed rate debt secured by Avalon San Bruno II at par in advance of its April 2021 maturity date. • In September 2021, the Company repaid $450,000,000 principal amount of its 2.95% unsecured notes in advance of the September 2022 scheduled maturity, recognizing a loss on debt extinguishment of $17,890,000, composed of a prepayment penalty of $12,147,000, and the non-cash write off of unamortized deferred hedging losses and unamortized deferred financing costs of $5,743,000. • In September 2021, the Company issued $700,000,000 principal amount of unsecured notes in a public offering under its existing shelf registration statement for proceeds net of underwriting fees of approximately $694,617,000, before considering the impact of other offering costs. The notes mature in January 2032 and were issued at a 2.050% interest rate. The notes were issued under the Company's green bond framework, and the Company has allocated or will allocate the net proceeds, in whole or in part, to one or more new or existing eligible green projects. At September 30, 2021, the Company had a $1,750,000,000 revolving variable rate unsecured credit facility with a syndicate of banks (the “Credit Facility”) which matures in February 2024. The Credit Facility bears interest at varying levels based on (i) the London Interbank Offered Rate (“LIBOR”) applicable to the period of borrowing for a particular draw of funds from the facility (e.g., one month to maturity, three months to maturity, etc.) and (ii) the rating levels issued for our unsecured notes. The current stated pricing for drawn borrowings is LIBOR plus 0.775% per annum (0.86% at September 30, 2021), assuming a one month borrowing rate. The annual facility fee for the Credit Facility remained 0.125%, resulting in a fee of $2,188,000 annually based on the $1,750,000,000 facility size and based on the Company's current credit rating. The Company had no borrowings outstanding under the Credit Facility and had $2,599,000 and $2,900,000 outstanding in letters of credit that reduced the borrowing capacity as of September 30, 2021 and December 31, 2020, respectively. In addition, the Company had $37,596,000 and $32,079,000 outstanding in additional letters of credit unrelated to the Credit Facility as of September 30, 2021 and December 31, 2020, respectively. In the aggregate, secured notes payable mature at various dates from March 2027 through July 2066, and are secured by certain apartment communities (with a net carrying value of $1,365,559,000, excluding communities classified as held for sale, as of September 30, 2021). The weighted average interest rate of the Company's fixed rate secured notes payable (conventional and tax-exempt) was 3.8% at both September 30, 2021 and December 31, 2020. The weighted average interest rate of the Company's variable rate secured notes payable (conventional and tax-exempt), including the effect of certain financing related fees, was 1.6% and 1.7% at September 30, 2021 and December 31, 2020, respectively. Scheduled payments and maturities of secured notes payable and unsecured notes outstanding at September 30, 2021 are as follows (dollars in thousands): Year Secured notes Secured notes maturities Unsecured notes and Term Loans maturities Stated interest rate of unsecured notes and Term Loans 2021 $ 1,460 $ — $ — N/A 2022 9,918 — — N/A 100,000 LIBOR + 0.90% 2023 10,739 — 350,000 4.200 % 250,000 2.850 % 2024 11,677 — 300,000 3.500 % 150,000 LIBOR + 0.85% 2025 12,408 — 525,000 3.450 % 300,000 3.500 % 2026 13,445 — 475,000 2.950 % 300,000 2.900 % 2027 15,880 236,100 400,000 3.350 % 2028 20,707 — 450,000 3.200 % 2029 11,742 66,250 450,000 3.300 % 2030 12,384 — 700,000 2.300 % Thereafter 176,078 245,498 600,000 2.450 % 700,000 2.050 % 350,000 3.900 % 300,000 4.150 % 300,000 4.350 % $ 296,438 $ 547,848 $ 7,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5:23Z</dcterms:created>
  <dcterms:modified xmlns:dcterms="http://purl.org/dc/terms/" xmlns:xsi="http://www.w3.org/2001/XMLSchema-instance" xsi:type="dcterms:W3CDTF">2021-11-04T20:05:23Z</dcterms:modified>
</cp:coreProperties>
</file>